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PARTN"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NG-LIVED ASSET IMPAIR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PARTNERS' CAPITAL" sheetId="18" state="visible" r:id="rId18"/>
    <sheet xmlns:r="http://schemas.openxmlformats.org/officeDocument/2006/relationships" name="VARIABLE INTEREST ENTITIES" sheetId="19" state="visible" r:id="rId19"/>
    <sheet xmlns:r="http://schemas.openxmlformats.org/officeDocument/2006/relationships" name="INVESTMENTS" sheetId="20" state="visible" r:id="rId20"/>
    <sheet xmlns:r="http://schemas.openxmlformats.org/officeDocument/2006/relationships" name="REVENUE FROM CONTRACTS WITH CUS" sheetId="21" state="visible" r:id="rId21"/>
    <sheet xmlns:r="http://schemas.openxmlformats.org/officeDocument/2006/relationships" name="EARNINGS PER LIMITED PARTNER UN" sheetId="22" state="visible" r:id="rId22"/>
    <sheet xmlns:r="http://schemas.openxmlformats.org/officeDocument/2006/relationships" name="EMPLOYEE BENEFIT PLANS" sheetId="23" state="visible" r:id="rId23"/>
    <sheet xmlns:r="http://schemas.openxmlformats.org/officeDocument/2006/relationships" name="COMPENSATION PLANS" sheetId="24" state="visible" r:id="rId24"/>
    <sheet xmlns:r="http://schemas.openxmlformats.org/officeDocument/2006/relationships" name="SUPPLEMENTAL CASH FLOW INFORMAT" sheetId="25" state="visible" r:id="rId25"/>
    <sheet xmlns:r="http://schemas.openxmlformats.org/officeDocument/2006/relationships" name="ASSET RETIREMENT OBLIGATIONS" sheetId="26" state="visible" r:id="rId26"/>
    <sheet xmlns:r="http://schemas.openxmlformats.org/officeDocument/2006/relationships" name="ACCRUED WORKERS' COMPENSATION A" sheetId="27" state="visible" r:id="rId27"/>
    <sheet xmlns:r="http://schemas.openxmlformats.org/officeDocument/2006/relationships" name="RELATED-PARTY TRANSACTIONS" sheetId="28" state="visible" r:id="rId28"/>
    <sheet xmlns:r="http://schemas.openxmlformats.org/officeDocument/2006/relationships" name="COMMITMENTS AND CONTINGENCIES" sheetId="29" state="visible" r:id="rId29"/>
    <sheet xmlns:r="http://schemas.openxmlformats.org/officeDocument/2006/relationships" name="CONCENTRATION OF CREDIT RISK A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CHEDULE II VALUATION AND QUAL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PARTNERS' CAPITAL (Tables)" sheetId="42" state="visible" r:id="rId42"/>
    <sheet xmlns:r="http://schemas.openxmlformats.org/officeDocument/2006/relationships" name="VARIABLE INTEREST ENTITIES (Tab" sheetId="43" state="visible" r:id="rId43"/>
    <sheet xmlns:r="http://schemas.openxmlformats.org/officeDocument/2006/relationships" name="INVESTMENTS (Tables)" sheetId="44" state="visible" r:id="rId44"/>
    <sheet xmlns:r="http://schemas.openxmlformats.org/officeDocument/2006/relationships" name="REVENUE FROM CONTRACTS WITH C_2" sheetId="45" state="visible" r:id="rId45"/>
    <sheet xmlns:r="http://schemas.openxmlformats.org/officeDocument/2006/relationships" name="EARNINGS PER LIMITED PARTNER _2" sheetId="46" state="visible" r:id="rId46"/>
    <sheet xmlns:r="http://schemas.openxmlformats.org/officeDocument/2006/relationships" name="EMPLOYEE BENEFIT PLANS (Tables)" sheetId="47" state="visible" r:id="rId47"/>
    <sheet xmlns:r="http://schemas.openxmlformats.org/officeDocument/2006/relationships" name="COMPENSATION PLANS (Tables)" sheetId="48" state="visible" r:id="rId48"/>
    <sheet xmlns:r="http://schemas.openxmlformats.org/officeDocument/2006/relationships" name="SUPPLEMENTAL CASH FLOW INFORM_2" sheetId="49" state="visible" r:id="rId49"/>
    <sheet xmlns:r="http://schemas.openxmlformats.org/officeDocument/2006/relationships" name="ASSET RETIREMENT OBLIGATIONS (T" sheetId="50" state="visible" r:id="rId50"/>
    <sheet xmlns:r="http://schemas.openxmlformats.org/officeDocument/2006/relationships" name="ACCRUED WORKERS' COMPENSATION_2" sheetId="51" state="visible" r:id="rId51"/>
    <sheet xmlns:r="http://schemas.openxmlformats.org/officeDocument/2006/relationships" name="RELATED-PARTY TRANSACTIONS (Tab" sheetId="52" state="visible" r:id="rId52"/>
    <sheet xmlns:r="http://schemas.openxmlformats.org/officeDocument/2006/relationships" name="CONCENTRATION OF CREDIT RISK _2" sheetId="53" state="visible" r:id="rId53"/>
    <sheet xmlns:r="http://schemas.openxmlformats.org/officeDocument/2006/relationships" name="SEGMENT INFORMATION (Tables)" sheetId="54" state="visible" r:id="rId54"/>
    <sheet xmlns:r="http://schemas.openxmlformats.org/officeDocument/2006/relationships" name="ORGANIZATION AND PRESENTATION ("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ACQUISITIONS - Consideration (D" sheetId="62" state="visible" r:id="rId62"/>
    <sheet xmlns:r="http://schemas.openxmlformats.org/officeDocument/2006/relationships" name="ACQUISITIONS - Assets and Liabi" sheetId="63" state="visible" r:id="rId63"/>
    <sheet xmlns:r="http://schemas.openxmlformats.org/officeDocument/2006/relationships" name="ACQUISITIONS - Pro Forma (Detai" sheetId="64" state="visible" r:id="rId64"/>
    <sheet xmlns:r="http://schemas.openxmlformats.org/officeDocument/2006/relationships" name="LONG-LIVED ASSET IMPAIRMENTS (D" sheetId="65" state="visible" r:id="rId65"/>
    <sheet xmlns:r="http://schemas.openxmlformats.org/officeDocument/2006/relationships" name="INVENTORIES (Details)" sheetId="66" state="visible" r:id="rId66"/>
    <sheet xmlns:r="http://schemas.openxmlformats.org/officeDocument/2006/relationships" name="PROPERTY, PLANT AND EQUIPMENT -" sheetId="67" state="visible" r:id="rId67"/>
    <sheet xmlns:r="http://schemas.openxmlformats.org/officeDocument/2006/relationships" name="LONG-TERM DEBT - Components (De" sheetId="68" state="visible" r:id="rId68"/>
    <sheet xmlns:r="http://schemas.openxmlformats.org/officeDocument/2006/relationships" name="LONG-TERM DEBT - Credit Facilit" sheetId="69" state="visible" r:id="rId69"/>
    <sheet xmlns:r="http://schemas.openxmlformats.org/officeDocument/2006/relationships" name="LONG-TERM DEBT - 2025 Senior No" sheetId="70" state="visible" r:id="rId70"/>
    <sheet xmlns:r="http://schemas.openxmlformats.org/officeDocument/2006/relationships" name="LONG-TERM DEBT - Securitization" sheetId="71" state="visible" r:id="rId71"/>
    <sheet xmlns:r="http://schemas.openxmlformats.org/officeDocument/2006/relationships" name="LONG-TERM DEBT - Cavalier and O" sheetId="72" state="visible" r:id="rId72"/>
    <sheet xmlns:r="http://schemas.openxmlformats.org/officeDocument/2006/relationships" name="LONG-TERM DEBT - Equipment fina" sheetId="73" state="visible" r:id="rId73"/>
    <sheet xmlns:r="http://schemas.openxmlformats.org/officeDocument/2006/relationships" name="LONG-TERM DEBT - Maturities (De" sheetId="74" state="visible" r:id="rId74"/>
    <sheet xmlns:r="http://schemas.openxmlformats.org/officeDocument/2006/relationships" name="LEASES - Lease expense (Details" sheetId="75" state="visible" r:id="rId75"/>
    <sheet xmlns:r="http://schemas.openxmlformats.org/officeDocument/2006/relationships" name="LEASES - Cash flow (Details)" sheetId="76" state="visible" r:id="rId76"/>
    <sheet xmlns:r="http://schemas.openxmlformats.org/officeDocument/2006/relationships" name="LEASES - Balance Sheet (Details" sheetId="77" state="visible" r:id="rId77"/>
    <sheet xmlns:r="http://schemas.openxmlformats.org/officeDocument/2006/relationships" name="LEASES - Weighted Average (Deta" sheetId="78" state="visible" r:id="rId78"/>
    <sheet xmlns:r="http://schemas.openxmlformats.org/officeDocument/2006/relationships" name="LEASES - Maturities (Details)" sheetId="79" state="visible" r:id="rId79"/>
    <sheet xmlns:r="http://schemas.openxmlformats.org/officeDocument/2006/relationships" name="FAIR VALUE MEASUREMENTS (Detail" sheetId="80" state="visible" r:id="rId80"/>
    <sheet xmlns:r="http://schemas.openxmlformats.org/officeDocument/2006/relationships" name="PARTNERS' CAPITAL - Distributio" sheetId="81" state="visible" r:id="rId81"/>
    <sheet xmlns:r="http://schemas.openxmlformats.org/officeDocument/2006/relationships" name="PARTNERS' CAPITAL - Narrative (" sheetId="82" state="visible" r:id="rId82"/>
    <sheet xmlns:r="http://schemas.openxmlformats.org/officeDocument/2006/relationships" name="VARIABLE INTEREST ENTITIES - Ca" sheetId="83" state="visible" r:id="rId83"/>
    <sheet xmlns:r="http://schemas.openxmlformats.org/officeDocument/2006/relationships" name="VARIABLE INTEREST ENTITIES - Al" sheetId="84" state="visible" r:id="rId84"/>
    <sheet xmlns:r="http://schemas.openxmlformats.org/officeDocument/2006/relationships" name="VARIABLE INTEREST ENTITIES - WK" sheetId="85" state="visible" r:id="rId85"/>
    <sheet xmlns:r="http://schemas.openxmlformats.org/officeDocument/2006/relationships" name="INVESTMENTS - AllDale (Details)" sheetId="86" state="visible" r:id="rId86"/>
    <sheet xmlns:r="http://schemas.openxmlformats.org/officeDocument/2006/relationships" name="INVESTMENTS - Kodiak (Details)"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EARNINGS PER LIMITED PARTNER _3" sheetId="90" state="visible" r:id="rId90"/>
    <sheet xmlns:r="http://schemas.openxmlformats.org/officeDocument/2006/relationships" name="EMPLOYEE BENEFIT PLANS - Define" sheetId="91" state="visible" r:id="rId91"/>
    <sheet xmlns:r="http://schemas.openxmlformats.org/officeDocument/2006/relationships" name="EMPLOYEE BENEFIT PLANS - Benefi" sheetId="92" state="visible" r:id="rId92"/>
    <sheet xmlns:r="http://schemas.openxmlformats.org/officeDocument/2006/relationships" name="EMPLOYEE BENEFIT PLANS - Assump" sheetId="93" state="visible" r:id="rId93"/>
    <sheet xmlns:r="http://schemas.openxmlformats.org/officeDocument/2006/relationships" name="EMPLOYEE BENEFIT PLANS - Period" sheetId="94" state="visible" r:id="rId94"/>
    <sheet xmlns:r="http://schemas.openxmlformats.org/officeDocument/2006/relationships" name="EMPLOYEE BENEFIT PLANS - Estima" sheetId="95" state="visible" r:id="rId95"/>
    <sheet xmlns:r="http://schemas.openxmlformats.org/officeDocument/2006/relationships" name="EMPLOYEE BENEFIT PLANS - Asset " sheetId="96" state="visible" r:id="rId96"/>
    <sheet xmlns:r="http://schemas.openxmlformats.org/officeDocument/2006/relationships" name="EMPLOYEE BENEFIT PLANS - Fair V" sheetId="97" state="visible" r:id="rId97"/>
    <sheet xmlns:r="http://schemas.openxmlformats.org/officeDocument/2006/relationships" name="COMPENSATION PLANS - LTIP Grant" sheetId="98" state="visible" r:id="rId98"/>
    <sheet xmlns:r="http://schemas.openxmlformats.org/officeDocument/2006/relationships" name="COMPENSATION PLANS - LTIP Other" sheetId="99" state="visible" r:id="rId99"/>
    <sheet xmlns:r="http://schemas.openxmlformats.org/officeDocument/2006/relationships" name="COMPENSATION PLANS - SERP and D" sheetId="100" state="visible" r:id="rId100"/>
    <sheet xmlns:r="http://schemas.openxmlformats.org/officeDocument/2006/relationships" name="SUPPLEMENTAL CASH FLOW INFORM_3" sheetId="101" state="visible" r:id="rId101"/>
    <sheet xmlns:r="http://schemas.openxmlformats.org/officeDocument/2006/relationships" name="ASSET RETIREMENT OBLIGATIONS - " sheetId="102" state="visible" r:id="rId102"/>
    <sheet xmlns:r="http://schemas.openxmlformats.org/officeDocument/2006/relationships" name="ASSET RETIREMENT OBLIGATIONS _2" sheetId="103" state="visible" r:id="rId103"/>
    <sheet xmlns:r="http://schemas.openxmlformats.org/officeDocument/2006/relationships" name="ACCRUED WORKERS' COMPENSATION_3" sheetId="104" state="visible" r:id="rId104"/>
    <sheet xmlns:r="http://schemas.openxmlformats.org/officeDocument/2006/relationships" name="ACCRUED WORKERS' COMPENSATION_4" sheetId="105" state="visible" r:id="rId105"/>
    <sheet xmlns:r="http://schemas.openxmlformats.org/officeDocument/2006/relationships" name="ACCRUED WORKERS' COMPENSATION_5" sheetId="106" state="visible" r:id="rId106"/>
    <sheet xmlns:r="http://schemas.openxmlformats.org/officeDocument/2006/relationships" name="ACCRUED WORKERS' COMPENSATION_6" sheetId="107" state="visible" r:id="rId107"/>
    <sheet xmlns:r="http://schemas.openxmlformats.org/officeDocument/2006/relationships" name="ACCRUED WORKERS' COMPENSATION_7" sheetId="108" state="visible" r:id="rId108"/>
    <sheet xmlns:r="http://schemas.openxmlformats.org/officeDocument/2006/relationships" name="RELATED-PARTY TRANSACTIONS - Af" sheetId="109" state="visible" r:id="rId109"/>
    <sheet xmlns:r="http://schemas.openxmlformats.org/officeDocument/2006/relationships" name="RELATED-PARTY TRANSACTIONS - _2" sheetId="110" state="visible" r:id="rId110"/>
    <sheet xmlns:r="http://schemas.openxmlformats.org/officeDocument/2006/relationships" name="RELATED-PARTY TRANSACTIONS - WK"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NCENTRATION OF CREDIT RISK _3" sheetId="115" state="visible" r:id="rId115"/>
    <sheet xmlns:r="http://schemas.openxmlformats.org/officeDocument/2006/relationships" name="SEGMENT INFORMATION - General I" sheetId="116" state="visible" r:id="rId116"/>
    <sheet xmlns:r="http://schemas.openxmlformats.org/officeDocument/2006/relationships" name="SEGMENT INFORMATION - Segment R" sheetId="117" state="visible" r:id="rId117"/>
    <sheet xmlns:r="http://schemas.openxmlformats.org/officeDocument/2006/relationships" name="SEGMENT INFORMATION - EBITDA Ex" sheetId="118" state="visible" r:id="rId118"/>
    <sheet xmlns:r="http://schemas.openxmlformats.org/officeDocument/2006/relationships" name="SEGMENT INFORMATION - EBITDA Re" sheetId="119" state="visible" r:id="rId119"/>
    <sheet xmlns:r="http://schemas.openxmlformats.org/officeDocument/2006/relationships" name="SCHEDULE II - VALUATION AND QUA" sheetId="120" state="visible" r:id="rId120"/>
  </sheets>
  <definedNames/>
  <calcPr calcId="124519" fullCalcOnLoad="1"/>
</workbook>
</file>

<file path=xl/sharedStrings.xml><?xml version="1.0" encoding="utf-8"?>
<sst xmlns="http://schemas.openxmlformats.org/spreadsheetml/2006/main" uniqueCount="1127">
  <si>
    <t>Document and Entity Information - USD ($)</t>
  </si>
  <si>
    <t>12 Months Ended</t>
  </si>
  <si>
    <t>Dec. 31, 2019</t>
  </si>
  <si>
    <t>Feb. 20,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26823</t>
  </si>
  <si>
    <t>Entity Registrant Name</t>
  </si>
  <si>
    <t>ALLIANCE RESOURCE PARTNERS LP</t>
  </si>
  <si>
    <t>Entity Incorporation, State or Country Code</t>
  </si>
  <si>
    <t>DE</t>
  </si>
  <si>
    <t>Entity Tax Identification Number</t>
  </si>
  <si>
    <t>73-1564280</t>
  </si>
  <si>
    <t>Entity Address, Address Line One</t>
  </si>
  <si>
    <t>1717 South Boulder Avenue, Suite 400</t>
  </si>
  <si>
    <t>Entity Address, City or Town</t>
  </si>
  <si>
    <t>Tulsa</t>
  </si>
  <si>
    <t>Entity Address, State or Province</t>
  </si>
  <si>
    <t>OK</t>
  </si>
  <si>
    <t>Entity Address, Postal Zip Code</t>
  </si>
  <si>
    <t>74119</t>
  </si>
  <si>
    <t>City Area Code</t>
  </si>
  <si>
    <t>918</t>
  </si>
  <si>
    <t>Local Phone Number</t>
  </si>
  <si>
    <t>295-7600</t>
  </si>
  <si>
    <t>Title of 12(b) Security</t>
  </si>
  <si>
    <t>Common Units</t>
  </si>
  <si>
    <t>Trading Symbol</t>
  </si>
  <si>
    <t>ARLP</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Units Outstanding</t>
  </si>
  <si>
    <t>Entity Public Float</t>
  </si>
  <si>
    <t>Entity Central Index Key</t>
  </si>
  <si>
    <t>0001086600</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Trade receivables</t>
  </si>
  <si>
    <t>Other receivables</t>
  </si>
  <si>
    <t>Inventories, net</t>
  </si>
  <si>
    <t>Advance royalties</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Equity method investments</t>
  </si>
  <si>
    <t>Equity securities</t>
  </si>
  <si>
    <t>Goodwill</t>
  </si>
  <si>
    <t>Operating lease right-of-use assets</t>
  </si>
  <si>
    <t>Other long-term assets</t>
  </si>
  <si>
    <t>Total other assets</t>
  </si>
  <si>
    <t>TOTAL ASSETS</t>
  </si>
  <si>
    <t>CURRENT LIABILITIES:</t>
  </si>
  <si>
    <t>Accounts payable</t>
  </si>
  <si>
    <t>Accrued taxes other than income taxes</t>
  </si>
  <si>
    <t>Accrued payroll and related expenses</t>
  </si>
  <si>
    <t>Accrued interest</t>
  </si>
  <si>
    <t>Workers' compensation and pneumoconiosis benefits</t>
  </si>
  <si>
    <t>Current finance lease obligations</t>
  </si>
  <si>
    <t>Current operating lease obligations</t>
  </si>
  <si>
    <t>Other current liabilities</t>
  </si>
  <si>
    <t>Current maturities, long-term debt, net</t>
  </si>
  <si>
    <t>Total current liabilities</t>
  </si>
  <si>
    <t>LONG-TERM LIABILITIES:</t>
  </si>
  <si>
    <t>Long-term debt, excluding current maturities, net</t>
  </si>
  <si>
    <t>Pneumoconiosis benefits</t>
  </si>
  <si>
    <t>Accrued pension benefit</t>
  </si>
  <si>
    <t>Workers' compensation</t>
  </si>
  <si>
    <t>Asset retirement obligations</t>
  </si>
  <si>
    <t>Long-term finance lease obligations</t>
  </si>
  <si>
    <t>Long-term operating lease obligations</t>
  </si>
  <si>
    <t>Other liabilities</t>
  </si>
  <si>
    <t>Total long-term liabilities</t>
  </si>
  <si>
    <t>Total liabilities</t>
  </si>
  <si>
    <t>ARLP Partners' Capital:</t>
  </si>
  <si>
    <t>Limited Partners - Common Unitholders 126,915,597 and 128,095,511 units outstanding, respectively</t>
  </si>
  <si>
    <t>Accumulated other comprehensive loss</t>
  </si>
  <si>
    <t>Total ARLP Partners' Capital</t>
  </si>
  <si>
    <t>Noncontrolling interest</t>
  </si>
  <si>
    <t>Total Partners' Capital</t>
  </si>
  <si>
    <t>TOTAL LIABILITIES AND PARTNERS' CAPITAL</t>
  </si>
  <si>
    <t>CONSOLIDATED BALANCE SHEETS (Parenthetical) - shares</t>
  </si>
  <si>
    <t>CONSOLIDATED BALANCE SHEETS</t>
  </si>
  <si>
    <t>Common units outstanding</t>
  </si>
  <si>
    <t>CONSOLIDATED STATEMENTS OF INCOME - USD ($) $ in Thousands</t>
  </si>
  <si>
    <t>Dec. 31, 2017</t>
  </si>
  <si>
    <t>SALES AND OPERATING REVENUES:</t>
  </si>
  <si>
    <t>Revenues</t>
  </si>
  <si>
    <t>EXPENSES:</t>
  </si>
  <si>
    <t>Operating expenses (excluding depreciation, depletion and amortization)</t>
  </si>
  <si>
    <t>Outside coal purchases</t>
  </si>
  <si>
    <t>General and administrative</t>
  </si>
  <si>
    <t>Depreciation, depletion and amortization</t>
  </si>
  <si>
    <t>Settlement gain</t>
  </si>
  <si>
    <t>Asset impairment</t>
  </si>
  <si>
    <t>Total operating expenses</t>
  </si>
  <si>
    <t>INCOME FROM OPERATIONS</t>
  </si>
  <si>
    <t>Interest expense (net of interest capitalized of $1,211, $1,306 and $551, respectively)</t>
  </si>
  <si>
    <t>Interest income</t>
  </si>
  <si>
    <t>Equity method investment income</t>
  </si>
  <si>
    <t>Equity securities income</t>
  </si>
  <si>
    <t>Acquisition gain</t>
  </si>
  <si>
    <t>Debt extinguishment loss</t>
  </si>
  <si>
    <t>Other income (expense)</t>
  </si>
  <si>
    <t>INCOME BEFORE INCOME TAXES</t>
  </si>
  <si>
    <t>INCOME TAX EXPENSE (BENEFIT)</t>
  </si>
  <si>
    <t>NET INCOME</t>
  </si>
  <si>
    <t>LESS: NET INCOME ATTRIBUTABLE TO NONCONTROLLING INTEREST</t>
  </si>
  <si>
    <t>NET INCOME ATTRIBUTABLE TO ARLP</t>
  </si>
  <si>
    <t>GENERAL PARTNER</t>
  </si>
  <si>
    <t>LIMITED PARTNERS</t>
  </si>
  <si>
    <t>EARNINGS PER LIMITED PARTNER UNIT - BASIC AND DILUTED</t>
  </si>
  <si>
    <t>WEIGHTED-AVERAGE NUMBER OF UNITS OUTSTANDING - BASIC AND DILUTED</t>
  </si>
  <si>
    <t>Coal sales</t>
  </si>
  <si>
    <t>Oil &amp; gas royalties</t>
  </si>
  <si>
    <t>Transportation revenues</t>
  </si>
  <si>
    <t>Transportation expenses</t>
  </si>
  <si>
    <t>Other revenues</t>
  </si>
  <si>
    <t>CONSOLIDATED STATEMENTS OF INCOME (Parenthetical) - USD ($) $ in Thousands</t>
  </si>
  <si>
    <t>CONSOLIDATED STATEMENTS OF INCOME</t>
  </si>
  <si>
    <t>Interest expense, interest capitalized</t>
  </si>
  <si>
    <t>CONSOLIDATED STATEMENTS OF COMPREHENSIVE INCOME - USD ($) $ in Thousands</t>
  </si>
  <si>
    <t>OTHER COMPREHENSIVE INCOME (LOSS)</t>
  </si>
  <si>
    <t>Total adjustments</t>
  </si>
  <si>
    <t>COMPREHENSIVE INCOME</t>
  </si>
  <si>
    <t>Less: Comprehensive income attributable to noncontrolling interest</t>
  </si>
  <si>
    <t>COMPREHENSIVE INCOME ATTRIBUTABLE TO ARLP</t>
  </si>
  <si>
    <t>Defined benefit pension plan</t>
  </si>
  <si>
    <t>Amortization of prior service cost</t>
  </si>
  <si>
    <t>Net actuarial loss</t>
  </si>
  <si>
    <t>Amortization of net actuarial loss (gain)</t>
  </si>
  <si>
    <t>CONSOLIDATED STATEMENTS OF CASH FLOWS - USD ($) $ in Thousands</t>
  </si>
  <si>
    <t>CASH FLOWS FROM OPERATING ACTIVITIES:</t>
  </si>
  <si>
    <t>Net income</t>
  </si>
  <si>
    <t>Adjustments to reconcile net income to net cash provided by operating activities:</t>
  </si>
  <si>
    <t>Non-cash compensation expense</t>
  </si>
  <si>
    <t>Coal inventory adjustment to market</t>
  </si>
  <si>
    <t>Equity investment income</t>
  </si>
  <si>
    <t>Distributions from equity method investments</t>
  </si>
  <si>
    <t>Income from equity securities paid-in-kind</t>
  </si>
  <si>
    <t>Net loss (gain) on sale of property, plant and equipment</t>
  </si>
  <si>
    <t>Acquisition gain, net</t>
  </si>
  <si>
    <t>Cash received on redemption of equity securities in excess of investment</t>
  </si>
  <si>
    <t>Valuation allowance of deferred tax assets</t>
  </si>
  <si>
    <t>Other</t>
  </si>
  <si>
    <t>Changes in operating assets and liabilities:</t>
  </si>
  <si>
    <t>Accrued payroll and related benefits</t>
  </si>
  <si>
    <t>Total net adjustments</t>
  </si>
  <si>
    <t>Net cash provided by operating activities</t>
  </si>
  <si>
    <t>Property, plant and equipment:</t>
  </si>
  <si>
    <t>Capital expenditures</t>
  </si>
  <si>
    <t>Change in accounts payable and accrued liabilities</t>
  </si>
  <si>
    <t>Proceeds from sale of property, plant and equipment</t>
  </si>
  <si>
    <t>Contributions to equity method investments</t>
  </si>
  <si>
    <t>Purchase of equity security</t>
  </si>
  <si>
    <t>Distributions received from investments in excess of cumulative earnings</t>
  </si>
  <si>
    <t>Payments for acquisitions of businesses, net of cash acquired</t>
  </si>
  <si>
    <t>Cash received from redemption of equity securities</t>
  </si>
  <si>
    <t>Net cash used in investing activities</t>
  </si>
  <si>
    <t>CASH FLOWS FROM FINANCING ACTIVITIES:</t>
  </si>
  <si>
    <t>Borrowings under securitization facility</t>
  </si>
  <si>
    <t>Payments under securitization facility</t>
  </si>
  <si>
    <t>Proceeds from equipment financings</t>
  </si>
  <si>
    <t>Payments on equipment financings</t>
  </si>
  <si>
    <t>Payment on term loan</t>
  </si>
  <si>
    <t>Borrowings under revolving credit facilities</t>
  </si>
  <si>
    <t>Payments under revolving credit facilities</t>
  </si>
  <si>
    <t>Borrowing under long-term debt</t>
  </si>
  <si>
    <t>Payment on long-term debt</t>
  </si>
  <si>
    <t>Payments on finance lease obligations</t>
  </si>
  <si>
    <t>Payment of debt issuance costs</t>
  </si>
  <si>
    <t>Payment for debt extinguishment</t>
  </si>
  <si>
    <t>Payments for purchases of units under unit repurchase program</t>
  </si>
  <si>
    <t>Contributions to consolidated company from affiliate noncontrolling interest</t>
  </si>
  <si>
    <t>Net settlement of withholding taxes on issuance of units in deferred compensation plans</t>
  </si>
  <si>
    <t>Cash contributions by General Partner</t>
  </si>
  <si>
    <t>Cash contribution by affiliated entity</t>
  </si>
  <si>
    <t>Cash obtained in Simplification Transactions</t>
  </si>
  <si>
    <t>Distributions paid to Partners</t>
  </si>
  <si>
    <t>Net cash used in financing activities</t>
  </si>
  <si>
    <t>NET CHANGE IN CASH AND CASH EQUIVALENTS</t>
  </si>
  <si>
    <t>CASH AND CASH EQUIVALENTS AT BEGINNING OF PERIOD</t>
  </si>
  <si>
    <t>CASH AND CASH EQUIVALENTS AT END OF PERIOD</t>
  </si>
  <si>
    <t>CONSOLIDATED STATEMENT OF PARTNERS' CAPITAL - USD ($) $ in Thousands</t>
  </si>
  <si>
    <t>Limited Partners' Capital</t>
  </si>
  <si>
    <t>General Partner's Capital (Deficit)</t>
  </si>
  <si>
    <t>Accumulated Other Comprehensive Income (Loss)</t>
  </si>
  <si>
    <t>Noncontrolling Interest</t>
  </si>
  <si>
    <t>Total</t>
  </si>
  <si>
    <t>Balance at beginning of period at Dec. 31, 2016</t>
  </si>
  <si>
    <t>Balance at beginning of period (in units) at Dec. 31, 2016</t>
  </si>
  <si>
    <t>Comprehensive income:</t>
  </si>
  <si>
    <t>Actuarially determined long-term liability adjustments</t>
  </si>
  <si>
    <t>Settlement of deferred compensation plans</t>
  </si>
  <si>
    <t>Settlement of deferred compensation plans (in units)</t>
  </si>
  <si>
    <t>Issuance of units to MGP in Exchange Transaction</t>
  </si>
  <si>
    <t>Issuance of units to MGP in Exchange Transaction (in units)</t>
  </si>
  <si>
    <t>Issuance of units to SGP in Exchange Transaction</t>
  </si>
  <si>
    <t>Issuance of units to SGP in Exchange Transaction (in units)</t>
  </si>
  <si>
    <t>Exchange Transaction fees</t>
  </si>
  <si>
    <t>Common unit-based compensation</t>
  </si>
  <si>
    <t>Distributions on deferred common unit-based compensation</t>
  </si>
  <si>
    <t>General Partners contributions</t>
  </si>
  <si>
    <t>Distributions from consolidated company to affiliate noncontrolling interest</t>
  </si>
  <si>
    <t>Distributions to Partners</t>
  </si>
  <si>
    <t>Balance at end of period at Dec. 31, 2017</t>
  </si>
  <si>
    <t>Balance at end of period (in units) at Dec. 31, 2017</t>
  </si>
  <si>
    <t>Issuance of units to Owners of SGP in Simplification Transactions</t>
  </si>
  <si>
    <t>Issuance of units to Owners of SGP in Simplification Transactions (in units)</t>
  </si>
  <si>
    <t>Simplification Transactions fees</t>
  </si>
  <si>
    <t>Contribution of units and cash by affiliated entity</t>
  </si>
  <si>
    <t>Contribution of units by affiliated entity (in units)</t>
  </si>
  <si>
    <t>Purchase of units under unit repurchase program</t>
  </si>
  <si>
    <t>Purchase of units under unit repurchase program (in units)</t>
  </si>
  <si>
    <t>Balance at end of period at Dec. 31, 2018</t>
  </si>
  <si>
    <t>Balance at end of period (in units) at Dec. 31, 2018</t>
  </si>
  <si>
    <t>Balance at end of period at Dec. 31, 2019</t>
  </si>
  <si>
    <t>Balance at end of period (in units) at Dec. 31, 2019</t>
  </si>
  <si>
    <t>ORGANIZATION AND PRESENTATION</t>
  </si>
  <si>
    <t>1. ORGANIZATION AND PRESENTATION ​ Significant Relationships Referenced in Notes to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sole general partner and, prior to the Exchange Transaction discussed below, it was also referred to as the managing general partner to distinguish MGP from SGP. As a result of the Exchange Transaction, SGP no longer holds any general partner interests. ● References to "SGP" mean Alliance Resource GP, LLC, ARLP's special general partner prior to the Exchange Transaction discussed below. SGP is indirectly wholly owned by Joseph W. Craft III, the Chairman, President and Chief Executive Officer ("CEO") of MGP, and Kathleen S. Craft, who are collectively referred to in such capacity as the "Owners of SGP." The Owners of SGP held approximately 34.48% of the outstanding AHGP common units prior to the Simplification Transactions discussed below. ● References to "Intermediate Partnership" mean Alliance Resource Operating Partners, L.P., the intermediate partnership of Alliance Resource Partners, L.P. ● References to "Alliance Coal" mean Alliance Coal, LLC, the holding company for the coal mining operations of Alliance Resource Operating Partners, L.P. ● References to "AHGP" mean Alliance Holdings GP, L.P., individually and not on a consolidated basis as the parent company of MGP prior to the Simplification Transactions discussed below and as a wholly owned subsidiary of ARLP subsequent to the Simplification Transactions.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RH"), and its subsidiaries. We are managed by our sole general partner, MGP, a Delaware limited liability company which holds a non-economic general partner interest in ARLP. Prior to the Simplification Transactions, MGP was a wholly owned indirect subsidiary of AHGP. Alliance GP, LLC ("AGP"), which is indirectly wholly owned by Mr. Craft, was the general partner of AHGP prior to the Simplification Transactions and became the direct owner of MGP as a result of the transactions. See discussions under Partnership Simplification ​ Partnership Simplification ​ On July 28, 2017, the conflicts committee ("Conflicts Committee") of the board of directors ("Board of Directors") of MGP and AGP's board of directors approved a transaction to simplify our partnership structure. Pursuant to that transaction, which closed on the same date, MGP contributed to ARLP all of its incentive distribution rights ("IDRs") and its 0.99% managing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28,141 ARLP common units (collectively the "Exchange Transaction"). ​ On February 22, 2018, the Board of Directors and the board of directors of AGP approved a simplification agreement (the "Simplification Agreement"), pursuant to which, among other things, through a series of transactions (the "Simplification Transactions"): ​ i. AHGP would become a wholly owned subsidiary of ARLP, ii. all of the issued and outstanding AHGP common units would be canceled and converted into the right to receive the ARLP common units held by AHGP and its subsidiaries, iii. in exchange for a number of ARLP common units calculated pursuant to the Simplification Agreement, MGP's 1.0001% general partner interest in our Intermediate Partnership and MGP's 0.001% managing member interest in our subsidiary, Alliance Coal, would be contributed to us, and iv. MGP would remain ARLP's sole general partner and would be a wholly owned subsidiary of AGP, and thus no control, management, or governance changes with respect to our business would occur. ​ The Simplification Agreement and the transactions contemplated thereby were approved by the written consent of approximately 68% of the holders of AHGP common units outstanding as of April 25, 2018, the record date for the consent solicitation. On May 31, 2018, ARLP, AHGP and the other parties to the Simplification Agreement completed the transactions contemplated by the Simplification Agreement. ​ As part of the Simplification Transactions, (i) each AHGP common unit that was issued and outstanding at the effective time of the Simplification Transactions was canceled and converted into the right to receive a portion of the ARLP common units held by AHGP and its subsidiaries, and (ii) SGP became the sole limited partner in AHGP. Each outstanding AHGP common unit, other than certain AHGP common units held by the Owners of SGP, converted into the right to receive approximately 1.4782 ARLP common units held by AHGP and its subsidiaries. The remaining AHGP common units held by the Owners of SGP were canceled and converted into the right to receive 29,188,997 ARLP common units which equaled (i) the product of the number of certain AHGP common units held by the Owners of SGP multiplied by 1.4782, minus (ii) 1,322,388 ARLP common units. In addition, ARLP issued 1,322,388 ARLP common units to the Owners of SGP in exchange for causing SGP to contribute to ARLP its remaining limited partner interest in AHGP, which included AHGP's indirect ownership of a 1.0001% general partner interest in the Intermediate Partnership and a 0.001% managing member interest in Alliance Coal, resulting in an overall exchange ratio to the Owners of SGP equal to that of the other AHGP unitholders. Upon the issuance of ARLP common units to the Owners of SGP in exchange for the limited partner interest in AHGP, ARLP became a) the sole limited partner of AHGP and b) through AHGP, the indirect owner of a 1.0001% general partner interest in the Intermediate Partnership and a 0.001% managing member interest in Alliance Coal. ​ AllDale I &amp; II Acquisition ​ On January 3, 2019 (the "AllDale Acquisition Date"), we acquired all of the limited partner interests not owned by Cavalier Minerals JV, LLC ("Cavalier Minerals") in AllDale Minerals LP ("AllDale I") and AllDale Minerals II, LP ("AllDale II", and collectively with AllDale I, "AllDale I &amp; II") and the general partner interests in AllDale I &amp; II (the "AllDale Acquisition"). As a result of the AllDale Acquisition and our previous investments held through Cavalier Minerals, we acquired control of approximately 43,000 net royalty acres in premier oil &amp; gas resource plays. The AllDale Acquisition provides us with diversified exposure to industry leading operators and is consistent with our general business strategy to grow our Minerals segment. See Note 3 – Acquisitions for more information. ​ Wing Acquisition ​ On August 2, 2019, our subsidiary AR Midland, LP ("AR Midland") acquired from Wing Resources LLC and Wing Resources II LLC (collectively, "Wing") approximately 9,000 net royalty acres in the Midland Basin, with exposure to more than 400,000 gross acres (the "Wing Acquisition"). The Wing Acquisition enhances our ownership position in the Permian Basin, expands our exposure to industry leading operators and furthers our business strategy to grow our Minerals segment. Following the Wing Acquisition, we hold approximately 55,700 net royalty acres in premier oil &amp; gas basins including our investment in AllDale Minerals III, LP ("AllDale III"). See Note 3 – Acquisitions for more information. ​ Presentation ​ The consolidated financial statements include the accounts and operations of the ARLP Partnership and present our financial position as of December 31, 2019 and 2018, and results of our operations, comprehensive income, cash flows and changes in partners' capital for each of the three years in the period ended December 31, 2019. All of our intercompany transactions and accounts have been eliminated. ​ As a result of the AllDale Acquisition, we now control the underlying oil &amp; gas mineral interests held by AllDale I &amp; II. This control over the oil &amp; gas mineral interests held by AllDale I &amp; II reflects a strategic change in how we manage our business and how resources are allocated by our chief operating decision maker. Due to this strategic change, we realigned our reportable segments in 2019 to include our oil &amp; gas mineral interests within a new Minerals reportable segment. In August 2019, we added the Wing Acquisition to the Minerals reportable segment. As part of our realignment, we have also included the operations of our Mt. Vernon Transfer Terminal, LLC ("Mt. Vernon") and Mid-America Carbonates, LLC ("MAC") subsidiaries in the Illinois Basin reportable segment rather than Other and Corporate to better reflect our Illinois Basin related activities. Prior periods have been recast to include our oil &amp; gas mineral interests in the Minerals segment, and Mt. Vernon and MAC in the Illinois Basin segment. See Note 23 – Segment Information for further discussion of our reportable segments.</t>
  </si>
  <si>
    <t>SUMMARY OF SIGNIFICANT ACCOUNTING POLICIES</t>
  </si>
  <si>
    <t>2. SUMMARY OF SIGNIFICANT ACCOUNTING POLICIES ​ Consolidation — ​ Variable Interest Entity ("VIE") — ​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1 – Variable Interest Entities for further information. ​ Estimates — ​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 Oil &amp; gas reserve quantities and carrying amounts; and ● Determination of oil &amp; gas revenue accruals ​ These significant estimates and assumptions are discussed throughout these notes to the consolidated financial statements. ​ Fair Value Measurements —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 We use the following fair value hierarchy, which prioritizes the inputs to valuation techniques used to measure fair value into three broad levels: ​ ● Level 1 – Quoted prices for identical assets and liabilities in active markets that we have the ability to access at the measurement date. ​ ● Level 2 – Quoted prices for similar instruments in active markets; quoted prices for identical or similar instruments in markets that are not active; and model derived valuations whose inputs are observable or whose significant value drivers are observable. ​ ● Level 3 – Unobservable inputs for the asset or liability including situations where there is little, if any, market activity for the asset or liability. ​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 Cash and Cash Equivalents — ​ Cash Management — ​ Inventories — ​ Business Combinations — ​ Goodwill — ​ Property, Plant and Equipment — current production estimates, are depreciated or depleted using the units-of-production method over a range from 1 to 28 years. Mining equipment and other plant and equipment assets are depreciated principally using the straight-line method over the estimated useful lives of the assets, ranging from 1 to 28 years, limited by the remaining estimated life of each mine. Depreciable lives for buildings, office equipment and improvements range from 1 to 25 years. Gains or losses arising from retirements are included in operating expenses. Depletion of coal mineral rights is provided on the basis of tonnage mined in relation to estimated recoverable tonnage, which equals estimated proven and probable reserves. Therefore, our coal mineral rights are depleted based on only proven and probable reserves. See Oil &amp; Gas Reserve Quantities and Carrying Amounts below for a discussion of our accounting policies for oil &amp; gas properties. ​ Mine Development Costs — ​ Long-Lived Asset Impairment — ​ Oil &amp; Gas Reserve Quantities and Carrying Amounts ​ Mineral interests in oil &amp; gas properties are grouped using a reasonable aggregation of properties with a common geological structural feature or stratigraphic condition, which we may also refer to as a depletable group. Mineral interests in proved oil &amp; gas properties are depleted based on the units-of-production method. Proved reserves are quantities of oil &amp; gas that can be estimated with reasonable certainty to be recoverable in the future from a given date forward, from known reservoirs, under existing economic conditions, operating methods, and government regulations. Proved developed resources are the quantities expected to be recovered through our operators' existing wells with existing equipment, infrastructure and operating methods. ​ We evaluate impairment of our mineral interests in proved properties whenever events or changes in circumstances indicate that the carrying amount of an asset may not be recoverable. This evaluation is performed on a depletable group basis. We compare the undiscounted projected future cash flows expected in connection with a depletable group to its unamortized carrying amount to determine recoverability. When the carrying amount of a depletable group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expenditures, and a risk-adjusted discount rate. ​ Our mineral interests in unproved properties are also assessed for impairment periodically on a depletable group basis when facts and circumstances indicate that the carrying value may not be recoverable. Impairment of individual unproved properties whose acquisition costs are relatively significant are assessed on a property-by-property basis, and an impairment loss is recognized to the extent the carrying value exceeds the estimated recoverable value for the property. Impairment of unproved properties whose acquisition costs are not individually significant are assessed on a group basis. Any amount of loss to be recognized and the amount of a valuation allowance needed to provide for impairment of those properties is determined by amortizing those properties in the aggregate on the basis of historical experience and other relevant information, such as the relative proportion of such properties on which proved reserves have been found in the past. The carrying value of unproved properties, including unleased mineral rights, are determined based on management's assessment of fair value using factors similar to those previously noted for proved properties, as well as geographic and geologic data. ​ Upon the sale of a complete depletable group, the book value thereof, less proceeds or salvage value, are charged to income. Upon the sale or retirement of an aggregation of interests which make up less than a complete depletable group, the proceeds are credited to accumulated depreciation, depletion and amortization, unless doing so would significantly alter the depreciation, depletion and amortization rate of the depletable group, in which case a gain or loss would be recorded. ​ Intangibles — Prepaid expenses and other assets Other long-term assets ​ ​ ​ ​ ​ ​ ​ ​ ​ ​ ​ ​ ​ ​ ​ ​ ​ ​ ​ ​ ​ ​ ​ December 31, 2019 ​ December 31, 2018 ​ ​ ​ ​ Accumulated Intangibles, ​ ​ Accumulated Intangibles, ​ Original Cost Amortization Net Original Cost Amortization Net ​ ​ (in thousands) ​ Non-compete agreements ​ $ 9,803 ​ $ (9,440) ​ $ 363 ​ $ 9,697 ​ $ (8,385) ​ $ 1,312 ​ Customer contracts and other ​ 32,371 ​ (24,258) ​ 8,113 ​ 23,000 ​ (16,293) ​ 6,707 ​ Mining permits ​ 1,500 ​ (307) ​ 1,193 ​ 1,500 ​ (241) ​ 1,259 ​ Total ​ $ 43,674 ​ $ (34,005) ​ $ 9,669 ​ $ 34,197 ​ $ (24,919) ​ $ 9,278 ​ ​ Amortization expense attributable to intangible assets is estimated as follows: ​ ​ ​ ​ ​ ​ Year Ended December 31, ​ ​ (in thousands) 2020 ​ $ 4,495 ​ 2021 ​ 2,952 ​ 2022 ​ 647 ​ 2023 ​ 647 ​ 2024 ​ 66 ​ Thereafter ​ 862 ​ ​ Investments ​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 As of December 31, 2019, we held an equity method investment in AllDale III through our subsidiary, Alliance Minerals, LLC ("Alliance Minerals"). Prior to the AllDale Acquisition, our equity method investments also included AllDale I &amp; II, both held through Cavalier Minerals. AllDale III and AllDale I &amp; II are collectively referred to as the "AllDale Partnerships." See Note 12 – Investments for further discussion of our equity method investment in AllDale III and Note 3 – Acquisitions for discussion of the AllDale Acquisition. ​ We review our investments for impairment whenever events or changes in circumstances indicate a loss in the value of the investment may be other-than-temporary. ​ Advance Royalties — Advance royalties ​ ​ ​ ​ ​ ​ ​ ​ ​ ​ December 31, ​ ​ 2019 2018 ​ ​ ​ (in thousands) ​ ​ ​ ​ ​ ​ ​ ​ ​ Advance royalties, affiliates (see Note 20 – Related-Party Transactions) ​ $ 41,216 ​ $ 32,645 ​ Advance royalties, third-parties ​ 12,685 ​ 11,552 ​ Total advance royalties ​ $ 53,901 ​ $ 44,197 ​ ​ Asset Retirement Obligations — ​ Pension Benefits — ​ The discount rate is determined for our pension benefit plan based on an approach specific to our plan. The year end discount rate is determined considering a yield curve comprised of high-quality corporate bonds and the timing of the expected benefit cash flows. ​ The expected long-term rate of return on plan assets is determined based on broad equity and bond indices, the investment goals and objectives, the target investment allocation and on the average annual total return for each asset class. ​ Unrecognized actuarial gains and losses and unrecognized prior service costs and credits are deferred and recorded in accumulated other comprehensive loss until amortized as a component of net periodic benefit cost. Unrecognized actuarial gains and losses in excess of 10% of the greater of the benefit obligation or the market-related value of plan assets are amortized over the participants' average remaining future years of service. ​ Workers ' Compensation and Pneumoconiosis (Black Lung) Benefits — ​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 Our pneumoconiosis benefits liability is calculated using the service cost method based on the actuarial present value of the estimated pneumoconiosis obligation. Our actuarial calculations are based on numerous assumptions including claim development patterns, medical costs and mortality. Actuarial gains or losses are amortized over the remaining service period of active miners. See Note 19 – Accrued Workers' Compensation and Pneumoconiosis Benefits for more information on Workers' Compensation and Pneumoconiosis Benefits. ​ Coal Revenue Recognition — ​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 Contract assets are recorded as trade receivables and reported separately in our consolidated balance sheet from other contract assets as title passes to the customer and our right to consideration becomes unconditional. Payments for coal shipments are typically due within two four weeks ​ Oil &amp; Gas Revenue Recognition — ​ We also periodically earn revenue from lease bonuses. We generate lease bonus revenue by leasing our mineral interests to exploration and production companies. A lease agreement represents our contract with an operator, which is generally an exploration and production company. The contract will a) generally transfer the rights to any oil or gas discovered, b) grant us a right to a specified royalty interest from the operator, and c) require the operator to commence drilling and complete operations within a specified time period. Control of the minerals transfers to the operator when the lease agreement is executed. At the time we execute the lease agreement, we expect to receive the lease bonus payment within a reasonable time, though in no case more than one year, such that we do not adjust the expected amount of consideration for the effects of any significant financing component. ​ As a non-operator, we have limited visibility into the timing of when new wells start producing, in addition, production statements may not be received for 30 to 90 days or more after the date production is delivered. As a result, we are required to estimate the amount of production delivered to the purchaser and the price that will be received for the sale of the product. The expected sales volumes and prices from our properties are estimated and recorded within the Trade receivables ​ Common Unit-Based Compensation — ​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MGP Amended and Restated Deferred Compensation Plan for Directors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The fair value of restricted common unit grants under the LTIP, SERP and the Directors'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irectors' Deferred Compensation Plan awards. The corresponding liability is classified as equity and included in limited partners' capital in the consolidated financial statements (See Note 16 – Compensation Plans). ​ Income Tax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We have certain subsidiaries that are subject to federal and state income taxes. These income taxes are not material to our financial position or results of operations. ​ New Accounting Standards Issued and Adopted — January 1, 2019 ​ As part of our transition there are a number of practical expedients available in the new standard. We elected a package of practical expedients that, among other things, allows us to not reassess the lease classification of expired or existing leases. In addition to the package of practical expedients, we also elected to use a practical expedient allowing us to use hindsight in determining the lease term for existing leases. ​ New Accounting Standards Issued and Not Yet Adopted — Financial Instruments–Credit Losses (Topic 326): Measurement of Credit Losses on Financial Instruments</t>
  </si>
  <si>
    <t>ACQUISITIONS</t>
  </si>
  <si>
    <t>3. ACQUISITION S ​ AllDale I &amp; II ​ On the AllDale Acquisition Date, we acquired all of the limited partner interests not owned by Cavalier Minerals in AllDale I &amp; II and the general partner interests in AllDale I &amp; II for $176.2 million, which was funded with cash on hand and borrowings under the Revolving Credit Facility. As a result of the AllDale Acquisition and our previous investments held through Cavalier Minerals, we acquired control of approximately 43,000 net royalty acres strategically positioned primarily in the core of the Permian (Delaware and Midland), Anadarko (SCOOP/STACK) and Williston (Bakken) Basins. The AllDale Acquisition provides us with diversified exposure to industry leading operators and is consistent with our general business strategy to grow our Minerals segment. ​ Because the underlying mineral interests held by AllDale I &amp; II include royalty interests in both producing properties and unproved properties, we have determined that the AllDale Acquisition should be accounted for as a business combination and the underlying assets and liabilities of AllDale I &amp; II should be recorded at their AllDale Acquisition Date fair value on our consolidated balance sheet. ​ The final total fair value of the cash paid in the AllDale Acquisition and our previous investments were as follows: ​ ​ ​ ​ ​ ​ ​ As of January 3, 2019 ​ ​ (in thousands) ​ ​ ​ ​ Cash ​ $ 176,205 Previously held investments ​ ​ 307,322 Total ​ $ 483,527 ​ Prior to the AllDale Acquisition Date, we accounted for our investments in AllDale I &amp; II, held through Cavalier Minerals, as equity method investments. The combined fair value of our equity method investments on the AllDale Acquisition Date was $307.3 million. We re-measured our equity method investments, which had an aggregate carrying value of $130.3 million immediately prior to the AllDale Acquisition. The re-measurement resulted in a gain of $177.0 million which is recorded in the Acquisition gain line item in our consolidated statements of income. ​ During the third quarter of 2019, we finalized our purchase price accounting, which resulted in adjustments to our mineral interests in proved and unproved properties due to additional information received from operators of the mineral interests about reserve and production quantities and projections that represented facts and circumstances that existed as of the AllDale Acquisition Date. In addition, we reduced our receivables by $1.3 million as a result of information received from operators concerning royalty payments owed to us from production that occurred prior to the AllDale Acquisition Date. The following table summarizes the preliminary and final fair value allocation of assets acquired and liabilities assumed as of the AllDale Acquisition Date: ​ ​ ​ ​ ​ ​ ​ ​ ​ ​ ​ ​ ​ ​ Preliminary ​ Adjustments ​ Final ​ ​ ​ ​ ​ (in thousands) ​ ​ ​ ​ ​ ​ ​ ​ ​ ​ ​ ​ ​ ​ Cash and cash equivalents ​ $ 900 ​ ​ ​ ​ $ 900 ​ Mineral interests in proved properties ​ ​ 159,617 ​ ​ 24,415 ​ ​ 184,032 ​ Mineral interests in unproved properties ​ ​ 314,084 ​ ​ (22,894) ​ ​ 291,190 ​ Receivables ​ ​ 10,602 ​ ​ (1,276) ​ ​ 9,326 ​ Accounts payable ​ ​ (1,921) ​ ​ ​ ​ ​ (1,921) ​ Net assets acquired ​ $ 483,282 ​ ​ ​ ​ $ 483,527 ​ ​ Our previous equity method investments in AllDale I &amp; II were held through Cavalier Minerals. Bluegrass Minerals Management, LLC ("Bluegrass Minerals") continues to hold a 4% membership interest (the "Bluegrass Interest") as well as a profits interest in Cavalier Minerals as it did before the AllDale Acquisition. This Bluegrass Interest represents an indirect noncontrolling interest in AllDale I &amp; II. The AllDale Acquisition Date fair value of the Bluegrass Interest was $12.3 million. ​ The fair value of our previous equity method investments, the mineral interests and the Bluegrass Interest were determined using an income approach primarily comprised of discounted cash flow models. The assumptions used in the discounted cash flow models include estimated production, projected cash flows, forward oil &amp; gas prices and a risk adjusted discount rate. Certain assumptions used are not observable in active markets, therefore the fair value measurements represent Level 3 fair value measurements. AllDale I &amp; II's carrying value of the receivables and accounts payable represent their fair value given their short-term nature. ​ The amounts of revenue and earnings, exclusive of the acquisition gain, of AllDale I &amp; II included in our consolidated statements of income since the AllDale Acquisition Date are as follows: ​ ​ ​ ​ ​ ​ Year Ended ​ ​ December 31, ​ ​ 2019 ​ (in thousands) ​ ​ ​ ​ Revenue $ 48,411 ​ Net income 18,543 ​ ​ The following represents our actual and pro forma consolidated revenues and net income for the year ended December 31, 2018. Pro forma revenues and net income assumes AllDale I &amp; II had been included in our consolidated results since January 1, 2018. These amounts have been calculated after applying our accounting policies. Pro forma information is not necessary for the year ended December 31, 2019 as the AllDale Acquisition occurred at the beginning of the year. Additionally, our results have been adjusted to remove the effect of our past equity method investments in AllDale I &amp; II. ​ ​ ​ ​ ​ ​ ​ ​ Year Ended ​ ​ ​ December 31, ​ ​ 2018 ​ ​ (in thousands) Total revenues ​ ​ ​ ​ As reported ​ $ 2,002,857 ​ Pro forma ​ 2,042,545 ​ ​ ​ ​ ​ ​ Net income ​ ​ ​ ​ As reported ​ $ 367,470 ​ Pro forma ​ 358,741 ​ ​ Wing ​ On August 2, 2019 (the "Wing Acquisition Date"), our subsidiary, AR Midland acquired from Wing approximately 9,000 net royalty acres in the Midland Basin, with exposure to more than 400,000 gross acres, for a cash purchase price of $144.9 million. The purchase price was funded with cash on hand and borrowings under our Revolving Credit Facility discussed in Note 7 – Long-Term Debt. The Wing Acquisition enhances our ownership position in the Permian Basin, expands our exposure to industry leading operators and furthers our business strategy to grow our Minerals segment. Concurrent with the Wing Acquisition, JC Resources LP, an entity owned by Joseph W. Craft III, the Chairman, President and CEO of MGP ("Mr. Craft"), acquired from Wing, in a separate transaction, mineral interests that we elected not to acquire. ​ Because the mineral interests acquired in the Wing Acquisition include royalty interests in both producing properties and unproved properties, we have determined that the acquisition should be accounted for as a business combination and the underlying assets should be recorded at fair value as of the Wing Acquisition Date on our consolidated balance sheet. We consider our fair value measurements to be preliminary as we continue to obtain additional information from operators regarding reserve and production quantities and projections for the mineral interests we acquired. During the fourth quarter of 2019, we recorded adjustments to our mineral interests in proved and unproved properties due to additional information received from operators that represented facts and circumstances that existed as of the Wing Acquisition Date. ​ The following table summarizes the preliminary fair value allocation of assets acquired as of the Wing Acquisition Date incorporating measurement period adjustments made to the allocation: ​ ​ ​ ​ ​ ​ ​ ​ ​ ​ ​ ​ ​ ​ As Previously ​ ​ ​ ​ ​ ​ ​ ​ Reported ​ Adjustments ​ Adjusted ​ ​ ​ ​ ​ (in thousands) ​ ​ ​ ​ ​ ​ ​ ​ ​ ​ ​ ​ ​ ​ Mineral interests in proved properties ​ $ 55,619 ​ ​ 2,465 ​ $ 58,084 ​ Mineral interests in unproved properties ​ ​ 87,441 ​ ​ (2,465) ​ ​ 84,976 ​ Receivables ​ ​ 1,867 ​ ​ ​ ​ ​ 1,867 ​ Net assets acquired ​ $ 144,927 ​ ​ ​ ​ $ 144,927 ​ ​ The fair value of the mineral interests was determined using a weighting of both income and market approaches. Our income approach primarily comprised of a discounted cash flow model. The assumptions used in the discounted cash flow model included estimated production, projected cash flows, forward oil &amp; gas prices and a risk-adjusted discount rate. Our market approach consisted of the observation of recent acquisitions in the Permian Basin to determine a market price for similar mineral interests. Certain assumptions used in our valuation are not observable in active markets; therefore, the fair value measurements represent Level 3 fair value measurements. The carrying value of the receivables represent their fair value given their short-term nature. ​ The amounts of revenue and earnings from the mineral interests acquired in the Wing Acquisition included in our consolidated statements of income since the Wing Acquisition Date are as follows: ​ ​ ​ ​ ​ ​ Year Ended ​ ​ December 31, ​ ​ 2019 ​ (in thousands) ​ ​ ​ ​ Revenue $ 4,625 ​ Net income 1,291 ​ ​ The following represents our actual and pro forma consolidated revenues and net income for the years ended December 31, 2019 and 2018. Pro forma revenues and net income assumes the mineral interests acquired in the Wing Acquisition had been included in our consolidated results since January 1, 2018. These pro forma amounts have been calculated after applying our accounting policies. ​ ​ ​ ​ ​ ​ ​ ​ ​ ​ ​ Year Ended ​ ​ ​ December 31, ​ ​ 2019 2018 ​ ​ ​ (in thousands) ​ Total revenues ​ ​ ​ ​ ​ ​ ​ As reported ​ $ 1,961,720 ​ $ 2,002,857 ​ Pro forma ​ ​ 1,966,291 ​ ​ 2,008,559 ​ ​ ​ ​ ​ ​ ​ ​ ​ Net income ​ ​ ​ ​ ​ ​ ​ As reported ​ $ 406,926 ​ $ 367,470 ​ Pro forma ​ ​ 411,217 ​ ​ 372,810 ​ ​</t>
  </si>
  <si>
    <t>LONG-LIVED ASSET IMPAIRMENTS</t>
  </si>
  <si>
    <t>4. LONG-LIVED ASSET IMPAIRMENT S ​ We ceased coal production effective August 16, 2019 at our Dotiki mine to focus on shifting production to our other lower-cost mines in our Illinois Basin segment. Accordingly, we adjusted the carrying value of Dotiki's assets from $35.9 million to its fair value of $25.8 million and accrued scheduled payments of $5.1 million to WKY CoalPlay for leased reserves from which we may not receive future economic benefit. The resulting impairment charge totaled $15.2 million. See Note 11 – Variable Interest Entities for more information about WKY CoalPlay. Previously, in the fourth quarter of 2018, we reduced Dotiki’s economic mine life which resulted in a $34.3 million impairment charge, and the related adjustment of Dotiki’s asset carrying value from $85.3 million to its fair value of $51.0 million. Also in the fourth quarter of 2018, a decrease in the fair value of an option entitling us to lease certain coal reserves within the Illinois Basin Segment resulted in an impairment charge of $6.2 million. ​ The fair value of the impaired assets was determined using a combination of market and income approaches, both of which represent Level 3 fair value measurements under the fair value hierarchy. The fair value analysis used assumptions of marketability of certain assets as well as discounted cash flows over the remaining life of the assets. ​ See Note 2 – Summary of Significant Accounting Policies – Long-Lived Asset Impairment for more information on our accounting policy for asset impairments.</t>
  </si>
  <si>
    <t>INVENTORIES</t>
  </si>
  <si>
    <t>5. INVENTORIES ​ Inventories consist of the following : ​ ​ ​ ​ ​ ​ ​ ​ ​ ​ ​ December 31, ​ ​ ​ 2019 2018 ​ ​ (in thousands) ​ ​ ​ ​ ​ ​ ​ ​ ​ Coal ​ $ 63,645 ​ $ 20,929 ​ Supplies (net of reserve for obsolescence of $5,555 and $5,453, respectively) ​ 37,660 ​ 38,277 ​ Total inventories, net ​ $ 101,305 ​ $ 59,206 ​ ​ See Note 2 – Summary of Significant Accounting Policies for more information on our accounting policy for inventories.</t>
  </si>
  <si>
    <t>PROPERTY, PLANT AND EQUIPMENT</t>
  </si>
  <si>
    <t>6. PROPERTY, PLANT AND EQUIPMENT ​ Property, plant and equipment consist of the following: ​ ​ ​ ​ ​ ​ ​ ​ ​ ​ December 31, ​ ​ 2019 2018 ​ ​ ​ (in thousands) ​ ​ ​ ​ ​ ​ ​ ​ ​ Mining equipment and processing facilities ​ $ 1,937,642 ​ $ 1,851,479 ​ Land and coal mineral rights ​ 453,237 ​ 445,411 ​ Oil &amp; gas mineral interests (1) ​ ​ 618,282 ​ ​ — ​ Buildings, office equipment and improvements ​ 304,111 ​ 287,053 ​ Construction and mine development in progress ​ 86,876 ​ 71,190 ​ Mine development costs ​ 283,860 ​ 270,675 ​ Property, plant and equipment, at cost ​ 3,684,008 ​ 2,925,808 ​ Less accumulated depreciation, depletion and amortization ​ (1,675,022) ​ (1,513,450) ​ Total property, plant and equipment, net ​ $ 2,008,986 ​ $ 1,412,358 ​ (1) Oil &amp; gas mineral interests acquired in the AllDale and Wing Acquisitions. See Note 3 – Acquisitions for more information. ​ At December 31, 2019 and 2018, land and coal mineral rights above include $40.1 million and $49.2 million, respectively, of carrying value associated with coal reserves attributable to properties where we or a third party to which we lease reserves are not currently engaged in mining operations or leasing to third parties, and therefore, the coal reserves are not currently being depleted. We believe that the carrying value of these coal reserves will be recovered. ​ At December 31, 2019, our oil &amp; gas mineral interests noted in the table above includes the carrying value of our unproved oil &amp; gas mineral interests totaling $376.2 million. As discussed in Note 2 – Summary of Significant Accounting Policies, we generally do not record depletion expense for our unproved oil &amp; gas mineral interests; however, we do review for impairment as needed throughout the year. ​ During 2019, we incurred $13.2 million in mine development costs, primarily related to the development of our Excel #5 mine at our MC Mining complex. During 2018, we reduced mine development costs by $9.9 million primarily related to the impairment of our Dotiki mine. Regarding the mine development costs for MC Mining's Excel #5 mine, we had no incidental production during this development phase and thus no related capitalized development costs associated with incidental production. All past capitalized mine development costs are associated with other mines that shifted to the production phase in past years and we are amortizing these costs accordingly. We believe that the carrying value of the past development costs will be recovered. For information regarding long-lived asset impairments please see Note 4 – Long-Lived Asset Impairments. ​ See Note 2 – Summary of Significant Accounting Policies for more information on our accounting policy for property, plant and equipment.</t>
  </si>
  <si>
    <t>LONG-TERM DEBT</t>
  </si>
  <si>
    <t>7. LONG-TERM DEBT ​ Long-term debt consists of the following: ​ ​ ​ ​ ​ ​ ​ ​ ​ ​ ​ ​ ​ ​ ​ ​ ​ ​ ​ Unamortized Discount and ​ ​ ​ Principal ​ Debt Issuance Costs ​ ​ ​ December 31, ​ December 31, ​ ​ 2019 2018 2019 2018 ​ ​ (in thousands) ​ Revolving credit facility ​ $ 255,000 ​ $ 175,000 ​ $ (3,050) ​ $ (5,203) ​ Senior notes ​ 400,000 ​ 400,000 ​ (4,879) ​ (5,793) ​ Securitization facility ​ ​ 73,800 ​ ​ 92,000 ​ ​ — ​ ​ — ​ May 2019 equipment financing ​ ​ 8,199 ​ ​ — ​ ​ — ​ ​ — ​ November 2019 equipment financing ​ ​ 52,281 ​ ​ — ​ ​ — ​ ​ — ​ ​ ​ 789,280 ​ 667,000 ​ (7,929) ​ (10,996) ​ Less current maturities ​ (13,157) ​ (92,000) ​ — ​ — ​ Total long-term debt ​ $ 776,123 ​ $ 575,000 ​ $ (7,929) ​ $ (10,996) ​ ​ Credit Facility. ​ The Credit Agreement is guaranteed by all of the material direct and indirect subsidiaries of our Intermediate Partnership, and is secured by substantially all of the Intermediate Partnership's assets. Borrowings under the Revolving Credit Facility bear interest, at the option of the Intermediate Partnership, at either (i) the Base Rate at the greater of three benchmarks or (ii) a Eurodollar Rate, plus margins for (i) or (ii), as applicable, that fluctuate depending upon the ratio of Consolidated Debt to Consolidated Cash Flow (each as defined in the Credit Agreement). The Eurodollar Rate, with applicable margin, under the Revolving Credit Facility was 4.32% as of December 31, 2019. At December 31, 2019, we had $9.3 million of letters of credit outstanding with $230.5 million available for borrowing under the Revolving Credit Facility. We currently incur an annual commitment fee of 0.35% on the undrawn portion of the Revolving Credit Facility. We utilize the Revolving Credit Facility, as appropriate, for working capital requirements, capital expenditures and investments, scheduled debt payments and distribution payments. ​ The Credit Agreement contains various restrictions affecting our Intermediate Partnership and its subsidiaries including, among other things, restrictions on incurrence of additional indebtedness and liens, sale of assets, investments, mergers and consolidations and transactions with affiliates, in each case subject to various exceptions, and the payment of cash distributions by our Intermediate Partnership if such payment would result in a certain fixed charge coverage ratio (as defined in the Credit Agreement). The Credit Agreement requires the Intermediate Partnership to maintain (a) a debt to cash flow ratio of not more than 2.5 to 1.0 and (b) a cash flow to interest expense ratio of not less than 3.0 to 1.0, in each case, during the four ​ Senior Notes. principal amount of the Senior Notes with the net cash proceeds of one or more equity offerings at a redemption price equal to 107.5% of the principal amount redeemed, plus accrued and unpaid interest, if any, to the redemption date. The issuers of the Senior Notes may also redeem all or a part of the notes at any time on or after May 1, 2020, at redemption prices set forth in the indenture governing the Senior Notes. At any time prior to May 1, 2020, the issuers of the Senior Notes may redeem the Senior Notes at a redemption price equal to the principal amount of the Senior Notes plus a "make-whole" premium, plus accrued and unpaid interest, if any, to the redemption date. The net proceeds from issuance of the Senior Notes and cash on hand were used to repay previous debt obligations (including a make-whole payment of $8.1 million). We incurred discount and debt issuance costs of $7.3 million in connection with issuance of the Senior Notes. These costs are deferred and are currently being amortized as a component of interest expense over the Term. ​ Accounts Receivable Securitization ​ May 2019 Equipment Financing. ​ November 2019 Equipment Financing. ​ Other. ​ Aggregate maturities of long-term debt are payable as follows: ​ ​ ​ ​ ​ ​ Year Ended ​ ​ ​ ​ December 31, (in thousands) 2020 ​ $ 13,157 ​ 2021 ​ 342,648 ​ 2022 ​ 12,403 ​ 2023 ​ 21,072 ​ 2024 ​ — ​ Thereafter ​ 400,000 ​ ​ ​ $ 789,280 ​ ​</t>
  </si>
  <si>
    <t>LEASES</t>
  </si>
  <si>
    <t>8. LEASES ​ The components of lease expense were as follows: ​ ​ ​ ​ ​ ​ ​ ​ December 31, ​ ​ ​ 2019 ​ ​ ​ (in thousands) ​ ​ ​ ​ ​ ​ Finance lease cost: ​ ​ ​ ​ Amortization of right-of-use assets ​ $ 14,608 ​ Interest on lease liabilities ​ 2,085 ​ Operating lease cost ​ 9,169 ​ Short-term lease cost ​ ​ 464 ​ Variable lease cost ​ 1,360 ​ Total lease cost ​ $ 27,686 ​ ​ Rental expense was $11.0 million, $14.9 million and $16.0 million for the years ended December 31, 2019, 2018 and 2017, respectively. ​ Supplemental cash flow information related to leases was as follows: ​ ​ ​ ​ ​ ​ ​ ​ December 31, ​ ​ ​ 2019 ​ ​ ​ (in thousands) ​ ​ ​ ​ ​ ​ Cash paid for amounts included in the measurement of lease liabilities: ​ ​ ​ ​ Operating cash flows for operating leases ​ $ 9,124 ​ Operating cash flows for finance leases ​ $ 891 ​ Financing cash flows for finance leases ​ $ 46,725 ​ ​ ​ ​ ​ ​ Right-of-use assets obtained in exchange for lease obligations: ​ ​ ​ ​ Operating leases ​ $ 25,593 ​ ​ Supplemental balance sheet information related to leases was as follows: ​ ​ ​ ​ ​ ​ ​ ​ ​ ​ ​ December 31, ​ ​ ​ 2019 2018 ​ ​ (in thousands) ​ Finance leases: ​ ​ ​ ​ ​ ​ ​ Property and equipment finance lease assets, gross ​ $ 30,610 ​ $ 141,019 ​ Accumulated depreciation ​ (20,564) ​ (74,576) ​ Property and equipment finance lease assets, net ​ $ 10,046 ​ $ 66,443 ​ ​ ​ ​ ​ ​ ​ ​ ​ ​ ​ December 31, ​ ​ ​ ​ 2019 ​ Weighted average remaining lease term ​ ​ ​ ​ ​ Operating leases ​ ​ 13.1 years ​ ​ Finance leases ​ ​ 1.6 years ​ ​ ​ ​ ​ ​ ​ ​ Weighted average discount rate ​ ​ ​ ​ ​ Operating leases ​ ​ 6.0 % ​ ​ Finance leases ​ 6.0 % ​ ​ ​ Maturities of lease liabilities as of December 31, 2019 were as follows: ​ ​ ​ ​ ​ ​ ​ ​ ​ ​ ​ Operating leases Finance leases ​ ​ ​ (in thousands) ​ ​ ​ ​ ​ ​ ​ ​ ​ 2020 ​ $ 3,832 ​ $ 8,747 ​ 2021 ​ ​ 2,280 ​ ​ 912 ​ 2022 ​ ​ 2,217 ​ ​ 912 ​ 2023 ​ ​ 2,040 ​ ​ 139 ​ 2024 ​ ​ 1,820 ​ ​ 139 ​ Thereafter ​ ​ 13,539 ​ ​ 419 ​ Total lease payments ​ ​ 25,728 ​ ​ 11,268 ​ Less imputed interest ​ ​ (8,161) ​ ​ (676) ​ Total ​ $ 17,567 ​ $ 10,592 ​ ​</t>
  </si>
  <si>
    <t>FAIR VALUE MEASUREMENTS</t>
  </si>
  <si>
    <t>9. FAIR VALUE MEASUREMENTS ​ The following table summarizes our fair value measurements within the hierarchy not included elsewhere in these notes: ​ ​ ​ ​ ​ ​ ​ ​ ​ ​ ​ ​ ​ ​ ​ ​ ​ ​ ​ ​ ​ ​ ​ December 31, 2019 ​ December 31, 2018 ​ ​ Level 1 Level 2 Level 3 Level 1 Level 2 Level 3 ​ ​ (in thousands) ​ Long-term debt ​ $ — ​ $ 736,206 ​ $ — ​ $ — ​ $ 669,864 ​ $ — ​ Total ​ $ — ​ $ 736,206 ​ $ — ​ $ — ​ $ 669,864 ​ $ — ​ ​ See Note 2 – Summary of Significant Accounting Policies – Fair Value Measurements for more information regarding fair value hierarchy levels. ​ The carrying amounts for cash equivalents, accounts receivable, accounts payable, accrued and other liabilities, due from affiliates and due to affiliates approximate fair value due to the short maturity of those instruments. ​ The estimated fair value of our long-term debt, including current maturities, is based on interest rates that we believe are currently available to us in active markets for issuance of debt with similar terms and remaining maturities (See Note 7 – Long-Term Debt). The fair value of debt, which is based upon these interest rates, is classified as a Level 2 measurement under the fair value hierarchy.</t>
  </si>
  <si>
    <t>PARTNERS' CAPITAL</t>
  </si>
  <si>
    <t>10. PARTNERS' CAPITAL ​ Distributions ​ We distribute 100% of our available cash that is not used for unit repurchases within 45 days after the end of each quarter to unitholders of record. Available cash is generally defined in the partnership agreement as all cash and cash equivalents on hand at the end of each quarter less reserves established by MGP in its reasonable discretion for future cash requirements. These reserves are retained to provide for the conduct of our business, the payment of debt principal and interest and to provide funds for future distributions. ​ Prior to the Exchange Transaction in July 2017 (See Note 1 – Organization and Presentation – Partnership Simplification), as quarterly distributions of available cash exceeded certain target distribution levels, MGP received incentive distributions based on specified increasing percentages of the available cash that exceeded the target distribution levels. MGP was entitled to receive 15% of the amount we distributed in excess of $0.1375 per unit, 25% of the amount we distributed in excess of $0.15625 per unit, and 50% of the amount we distributed in excess of $0.1875 per unit. During the year ended December 31, 2017, we paid to MGP incentive distributions of $37.6 million. Beginning with distributions paid in the third quarter of 2017, we no longer make distributions with respect to the IDRs. The following table summarizes the quarterly per unit distribution paid during the respective quarter: ​ ​ ​ ​ ​ ​ ​ ​ ​ ​ ​ ​ ​ ​ Year Ended December 31, ​ 2019 2018 2017 First Quarter ​ $ 0.5300 ​ $ 0.5100 ​ $ 0.4375 ​ Second Quarter ​ $ 0.5350 ​ $ 0.5150 ​ $ 0.4375 ​ Third Quarter ​ $ 0.5400 ​ $ 0.5200 ​ $ 0.5000 ​ Fourth Quarter ​ $ 0.5400 ​ $ 0.5250 ​ $ 0.5050 ​ ​ On January 27, 2020, we declared a quarterly distribution of $0.40 per unit, totaling approximately $50.8 million, on all our common units outstanding paid ​ Exchange Transaction ​ On July 28, 2017, as part of the Exchange Transaction discussed in Note 1 – Organization and Presentation – Partnership Simplification, MGP contributed to ARLP all of its IDRs and its 0.99% managing general partner interest in ARLP in exchange for 56,100,000 ARLP common units and a non-economic general partner interest in ARLP. In conjunction with this transaction and on the same economic basis as MGP, SGP also contributed to ARLP its 0.01% general partner interests in both ARLP and the Intermediate Partnership in exchange for 28,141 ARLP common units. ​ The Exchange Transaction constituted an exchange of equity interests between entities under common control and not a transfer of a business. Therefore, the exchange resulted in a reclassification, as of the date of the Exchange Transaction, of a $306.7 million deficit capital balance from the General Partners' interest Limited Partners - Common Unitholders 1999 ​ Simplification Transactions ​ On May 31, 2018, as part of the Simplification Transactions discussed in Note 1 – Organization and Presentation, ARLP issued 1,322,388 ARLP common units to the Owners of SGP in exchange for causing SGP to contribute to ARLP all of SGP's limited partner interests in AHGP, which included AHGP's indirect ownership of a 1.0001% general partner interest in the Intermediate Partnership and a 0.001% managing member interest in Alliance Coal. ​ The Simplification Transactions are accounted for prospectively as an exchange of equity interests between entities under common control. Since ARLP and AHGP were under common control both before and after the Simplification Transactions, no fair value adjustment was made to the assets or liabilities of AHGP and its subsidiaries and no gain or loss was recognized on our consolidated financial statements. ​ Unit Repurchase Program ​ In May 2018, the Board of Directors approved the establishment of a unit repurchase program authorizing us to repurchase and retire up to $1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As of December 31, 2019, we had repurchased and retired 5,460,639 units at an average unit price of $17.12 for an aggregate purchase price of $93.5 million. Total units repurchased includes the repurchase and retirement of 35 units representing fractional units as part of the Simplification Transactions which are not part of the unit repurchase program. ​ Affiliated Entity Contributions ​ An affiliated entity controlled by Mr. Craft made capital contributions of $2.1 million and $1.0 million during the years ended December 31, 2018 and 2017, respectively, for the purpose of funding certain general and administrative expenses. On June 29, 2018, the members of this affiliated entity contributed 467,018 ARLP common units for similar purposes. ​ Other ​ The noncontrolling interest in our consolidated balance sheets represents Bluegrass Minerals' ownership interest in Cavalier Minerals. Our accumulated other comprehensive loss consists of unrecognized actuarial gains and losses as well as unrecognized prior service costs related to our pension and pneumoconiosis benefits. See Note 11 – Variable Interest Entities, Note 15 –Employee Benefit Plans and Note 19 – Accrued Workers' Compensation and Pneumoconiosis Benefits for further information.</t>
  </si>
  <si>
    <t>VARIABLE INTEREST ENTITIES</t>
  </si>
  <si>
    <t>11. VARIABLE INTEREST ENTITIES ​ Cavalier Minerals ​ On November 10, 2014, our subsidiary, Alliance Minerals, and Bluegrass Minerals entered into a limited liability company agreement (the "Cavalier Agreement") to create Cavalier Minerals, which was formed to indirectly acquire oil &amp; gas mineral interests through its ownership in AllDale I &amp; II. Alliance Minerals owns a 96% membership interest in Cavalier Minerals, and Bluegrass Minerals owns a 4% membership interest in Cavalier Minerals and a profits interest which entitles it to receive distributions equal to 25% of all distributions (including in liquidation) after all members have recovered their investment. Distributions with respect to Bluegrass Minerals' profits interest will be offset by all distributions received by Bluegrass Minerals from the former general partners of AllDale I &amp; II. To date, there has been no profits interest distributions. Bluegrass Minerals was Cavalier Minerals' managing member prior to the AllDale Acquisition (see Note 3 – Acquisitions). In conjunction with the AllDale Acquisition, we became the managing member in Cavalier Minerals. Total contributions to and cumulative distributions from Cavalier Minerals are as follows: ​ ​ ​ ​ ​ ​ ​ ​ ​ ​ ​ Alliance ​ Bluegrass ​ ​ ​ Minerals ​ Minerals ​ ​ ​ (in thousands) ​ Contributions ​ $ 143,112 ​ $ 5,963 ​ Distributions ​ ​ 71,916 ​ ​ 2,996 ​ ​ We have concluded that Cavalier Minerals is a VIE which we consolidate as the primary beneficiary because we are the managing member and a substantial equity owner in Cavalier Minerals. Bluegrass Minerals' equity ownership of Cavalier Minerals is accounted for as noncontrolling ownership interest in our consolidated balance sheets. In addition, earnings attributable to Bluegrass Minerals are recognized as noncontrolling interest in our consolidated statements of income. ​ AllDale III ​ In February 2017, Alliance Minerals committed to directly invest $30.0 million in AllDale III which was created for similar investment purposes as AllDale I &amp; II. Alliance Minerals completed funding of this commitment in 2018. Alliance Minerals' limited partner interest in AllDale III at December 31, 2019 was 13.9%. ​ The AllDale III Partnership Agreement includes a 25% profits interest for the general partner, subject to a return hurdle equal to the greater of 125% of cumulative capital contributions and a 10% internal rate of return, and following an 80/20 "catch-up" provision for the general partner. ​ Since AllDale III is structured as a limited partnership with the limited partners 1) not having the ability to remove the general partner and 2) not participating significantly in the operational decisions, we concluded that AllDale III is a VIE. We are not the primary beneficiary of AllDale III as we do not have the power to direct the activities that most significantly impact AllDale III's economic performance. We account for our ownership interest in the income or loss of AllDale III as an equity method investment. We record equity income or loss based on AllDale III's distribution structure. See Note 12 – Investments for more information. ​ WKY CoalPlay ​ On November 17, 2014, SGP Land, LLC ("SGP Land"), a wholly owned subsidiary of SGP, and two limited liability companies ("Craft Companies") owned by irrevocable trusts established by the Chairman, President and CEO of MGP and his children entered into a limited liability company agreement to form WKY CoalPlay, LLC ("WKY CoalPlay"). WKY CoalPlay was formed, in part, to purchase and lease coal reserves. WKY CoalPlay is managed by an individual who is an officer and director of Alliance Resource Holdings II, Inc. ("ARH II") and trustee of the irrevocable trusts owning one of the Craft Companies. In December 2014 and February 2015, we entered into various coal reserve leases with WKY CoalPlay. See Note 20 – Related-Party Transactions for further information on our lease terms with WKY CoalPlay. ​ We have concluded that WKY CoalPlay is a VIE because of our ability to exercise options to acquire reserves under lease with WKY CoalPlay (Note 20 – Related-Party Transactions),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 ​ See Note 2 – Summary of Significant Accounting Policies for more information on our accounting policy for variable interest entities.</t>
  </si>
  <si>
    <t>INVESTMENTS</t>
  </si>
  <si>
    <t>12. INVESTMENTS ​ AllDale III ​ As discussed in Note 11 – Variable Interest Entities, we account for our ownership interest in the income or loss of AllDale III as an equity method investment. We record equity income or loss based on AllDale III's distribution structure. The changes in our equity method investment in AllDale III for each of the periods presented were as follows: ​ ​ ​ ​ ​ ​ ​ ​ ​ ​ ​ ​ ​ Year Ended December 31, ​ ​ 2019 2018 2017 ​ ​ (in thousands) Beginning balance ​ $ 28,974 ​ $ 14,182 ​ $ — Contributions ​ ​ — ​ ​ 15,600 ​ ​ 14,400 Equity method investment income (loss) ​ ​ 2,203 ​ ​ 547 ​ ​ (218) Distributions received ​ ​ (2,648) ​ ​ (1,355) ​ ​ — Ending balance ​ $ 28,529 ​ $ 28,974 ​ $ 14,182 ​ Kodiak ​ On July 19, 2017, Alliance Minerals purchased $100 million of Series A-1 Preferred Interests from Kodiak, a privately-held company providing large-scale, high-utilization gas compression assets to customers operating primarily in the Permian Basin. This structured investment provided us with a quarterly cash or payment-in-kind return. On February 8, 2019, Kodiak redeemed our preferred interest for $135.0 million in cash resulting in an $11.5 million gain due to an early redemption premium. The gain is included in the Equity securities income ​ See Note 2 – Summary of Significant Accounting Policies for more information on our accounting policy for investments.</t>
  </si>
  <si>
    <t>REVENUE FROM CONTRACTS WITH CUSTOMERS</t>
  </si>
  <si>
    <t xml:space="preserve">13. REVENUE FROM CONTRACTS WITH CUSTOMERS ​ The following table illustrates the disaggregation of our revenues by type, including a reconciliation to our segment presentation as presented in Note 23 – Segment Information. ​ ​ ​ ​ ​ ​ ​ ​ ​ ​ ​ ​ ​ ​ ​ ​ ​ ​ ​ ​ ​ ​ Illinois ​ ​ Other and ​ ​ ​ ​ ​ Basin Appalachia Minerals Corporate Elimination Consolidated ​ ​ ​ (in thousands) ​ Year Ended December 31, 2019 ​ ​ ​ ​ ​ ​ ​ ​ ​ ​ ​ ​ ​ ​ ​ ​ ​ ​ ​ ​ ​ ​ ​ ​ ​ ​ ​ ​ ​ ​ ​ ​ ​ ​ ​ ​ ​ ​ ​ Coal sales ​ $ 1,128,588 ​ $ 628,406 ​ $ — ​ $ 22,138 ​ $ (16,690) ​ $ 1,762,442 ​ Oil &amp; gas royalties ​ ​ — ​ ​ — ​ ​ 51,735 ​ ​ — ​ ​ — ​ ​ 51,735 ​ Transportation revenues ​ ​ 94,686 ​ ​ 4,817 ​ ​ — ​ ​ — ​ ​ — ​ ​ 99,503 ​ Other revenues ​ ​ 13,034 ​ ​ 11,166 ​ ​ 1,301 ​ ​ 34,712 ​ ​ (12,173) ​ ​ 48,040 ​ Total revenues ​ $ 1,236,308 ​ $ 644,389 ​ $ 53,036 ​ $ 56,850 ​ $ (28,863) ​ $ 1,961,720 ​ ​ ​ ​ ​ ​ ​ ​ ​ ​ ​ ​ ​ ​ ​ ​ ​ ​ ​ ​ ​ Year Ended December 31, 2018 ​ ​ ​ ​ ​ ​ ​ ​ ​ ​ ​ ​ ​ ​ ​ ​ ​ ​ ​ ​ ​ ​ ​ ​ ​ ​ ​ ​ ​ ​ ​ ​ ​ ​ ​ ​ ​ ​ Coal sales ​ $ 1,197,143 ​ $ 635,530 ​ $ — ​ $ 43,393 ​ $ (31,258) ​ $ 1,844,808 ​ Transportation revenues ​ ​ 106,947 ​ ​ 5,435 ​ ​ — ​ ​ 3 ​ ​ — ​ ​ 112,385 ​ Other revenues ​ ​ 16,999 ​ ​ 3,000 ​ ​ — ​ ​ 38,096 ​ ​ (12,431) ​ ​ 45,664 ​ Total revenues ​ $ 1,321,089 ​ $ 643,965 ​ $ — ​ $ 81,492 ​ $ (43,689) ​ $ 2,002,857 ​ ​ ​ ​ ​ ​ ​ ​ ​ ​ ​ ​ ​ ​ ​ ​ ​ ​ ​ ​ ​ Year Ended December 31, 2017 ​ ​ ​ ​ ​ ​ ​ ​ ​ ​ ​ ​ ​ ​ ​ ​ ​ ​ ​ ​ ​ ​ ​ ​ ​ ​ ​ ​ ​ ​ ​ ​ ​ ​ ​ ​ ​ ​ ​ Coal sales ​ $ 1,078,255 ​ $ 616,305 ​ $ — ​ $ 74,973 ​ $ (58,419) ​ $ 1,711,114 ​ Transportation revenues ​ ​ 35,585 ​ ​ 6,115 ​ ​ — ​ ​ — ​ ​ — ​ ​ 41,700 ​ Other revenues ​ ​ 12,024 ​ ​ 3,621 ​ ​ — ​ ​ 39,776 ​ ​ (12,015) ​ ​ 43,406 ​ Total revenues ​ $ 1,125,864 ​ $ 626,041 ​ $ — ​ $ 114,749 ​ $ (70,434) ​ $ 1,796,220 ​ ​ The following table illustrates the amount of our transaction price for all current coal supply contracts allocated to performance obligations that are unsatisfied or partially unsatisfied as of December 31, 2019 and disaggregated by segment and contract duration. ​ ​ ​ ​ ​ ​ ​ ​ ​ ​ ​ ​ ​ ​ ​ ​ ​ ​ ​ ​ ​ ​ ​ ​ ​ ​ ​ ​ ​ 2023 and ​ ​ ​ ​ 2020 2021 2022 Thereafter Total ​ ​ (in thousands) ​ ​ ​ ​ ​ ​ ​ ​ ​ ​ ​ ​ ​ ​ ​ ​ ​ ​ Illinois Basin coal revenues ​ $ 849,040 ​ $ 437,808 ​ $ 34,414 ​ $ 8,470 ​ $ 1,329,732 ​ Appalachia coal revenues ​ ​ 426,162 ​ ​ 97,729 ​ ​ 54,132 ​ ​ — ​ ​ 578,023 ​ Total coal revenues (1) ​ $ 1,275,202 ​ $ 535,537 ​ $ 88,546 ​ $ 8,470 ​ $ 1,907,755 ​ (1) Coal revenues generally consists of consolidated revenues excluding our Minerals segment. </t>
  </si>
  <si>
    <t>EARNINGS PER LIMITED PARTNER UNIT</t>
  </si>
  <si>
    <t>14. EARNINGS PER LIMITED PARTNER UNIT ​ We utilize the two-class method in calculating basic and diluted earnings per limited partner unit ("EPU"). Subsequent to the Simplification Transactions, net income attributable to ARLP is only allocated to limited partners and participating securities under deferred compensation plans. Prior to the Simplification Transactions, net income attributable to ARLP was allocated to the general partners, limited partners and participating securities under deferred compensation plans in accordance with their respective partnership ownership percentages, after giving effect to any special income or expense allocations. Prior to the Exchange Transaction, net income attributable to ARLP was also allocated to our general partner, MGP, for incentive distributions. Please see Note 1 – Organization and Presentation for more information on the Simplification Transactions and the Exchange Transaction. ​ Our participating securities under deferred compensation plans include rights to nonforfeitable distributions or distribution equivalents. Our participating securities are outstanding awards under our LTIP and phantom units in notional accounts under our SERP and the Directors' Deferred Compensation Plan. ​ In connection with the Exchange Transaction, ARLP amended its partnership agreement to reflect, among other things, cancellation of the IDRs and the economic general partner interest in ARLP and issuance of a non-economic general partner interest to MGP. The IDR provisions of our partnership agreement prior to the Exchange Transaction are outlined in Note 10 – Partners' Capital. Beginning with distributions declared for the three months ended June 30, 2017, we no longer make distributions with respect to the IDRs. ​ As a result of the Simplification Transactions, MGP no longer holds economic interests in the Intermediate Partnership or Alliance Coal. We no longer make distributions or allocate income and losses to MGP in our calculation of EPU. ​ The following is a reconciliation of net income attributable to ARLP used for calculating basic and diluted earnings per unit and the weighted-average units used in computing EPU. ​ ​ ​ ​ ​ ​ ​ ​ ​ ​ ​ ​ ​ Year Ended December 31, ​ 2019 2018 2017 ​ ​ (in thousands, except per unit data) Net income attributable to ARLP ​ $ 399,414 ​ $ 366,604 ​ $ 303,638 Adjustments: ​ ​ ​ ​ ​ ​ ​ ​ ​ MGP's priority distributions (1) ​ — ​ — ​ (19,216) General partners' equity ownership (1) ​ — ​ (1,560) ​ (3,688) General partner's special allocation of certain general and administrative expenses (2) ​ — ​ — ​ 1,000 ​ ​ ​ ​ ​ ​ ​ ​ ​ ​ Limited partners' interest in net income attributable to ARLP ​ 399,414 ​ 365,044 ​ 281,734 ​ ​ ​ ​ ​ ​ ​ ​ ​ ​ Less: ​ ​ ​ ​ ​ ​ ​ ​ ​ Distributions to participating securities ​ (4,254) ​ (5,114) ​ (4,339) Undistributed earnings attributable to participating securities ​ (2,237) ​ (1,641) ​ (1,026) ​ ​ ​ ​ ​ ​ ​ ​ ​ ​ Net income attributable to ARLP available to limited partners ​ $ 392,923 ​ $ 358,289 ​ $ 276,369 ​ ​ ​ ​ ​ ​ ​ ​ ​ ​ Weighted-average limited partner units outstanding – basic and diluted ​ 128,117 ​ 130,758 ​ 98,708 ​ ​ ​ ​ ​ ​ ​ ​ ​ ​ Earnings per limited partner unit - basic and diluted (3) ​ $ 3.07 ​ $ 2.74 ​ $ 2.80 (1) Amounts for 2019 and 2018 reflect the impact of the Simplification Transactions which ended net income allocations and quarterly cash distributions to MGP after May 31, 2018. Amounts for 2017 reflect the impact of the Exchange Transaction ending distributions that would have been paid for the IDRs and a 0.99% general partner interest in ARLP, both of which were held by MGP prior to the 2017 Exchange Transaction. For the time period between the Exchange Transaction and the Simplification Transactions, MGP maintained a 1.0001% general partner interest in the Intermediate Partnership and a 0.001% managing member interest in Alliance Coal and thus received quarterly distributions and income and loss allocations during this time period. The SGP had a nominal general partner interest prior to the Exchange Transaction. (2) MGP made a capital contribution of $1.0 million during 2017 to Alliance Coal for the purpose of funding certain general and administrative expenses. As provided under our partnership agreement, we made a special allocation to MGP of certain general and administrative expenses equal to its contribution. Net income attributable to ARLP allocated to the limited partners was not burdened by this expense. See Note 10 – Partners' Capital for more information regarding this contribution. (3) Diluted EPU gives effect to all potentially dilutive common units outstanding during the period using the treasury stock method. Diluted EPU excludes all potentially dilutive units calculated under the treasury stock method if their effect is anti-dilutive. For the years ended December 31, 2019, 2018 and 2017, the combined total of LTIP, SERP and Directors' Deferred Compensation Plan units of 1,284,013 , 1,658,908 and 1,466,404 , respectively, were considered anti-dilutive under the treasury stock method. ​ On a pro forma basis, as if the Exchange Transaction and the Simplification Transactions had taken place on January 1, 2017, the reconciliation of net income attributable to ARLP to basic and diluted earnings per unit and the weighted-average units used in computing EPU are as follows: ​ ​ ​ ​ ​ ​ ​ ​ ​ ​ ​ ​ ​ Year Ended December 31, ​ 2019 2018 2017 ​ ​ (in thousands, except per unit data) Net income attributable to ARLP ​ $ 399,414 ​ $ 366,604 ​ $ 303,638 Pro forma adjustments (1) ​ ​ — ​ ​ (1,265) ​ ​ (1,943) Pro forma net income of ARLP ​ ​ 399,414 ​ ​ 365,339 ​ ​ 301,695 Less: ​ ​ ​ ​ ​ ​ ​ ​ ​ Distributions to participating securities ​ (4,254) ​ (5,114) ​ (4,339) Undistributed earnings attributable to participating securities ​ (2,237) ​ (1,627) ​ (680) ​ ​ ​ ​ ​ ​ ​ ​ ​ ​ Net income attributable to ARLP available to limited partners (2) ​ $ 392,923 ​ $ 358,598 ​ $ 296,676 ​ ​ ​ ​ ​ ​ ​ ​ ​ ​ Weighted-average limited partner units outstanding – basic and diluted (2) ​ 128,117 ​ 131,310 ​ 132,024 ​ ​ ​ ​ ​ ​ ​ ​ ​ ​ Pro forma earnings per limited partner unit - basic and diluted (3) ​ $ 3.07 ​ $ 2.73 ​ $ 2.25 (1) Pro forma adjustments to net income attributable to ARLP primarily represent the elimination of administrative service revenues from AHGP and the inclusion of general and administrative expenses incurred at AHGP. (2) Net income attributable to ARLP available to limited partners reflects net income allocations made for all periods presented based on the ownership structure subsequent to the Simplification Transactions. Accordingly, no general partner income allocations are presented above. Pro forma amounts above also reflect weighted average units outstanding as if the issuance of 56,128,141 ARLP common units in the Exchange Transaction and 1,322,388 ARLP common units in the Simplification Transactions applied to all periods presented. (3) Diluted EPU gives effect to all potentially dilutive common units outstanding during the period using the treasury stock method. Diluted EPU excludes all potentially dilutive units calculated under the treasury stock method if their effect is anti-dilutive. For the years ended December 31, 2019, 2018 and 2017, the combined total of LTIP, SERP and Directors' Deferred Compensation Plan units of 1,284,013 , 1,658,908 and 1,466,404 , respectively, were considered anti-dilutive under the treasury stock method. .</t>
  </si>
  <si>
    <t>EMPLOYEE BENEFIT PLANS</t>
  </si>
  <si>
    <t>15. EMPLOYEE BENEFIT PLANS ​ Defined Contribution Plans ​ Defined Benefit Plan ​ The following sets forth changes in benefit obligations and plan assets for the years ended December 31, 2019 and 2018 and the funded status of the Pension Plan reconciled with the amounts reported in our consolidated financial statements: ​ ​ ​ ​ ​ ​ ​ ​ ​ ​ December 31, ​ ​ ​ 2019 2018 ​ ​ (dollars in thousands) ​ Change in benefit obligations: ​ ​ ​ ​ ​ ​ ​ Benefit obligations at beginning of year ​ $ 118,958 ​ $ 127,298 ​ Interest cost ​ 4,864 ​ 4,462 ​ Actuarial loss (gain) ​ 17,084 ​ (8,562) ​ Benefits paid ​ (4,481) ​ (4,240) ​ Benefit obligations at end of year ​ 136,425 ​ 118,958 ​ ​ ​ ​ ​ ​ ​ ​ ​ Change in plan assets: ​ ​ ​ ​ ​ ​ ​ Fair value of plan assets at beginning of year ​ 75,823 ​ 81,981 ​ Employer contribution ​ 5,559 ​ 4,187 ​ Actual return on plan assets ​ 14,666 ​ (6,105) ​ Benefits paid ​ (4,481) ​ (4,240) ​ Fair value of plan assets at end of year ​ 91,567 ​ 75,823 ​ Funded status at the end of year ​ $ (44,858) ​ $ (43,135) ​ ​ ​ ​ ​ ​ ​ ​ ​ Amounts recognized in balance sheet: ​ ​ ​ ​ ​ ​ ​ Non-current liability ​ $ (44,858) ​ $ (43,135) ​ ​ ​ ​ ​ ​ ​ ​ ​ Amounts recognized in accumulated other comprehensive income consists of: ​ ​ ​ ​ ​ ​ ​ Prior service cost ​ $ (940) ​ $ (1,126) ​ Net actuarial loss ​ ​ (45,125) ​ ​ (41,697) ​ ​ ​ $ (46,065) ​ $ (42,823) ​ ​ ​ ​ ​ ​ ​ ​ ​ Weighted-average assumption to determine benefit obligations as of December 31, ​ ​ ​ ​ ​ ​ ​ Discount rate ​ 3.15% ​ 4.17% ​ ​ ​ ​ ​ ​ ​ ​ ​ Weighted-average assumptions used to determine net periodic benefit cost for the year ended December 31, ​ ​ ​ ​ ​ ​ ​ Discount rate ​ 4.17% ​ 3.54% ​ Expected return on plan assets ​ 6.50% ​ 7.00% ​ ​ The actuarial loss component of the change in benefit obligation in 2019 was primarily attributable to a decrease in the discount rate compared to December 31, 2018, offset in part by updated mortality tables. The actuarial gain component of the change in benefit obligation in 2018 was primarily attributable to an increase in the discount rate compared to December 31, 2017 and updated mortality tables, offset in part by decreases in expected retirements and other demographic changes. ​ The expected long-term rate of return used to determine our pension liability is based on a 1.5% active management premium in addition to an asset allocation assumption of: ​ ​ ​ ​ ​ ​ ​ ​ ​ ​ ​ Asset allocation ​ As of December 31, 2019 assumption Equity securities ​ 62% ​ Fixed income securities 33% ​ Real estate 5% ​ ​ 100% ​ ​ The actual return on plan assets was 19.2% and a loss of 6.7% for the years ended December 31, 2019 and 2018, respectively. ​ ​ ​ ​ ​ ​ ​ ​ ​ ​ ​ ​ ​ ​ Year Ended December 31, ​ 2019 2018 2017 ​ ​ ​ (in thousands) Components of net periodic benefit cost: ​ ​ ​ ​ ​ ​ ​ ​ ​ ​ Interest cost ​ $ 4,864 ​ $ 4,462 ​ $ 4,587 ​ Expected return on plan assets ​ (4,932) ​ (5,784) ​ (4,978) ​ Amortization of prior service cost ​ ​ 186 ​ ​ 186 ​ ​ 186 ​ Amortization of net loss ​ 3,922 ​ 3,608 ​ 3,054 ​ Net periodic benefit cost (1) ​ $ 4,040 ​ $ 2,472 ​ $ 2,849 ​ (1) Nonservice components of net periodic benefit cost are included in the Other income (expense) line item within our consolidated statements of income (see Note 2 – Summary of Significant Accounting Policies ). ​ ​ ​ ​ ​ ​ ​ ​ ​ ​ ​ Year Ended December 31, ​ ​ 2019 2018 ​ ​ ​ (in thousands) ​ Other changes in plan assets and benefit obligation recognized in accumulated other comprehensive loss: ​ ​ ​ ​ ​ ​ ​ Net actuarial loss ​ $ (7,350) ​ $ (3,326) ​ Reversal of amortization item: ​ ​ ​ ​ ​ ​ ​ Prior service cost ​ ​ 186 ​ ​ 186 ​ Net actuarial loss ​ 3,922 ​ 3,608 ​ Total recognized in accumulated other comprehensive loss ​ (3,242) ​ 468 ​ Net periodic benefit cost ​ (4,040) ​ (2,472) ​ Total recognized in net periodic benefit cost and accumulated other comprehensive loss ​ $ (7,282) ​ $ (2,004) ​ ​ Estimated future benefit payments as of December 31, 2019 are as follows: ​ ​ ​ ​ ​ ​ Year Ended ​ ​ ​ ​ December 31, (in thousands) ​ ​ ​ ​ ​ 2020 ​ $ 5,288 ​ 2021 ​ 5,677 ​ 2022 ​ 6,045 ​ 2023 ​ 6,342 ​ 2024 ​ 6,507 ​ 2025-2029 ​ 34,755 ​ ​ ​ $ 64,614 ​ ​ We expect to contribute $5.3 million to the Pension Plan in 2020. ​ The Compensation Committee has appointed an investment manager with full investment authority with respect to Pension Plan investments subject to investment guidelines and compliance with ERISA or other applicable laws. The investment manager employs a series of asset allocation strategy phases to glide the portfolio risk commensurate with both plan characteristics and market conditions. The objective of the allocation policy is to reach and maintain fully funded status. The total portfolio allocation will be adjusted as the funded ratio of the Pension Plan changes and market conditions warrant. The target allocation includes investments in equity and fixed income commingled investment funds. Total account performance is reviewed at least annually, using a dynamic benchmark approach to track investment performance. General asset allocation guidelines at December 31, 2019 are as follows: ​ ​ ​ ​ ​ ​ ​ ​ ​ ​ ​ Percentage of Total Portfolio ​ Minimum Target Maximum ​ ​ ​ ​ ​ ​ ​ ​ Equity securities ​ 45% ​ 62% ​ 80% ​ Fixed income securities ​ 10% ​ 33% ​ 55% ​ Real estate ​ 0% ​ 5% ​ 10% ​ ​ Equity securities include domestic equity securities, developed international securities, emerging markets equity securities and real estate investment trust. Fixed income securities include domestic and international investment grade fixed income securities, high yield securities and emerging markets fixed income securities. Fixed income futures may also be utilized within the fixed income securities asset allocation. ​ The following information discloses the fair values of our Pension Plan assets by asset category: ​ ​ ​ ​ ​ ​ ​ ​ ​ ​ ​ December 31, ​ ​ 2019 ​ 2018 ​ ​ ​ (in thousands) Cash and cash equivalents (a) ​ $ 2,958 ​ $ 5,277 ​ ​ ​ ​ ​ ​ ​ ​ ​ Commingled investment funds measured at net asset value (b): ​ ​ ​ ​ ​ ​ ​ Equities - Global ​ ​ 10,028 ​ ​ — ​ Equities - United States large-cap ​ ​ 19,220 ​ ​ 21,862 ​ Equities - United States small-cap ​ ​ 7,592 ​ ​ 5,259 ​ Equities - International developed markets ​ ​ 10,528 ​ ​ 10,593 ​ Equities - International emerging markets ​ ​ 8,410 ​ ​ 4,808 ​ Fixed income - Investment grade ​ ​ 26,186 ​ ​ 15,777 ​ Fixed income - High yield ​ ​ — ​ ​ 4,508 ​ Real estate ​ ​ 4,355 ​ ​ 5,034 ​ Other ​ ​ 2,290 ​ ​ 2,705 ​ Total ​ $ 91,567 ​ $ 75,823 ​ (a) Cash and cash equivalents represents a Level 1 fair value measurement. See Note 2 – Summary of Significant Accounting Policies – Fair Value Measurements for more information regarding the definitions of fair value hierarchy levels. (b)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 See Note 2 – Summary of Significant Accounting Policies for more information on our accounting policy for pension benefits.</t>
  </si>
  <si>
    <t>COMPENSATION PLANS</t>
  </si>
  <si>
    <t>16. COMPENSATION PLANS ​ Long-Term Incentive Plan ​ We maintain the LTIP for certain employees and officers of MGP and its affiliates who perform services for us. The LTIP awards are grants of non-vested "phantom" or notional units, also referred to as "restricted units", which upon satisfaction of time and performance-based vesting requirements, entitle the LTIP participant to receive ARLP common units. Annual grant levels and vesting provisions for designated participants are recommended by the Chairman, President and CEO of MGP, subject to review and approval of the Compensation Committee. Vesting of all grants outstanding is subject to the satisfaction of certain financial tests, which management currently believes is probable. Grants issued to LTIP participants are expected to cliff vest on January 1st of the third year following issuance of the grants. We account for forfeitures of non-vested LTIP grants as they occur. We expect to settle the non-vested LTIP grants by delivery of ARLP common units, except for the portion of the grants that will satisfy employee tax withholding obligations of LTIP participants. As provided under the distribution equivalent rights ("DERs") provisions of the LTIP and the terms of the LTIP awards, all non-vested grants include contingent rights to receive quarterly distributions in cash or, at the discretion of the Compensation Committee, phantom units in lieu of cash credited to a bookkeeping account with value equal to the cash distributions we make to unitholders during the vesting period. ​ A summary of non-vested LTIP grants is as follows: ​ ​ ​ ​ ​ ​ ​ ​ ​ ​ ​ ​ Number of units Weighted average grant date fair value per unit Intrinsic value ​ ​ ​ ​ ​ ​ ​ (in thousands) ​ ​ ​ ​ ​ ​ ​ ​ ​ ​ ​ Non-vested grants at January 1, 2017 ​ 1,604,748 ​ $ 23.19 ​ $ 36,027 ​ Granted ​ 475,310 ​ ​ 23.17 ​ ​ ​ ​ Vested (1) ​ (350,516) ​ ​ 40.73 ​ ​ ​ ​ Forfeited ​ (35,516) ​ ​ 20.01 ​ ​ ​ ​ Non-vested grants at December 31, 2017 ​ 1,694,026 ​ ​ 19.62 ​ ​ 33,372 ​ Granted ​ 511,305 ​ ​ 20.40 ​ ​ ​ ​ Vested (1) ​ (331,502) ​ 34.61 ​ ​ ​ ​ Forfeited ​ (45,749) ​ 17.40 ​ ​ ​ ​ Non-vested grants at December 31, 2018 ​ 1,828,080 ​ ​ 17.18 ​ ​ 31,699 ​ Granted 682,155 ​ ​ 18.63 ​ ​ ​ ​ Vested (1) (885,381) ​ 12.38 ​ ​ ​ ​ Forfeited (21,476) ​ 20.84 ​ ​ ​ ​ Non-vested grants at December 31, 2019 1,603,378 ​ 20.39 ​ ​ 17,349 ​ (1) During the years ended December 31, 2019, 2018 and 2017, we issued 596,650 , 191,858 and 222,011 , respectively, unrestricted common units to the LTIP participants. The remaining vested units were settled in cash primarily to satisfy tax withholding obligations of the LTIP participants. ​ For the years ended December 31, 2019, 2018 and 2017, our LTIP expense was $10.4 million, $10.8 million and $11.0 million, respectively. The total obligation associated with the LTIP as of December 31, 2019 and 2018 was $20.2 million and $20.8 million, respectively, and is included in the partners' capital Limited partners-common unitholders ​ On January 22, 2020, the Compensation Committee determined that the vesting requirements for the 2017 grants of 424,486 restricted units (which was net of 50,824 forfeitures and previously settled units) had been satisfied as of January 1, 2020. As a result of this vesting, on February 10, 2020, we issued 279,622 unrestricted common units to the LTIP participants. The remaining units were settled in cash to satisfy tax withholding obligations of the LTIP participants. On January 22, 2020, the Compensation Committee also authorized additional grants of 965,035 restricted units, of which 950,035 units were granted. ​ After consideration of the January 1, 2020 vesting and subsequent issuance of 279,622 common units, approximately 1.0 million units remain available under the LTIP for issuance in the future, assuming all grants issued in 2020, 2019 and 2018 and currently outstanding are settled with common units, without reduction for tax withholding, no future forfeitures occur and DERs continue being paid in cash versus additional phantom units. ​ Supplemental Executive Retirement Plan and Directors' Deferred Compensation Plan ​ We utilize the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A summary of SERP and Directors' Deferred Compensation Plan activity is as follows: ​ ​ ​ ​ ​ ​ ​ ​ ​ ​ ​ ​ Number of units Weighted average grant date fair value per unit Intrinsic value ​ ​ ​ ​ ​ ​ ​ (in thousands) ​ ​ ​ ​ ​ ​ ​ ​ ​ ​ ​ Phantom units outstanding as of January 1, 2017 ​ 494,018 ​ $ 29.77 ​ $ 11,091 ​ Granted ​ 67,766 ​ ​ 20.38 ​ ​ ​ ​ Phantom units outstanding as of December 31, 2017 ​ 561,784 ​ ​ 28.64 ​ ​ 11,067 ​ Granted ​ 84,417 ​ ​ 18.78 ​ ​ ​ ​ Issued (1) ​ (10,364) ​ ​ 27.92 ​ ​ ​ ​ Phantom units outstanding as of December 31, 2018 ​ 635,837 ​ ​ 27.34 ​ ​ 11,025 ​ Granted ​ 111,012 ​ ​ 14.50 ​ ​ ​ ​ Issued (1) (115,484) ​ ​ 25.20 ​ ​ ​ ​ Phantom units outstanding as of December 31, 2019 631,365 ​ 25.48 ​ ​ 6,831 ​ (1) During the years ended December 31, 2019 and 2018, we issued ARLP common units of 115,484 and 7,181 , respectively, to participants under the SERP and Directors' Deferred Compensation Plan . Units issued in 2018 were net of units settled in cash to satisfy tax withholding obligations. ​ Total SERP and Directors' Deferred Compensation Plan expense was $1.6 million, $1.6 million and $1.4 million for the years ended December 31, 2019, 2018 and 2017, respectively. As of December 31, 2019 and 2018, the total obligation associated with the SERP and Directors' Deferred Compensation Plan was $16.1 million and $17.4 million, respectively, and is included in the partners' capital Limited partners-common unitholders ​ See Note 2 – Summary of Significant Accounting Policies for more information on our accounting policy for unit-based compensation.</t>
  </si>
  <si>
    <t>SUPPLEMENTAL CASH FLOW INFORMATION</t>
  </si>
  <si>
    <t>17. SUPPLEMENTAL CASH FLOW INFORMATION ​ ​ ​ ​ ​ ​ ​ ​ ​ ​ ​ ​ ​ ​ Year Ended December 31, ​ 2019 2018 2017 ​ ​ (in thousands) ​ Cash Paid For: ​ ​ ​ ​ ​ ​ ​ ​ ​ ​ Interest ​ $ 43,093 ​ $ 38,450 ​ $ 31,692 ​ Income taxes ​ $ — ​ $ 34 ​ $ 210 ​ ​ ​ ​ ​ ​ ​ ​ ​ ​ ​ ​ Non-Cash Activity: ​ ​ ​ ​ ​ ​ ​ ​ ​ ​ Accounts payable for purchase of property, plant and equipment ​ $ 14,504 ​ $ 14,585 ​ $ 15,636 ​ Assets acquired by finance lease ​ $ — ​ $ 835 ​ $ — ​ Right-of-use assets acquired by operating lease ​ $ 25,593 ​ ​ — ​ ​ — ​ Market value of common units issued under deferred compensation plans before tax withholding requirements ​ $ 17,415 ​ $ 6,142 ​ $ 8,149 ​ Acquisition of businesses: ​ ​ ​ ​ ​ ​ ​ ​ ​ ​ Fair value of assets assumed ​ $ 629,475 ​ $ — ​ $ — ​ Previously held equity-method investments (1) ​ ​ (307,322) ​ ​ — ​ ​ — ​ Cash paid, net of cash acquired ​ ​ (320,232) ​ ​ — ​ ​ — ​ Fair value of liabilities assumed ​ $ 1,921 ​ $ — ​ $ — ​ (1) Inclusive of gain of $177.0 million as discussed in Note 3 – Acquisitions. ​ ​</t>
  </si>
  <si>
    <t>ASSET RETIREMENT OBLIGATIONS</t>
  </si>
  <si>
    <t>18. ASSET RETIREMENT OBLIGATIONS ​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 The following table presents the activity affecting the asset retirement and mine closing liability: ​ ​ ​ ​ ​ ​ ​ ​ ​ ​ ​ Year Ended December 31, ​ 2019 2018 ​ ​ (in thousands) ​ ​ ​ ​ ​ ​ ​ ​ ​ Beginning balance ​ $ 137,114 ​ $ 130,600 ​ Accretion expense ​ 4,087 ​ 3,926 ​ Payments ​ (2,948) ​ (2,392) ​ Allocation of liability associated with acquisitions, mine development and change in assumptions ​ (739) ​ 4,980 ​ Ending balance ​ $ 137,514 ​ $ 137,114 ​ ​ For the year ended December 31, 2019, the allocation of liability associated with acquisition, mine development and change in assumptions was immaterial. ​ For the year ended December 31, 2018, the allocation of liability associated with acquisition, mine development and change in assumptions was a net increase of $5.0 million. This net increase was attributable to the expansion of refuse sites primarily at the Hamilton County Coal, LLC ("Hamilton") and Tunnel Ridge, LLC ("Tunnel Ridge") mines, partially offset by decreased cost estimates for water related treatment at the Mettiki mine and completion of certain reclamation obligations at the Hopkins County Coal mining complex. ​ The impact of discounting our estimated cash flows resulted in reducing the accrual for asset retirement obligations by $102.9 million and $100.3 million at December 31, 2019 and 2018, respectively. Estimated payments of asset retirement obligations as of December 31, 2019 are as follows: ​ ​ ​ ​ ​ ​ Year Ended ​ ​ ​ ​ December 31, (in thousands) ​ ​ ​ ​ ​ 2020 ​ $ 4,496 ​ 2021 ​ 2,576 ​ 2022 ​ 2,794 ​ 2023 ​ 2,027 ​ 2024 ​ 2,986 ​ Thereafter ​ 225,584 ​ Aggregate undiscounted asset retirement obligations ​ 240,463 ​ Effect of discounting ​ (102,949) ​ Total asset retirement obligations ​ 137,514 ​ Less: current portion ​ (4,496) ​ Asset retirement obligations ​ $ 133,018 ​ ​ Federal and state laws require bonds to secure our obligations to reclaim lands used for mining and are typically renewable on a yearly basis. As of December 31, 2019 and 2018, we had approximately $181.6 million and $169.3 million, respectively, in surety bonds outstanding to secure the performance of our reclamation obligations. ​ See Note 2 – Summary of Significant Accounting Policies for more information on our accounting policy for asset retirement obligations.</t>
  </si>
  <si>
    <t>ACCRUED WORKERS' COMPENSATION AND PNEUMOCONIOSIS BENEFITS</t>
  </si>
  <si>
    <t>19. ACCRUED WORKERS' COMPENSATION AND PNEUMOCONIOSIS BENEFITS ​ We provide income replacement and medical treatment for work-related traumatic injury claims as required by applicable state laws. Workers' compensation laws also compensate survivors of workers who suffer employment related deaths. Certain of our mine operating entities are liable under state statutes and the Federal Coal Mine Health and Safety Act of 1969, as amended, to pay benefits for black lung disease (or pneumoconiosis) to eligible employees and former employees and their dependents. Both pneumoconiosis and traumatic claims are covered through our self-insured programs. ​ The following is a reconciliation of the changes in workers' compensation liability (including current and long-term liability balances): ​ ​ ​ ​ ​ ​ ​ ​ ​ ​ ​ December 31, ​ ​ ​ 2019 2018 ​ ​ ​ (in thousands) ​ Beginning balance ​ $ 49,539 ​ $ 54,439 ​ Accruals increase ​ 7,162 ​ 7,654 ​ Payments ​ (11,320) ​ (10,837) ​ Interest accretion ​ 1,606 ​ 1,454 ​ Valuation loss (gain) ​ 6,397 ​ (3,171) ​ Ending balance ​ $ 53,384 ​ $ 49,539 ​ ​ The discount rate used to calculate the estimated present value of future obligations for workers' compensation was 2.81% and 3.89% at December 31, 2019 and 2018, respectively. ​ The 2019 valuation loss was primarily attributable to a decrease in the discount rate used to calculate the estimated present value of future obligations as well as unfavorable changes in claims development. The 2018 valuation gain was primarily attributable to an increase in the discount rate used to calculate the estimated present value of future obligations as well as favorable changes in claims development. ​ As of December 31, 2019 and 2018, we had $90.2 million and $90.5 million, respectively, in surety bonds and letters of credit outstanding to secure workers' compensation obligations. ​ We limit our exposure to traumatic injury claims by purchasing a high deductible insurance policy that starts paying benefits after deductibles for the particular claim year have been met. Our workers' compensation liability above is presented on a gross basis and does not include our expected receivables on our insurance policy. Our receivables for traumatic injury claims under this policy as of December 31, 2019 and 2018 are $7.7 million and $8.1 million, respectively. Our receivables are included in Other long-term assets ​ The following is a reconciliation of the changes in pneumoconiosis benefit obligations: ​ ​ ​ ​ ​ ​ ​ ​ ​ ​ December 31, ​ ​ 2019 2018 ​ ​ ​ (in thousands) ​ ​ ​ ​ ​ ​ ​ ​ ​ Benefit obligations at beginning of year ​ $ 72,095 ​ $ 74,859 ​ Service cost ​ 2,593 ​ 2,525 ​ Interest cost ​ 3,044 ​ 2,542 ​ Actuarial (gain) loss ​ 23,298 ​ (4,599) ​ Benefits and expenses paid ​ (3,347) ​ (3,232) ​ Benefit obligations at end of year ​ $ 97,683 ​ $ 72,095 ​ ​ The following is a reconciliation of the changes in the pneumoconiosis benefit obligation recognized in accumulated other comprehensive loss: ​ ​ ​ ​ ​ ​ ​ ​ ​ ​ ​ ​ ​ Year Ended December 31, ​ ​ 2019 2018 2017 ​ ​ (in thousands) ​ ​ ​ ​ ​ ​ ​ ​ ​ ​ ​ ​ Net actuarial gain (loss) ​ $ (23,298) ​ $ 4,599 ​ $ (7,938) ​ Reversal of amortization item: ​ ​ ​ ​ ​ ​ ​ ​ ​ ​ Net actuarial (gain) loss ​ (4,582) ​ 2 ​ (2,092) ​ Total recognized in accumulated other comprehensive loss ​ $ (27,880) ​ $ 4,601 ​ $ (10,030) ​ ​ The discount rate used to calculate the estimated present value of future obligations for pneumoconiosis benefits was 3.12%, 4.13% and 3.49% at December 31, 2019, 2018 and 2017, respectively. ​ ​ ​ ​ ​ ​ ​ ​ ​ ​ ​ ​ ​ Year Ended December 31, ​ ​ 2019 2018 2017 ​ ​ (in thousands) ​ Amount recognized in accumulated other comprehensive loss consists of: ​ ​ ​ ​ ​ ​ ​ ​ ​ ​ Net actuarial loss ​ $ 31,927 ​ $ 4,047 ​ $ 8,648 ​ ​ The actuarial loss component of the change in benefit obligations in 2019 was primarily attributable to a) a decrease in the discount rate used to calculate the estimated present value of the future obligations and b) an increase in Federal and State benefit levels. These components were offset in part by favorable demographic changes in the at-risk population. The actuarial gain component of the change in benefit obligations in 2018 was primarily attributable to a) an increase in the discount rate used to calculate the estimated present value of the future obligations, b) a decrease in the assumed future medical benefit and expense levels and c) demographic changes in the at-risk population. ​ Summarized below is information about the amounts recognized in the accompanying consolidated balance sheets for pneumoconiosis and workers' compensation benefits: ​ ​ ​ ​ ​ ​ ​ ​ ​ ​ December 31, ​ ​ 2019 2018 ​ ​ (in thousands) ​ ​ ​ ​ ​ ​ ​ ​ ​ Workers’ compensation claims ​ $ 53,384 ​ $ 49,539 ​ Pneumoconiosis benefit claims ​ ​ 97,683 ​ ​ 72,095 ​ Total obligations ​ 151,067 ​ 121,634 ​ Less current portion ​ (11,175) ​ (11,137) ​ Non-current obligations ​ $ 139,892 ​ $ 110,497 ​ ​ Both the pneumoconiosis benefit and workers' compensation obligations were unfunded at December 31, 2019 and 2018. ​ The pneumoconiosis benefit and workers' compensation expense consists of the following components: ​ ​ ​ ​ ​ ​ ​ ​ ​ ​ ​ ​ ​ ​ Year Ended December 31, ​ 2019 2018 2017 ​ ​ ​ (in thousands) ​ Black lung benefits: ​ ​ ​ ​ ​ ​ ​ ​ ​ ​ Service cost $ 2,593 ​ $ 2,525 ​ $ 2,255 ​ Interest cost (1) ​ 3,044 ​ 2,542 ​ 2,555 ​ Net amortization (1) ​ (4,582) ​ 2 ​ (2,092) ​ Total pneumoconiosis expense ​ 1,055 ​ 5,069 ​ 2,718 ​ Workers' compensation expense ​ 17,541 ​ 11,270 ​ 12,215 ​ Net periodic benefit cost ​ $ 18,596 ​ $ 16,339 ​ $ 14,933 ​ ________________________________________ (1) Interest cost and net amortization is included in the Other income (expense) line item within our consolidated statements of income ( see Note 2 – Summary of Significant Accounting Policies). ​ See Note 2 – Summary of Significant Accounting Policies for more information on our accounting policy for workers' compensation and pneumoconiosis benefits.</t>
  </si>
  <si>
    <t>RELATED-PARTY TRANSACTIONS</t>
  </si>
  <si>
    <t>20. RELATED-PARTY TRANSACTIONS ​ We have continuing related-party transactions with MGP and its affiliates. The Board of Directors and its Conflicts Committee review our related-party transactions that involve a potential conflict of interest between our general partner or its affiliates and ARLP or its subsidiaries or any other partner of ARLP to determine that such transactions are fair and reasonable to ARLP. As a result of these reviews, the Board of Directors and the Conflicts Committee approved each of the transactions described below that had such potential conflict of interest as fair and reasonable to ARLP. ​ Affiliate Coal Lease Agreements ​ The following table summarizes advanced royalties outstanding and related payments and recoupments under our affiliate coal lease agreements: ​ ​ ​ ​ ​ ​ ​ ​ ​ ​ ​ ​ ​ ​ ​ ​ ​ ​ ​ ​ ​ ​ ​ WKY CoalPlay ​ ​ ​ ​ ​ ​ ​ Towhead ​ Webster ​ Henderson ​ WKY ​ ​ ​ ​ ​ SGP/Craft Foundations ​ Coal ​ Coal ​ Coal ​ CoalPlay ​ ​ ​ ​ ​ ​ ​ Henderson ​ ​ ​ ​ ​ Henderson ​ ​ ​ ​ ​ ​ Tunnel ​ &amp; Union ​ Webster ​ Henderson ​ &amp; Union ​ ​ ​ ​ ​ ​ Ridge ​ Counties, KY ​ County, KY ​ County, KY ​ Counties, KY ​ Total ​ ​ ​ Acquired ​ Acquired ​ Acquired ​ Acquired ​ Acquired ​ ​ ​ ​ ​ ​ 2005 ​ December 2014 ​ December 2014 ​ December 2014 ​ February 2015 ​ ​ ​ ​ ​ (in thousands) ​ As of January 1, 2017 ​ ​ — ​ ​ 7,195 ​ ​ 3,319 ​ ​ 5,044 ​ ​ 4,262 ​ ​ 19,820 ​ Payments ​ ​ 6,000 ​ ​ 3,598 ​ ​ 2,568 ​ ​ 2,522 ​ ​ 2,131 ​ ​ 16,819 ​ Recoupment ​ ​ (3,000) ​ ​ (109) ​ ​ (531) ​ ​ — ​ ​ (6) ​ ​ (3,646) ​ As of December 31, 2017 ​ ​ 3,000 ​ ​ 10,684 ​ ​ 5,356 ​ ​ 7,566 ​ ​ 6,387 ​ ​ 32,993 ​ Payments ​ ​ — ​ ​ 3,597 ​ ​ 2,570 ​ ​ 2,520 ​ ​ 2,131 ​ ​ 10,818 ​ Recoupment ​ ​ (3,000) ​ ​ (204) ​ ​ (31) ​ ​ — ​ ​ (36) ​ ​ (3,271) ​ Unrecoupable ​ ​ — ​ ​ — ​ ​ (7,895) ​ ​ — ​ ​ — ​ ​ (7,895) ​ As of December 31, 2018 ​ ​ — ​ ​ 14,077 ​ ​ — ​ ​ 10,086 ​ ​ 8,482 ​ ​ 32,645 ​ Payments ​ ​ 4,500 ​ ​ 3,597 ​ ​ 2,568 ​ ​ 2,521 ​ ​ 2,131 ​ ​ 15,317 ​ Recoupment ​ ​ (3,000) ​ ​ (1,071) ​ ​ — ​ ​ — ​ ​ (107) ​ ​ (4,178) ​ Unrecoupable ​ ​ — ​ ​ — ​ ​ (2,568) ​ ​ — ​ ​ — ​ ​ (2,568) ​ As of December 31, 2019 ​ ​ 1,500 ​ ​ 16,603 ​ ​ — ​ ​ 12,607 ​ ​ 10,506 ​ ​ 41,216 ​ ​ SGP/Craft Foundations — one ​ WKY CoalPlay — ​ In December 2014, WKY CoalPlay's subsidiaries, Towhead Coal Reserves, LLC and Henderson Coal Reserves, LLC entered into coal lease agreements with Alliance Resource Properties. The leases have initial terms of 20 years and provide for earned royalty payments of 4.0% of the coal sales price to both and annual minimum royalty payments of $3.6 million and $2.5 million, respectively. All annual minimum royalty payments for each agreement are recoupable from future earned royalties related to their respective agreements. Each agreement grants Alliance Resource Properties an option to acquire the leased reserves at any time during a three-year period beginning in December 2017 for a purchase price that would provide WKY CoalPlay a 7.0% internal rate of return on its investment in the reserves taking into account payments previously made under the leases (See Note 11 – Variable Interest Entities). ​ In December 2014, WKY CoalPlay's subsidiary, Webster Coal Reserves, LLC entered into a coal lease agreement with Alliance Resource Properties. The lease has an initial term of 7 years and provides for earned royalty payments of 4.0% of the coal sales price and annual minimum payments of $2.6 million. The agreement grants Alliance Resource Properties an option to acquire the leased reserves at any time during a three year period beginning in December 2017 for a purchase price that would provide WKY CoalPlay a 7.0% internal rate of return on its investment in the reserves taking into account payments previously made under the lease (See Note 11 – Variable Interest Entities). In the third quarter of 2019 it was determined that the balance of advanced royalties and the remaining future advance royalties payable in 2020 and 2021 totaling $5.1 million, may not be recouped as a result of the reduction of the Dotiki’s economic mine life determined in 2018 and the subsequent ceasing of production in the third quarter of 2019. We accrued the future advance payments and recognized the charge in Asset Impairment expense in the third quarter of 2019. See Note 4 – Long-Lived Asset Impairments for more information. ​ Cavalier Minerals</t>
  </si>
  <si>
    <t>COMMITMENTS AND CONTINGENCIES</t>
  </si>
  <si>
    <t>21. COMMITMENTS AND CONTINGENCIES ​ Commitments — ​ Contractual Commitments — ​ General Litigation — ​ 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 ​ Other</t>
  </si>
  <si>
    <t>CONCENTRATION OF CREDIT RISK AND MAJOR CUSTOMERS</t>
  </si>
  <si>
    <t xml:space="preserve">22. CONCENTRATION OF CREDIT RISK AND MAJOR CUSTOMERS ​ The international coal market has been a substantial part of our business with indirect sales to end users in Europe, Africa, Asia, North America and South America. Our sales into the international coal market are considered exports and are made through brokered transactions. During the years ended December 31, 2019, 2018 and 2017, export tons represented approximately 17.9%, 27.8% and 17.4% of tons sold, respectively. ​ We use the end usage point as the basis for attributing tons to individual countries. Because title to our export shipments typically transfers to our brokerage customers at a point that does not necessarily reflect the end usage point, we attribute export tons to the country with the end usage point, if known. No individual country was attributed greater than 10% of total domestic and export tons sold during the years ended December 31, 2019, 2018 and 2017. ​ We have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Our major customers are defined as those customers from which we derive at least ten percent of our total revenues, including transportation revenues. Total revenues from major customers are as follows: ​ ​ ​ ​ ​ ​ ​ ​ ​ ​ ​ ​ ​ ​ ​ ​ ​ ​ Year Ended December 31, ​ Segment 2019 ​ 2018 ​ 2017 ​ ​ ​ ​ (in thousands) ​ ​ ​ ​ ​ ​ ​ ​ ​ ​ ​ ​ ​ ​ Customer A Illinois Basin ​ $ 228,500 ​ $ 219,115 ​ $ — ​ Customer B ​ Appalachia ​ ​ 213,319 ​ ​ — ​ ​ — ​ ​ Trade accounts receivable from these customers totaled approximately $26.3 million at December 31, 2019. Trade accounts receivable from Customer A totaled approximately $12.8 million at December 31, 2018. Our bad debt experience has historically been insignificant. Financial conditions of our customers could result in a material change to our bad debt expense in future periods. The coal supply agreements with these customers expire in 2020 for Customer A and 2022 for Customer B. </t>
  </si>
  <si>
    <t>SEGMENT INFORMATION</t>
  </si>
  <si>
    <t xml:space="preserve">23. SEGMENT INFORMATION ​ We operate in the United States as a diversified natural resource company that generates income from the production and marketing of coal to major domestic and international utilities and industrial users as well as income from oil &amp; gas mineral interests. We aggregate multiple operating segments into three reportable segments, Illinois Basin, Appalachia, and Minerals. We also have an "all other" category referred to as Other and Corporate. Our two coal reportable segments correspond to major coal producing regions in the eastern United States with similar economic characteristics including coal quality, geology, coal marketing opportunities, mining and transportation methods and regulatory issues. The two coal segments include seven mining complexes operating in Illinois, Indiana, Kentucky, Maryland and West Virginia and a coal loading terminal in Indiana on the Ohio River. The Minerals reportable segment aggregates our oil &amp; gas mineral interests which are located primarily in the Permian (Delaware and Midland), Anadarko (SCOOP/STACK) and Williston (Bakken) Basins. As discussed in Note 1 – Organization and Presentation, as a result of the AllDale Acquisition discussed in Note 3 – Acquisitions, we realigned our reportable segments in 2019 to include our oil &amp; gas mineral interests within a new Minerals reportable segment and have recast prior periods to reflect that realignment. ​ The Illinois Basin reportable segment includes our operating mining complexes (a) Gibson County Coal, LLC's mining complex, which includes the Gibson North and Gibson South mines, (b) Warrior Coal, LLC's mining complex, (c) River View's mining complex and (d) the Hamilton mining complex. The Illinois Basin reportable segment also includes our operating Mt. Vernon coal loading terminal in Indiana on the Ohio River. The Gibson North mine was idled in the fourth quarter of 2019 in response to market conditions. ​ The Illinois Basin reportable segment also includes MAC and other support services as well as non-operating mining complexes (a) Webster County Coal, LLC's Dotiki mining complex, which ceased production in August 2019, (b) White County Coal, LLC's Pattiki mining complex, (c) the Hopkins County Coal mining complex, and (d) Sebree Mining, LLC's mining complex. ​ The Appalachia reportable segment includes our operating mining complexes (a) the Mettiki mining complex, (b) the Tunnel Ridge mining complex and (c) the MC Mining mining complex. The Mettiki mining complex includes Mettiki Coal (WV), LLC's Mountain View mine and Mettiki Coal, LLC's preparation plant. The Appalachia reportable segment also includes the Penn Ridge reserves. ​ The Minerals reportable segment includes oil &amp; gas mineral interests held by AR Midland and AllDale I &amp; II and includes Alliance Minerals' equity interests in both AllDale III (Note 12 – Investments) and Cavalier Minerals. AR Midland acquired its mineral interest in the Wing Acquisition (Note 3 – Acquisitions). ​ Other and Corporate includes marketing and administrative activities, Matrix Design Group, LLC and its subsidiaries ("Matrix Design"), Alliance Design Group, LLC ("Alliance Design") (collectively, Matrix Design and Alliance Design referred to as the "Matrix Group"), Alliance Coal's coal brokerage activity and Alliance Minerals' prior equity investment in Kodiak. In February 2019, Kodiak redeemed our equity investment (see Note 12 – Investments). In addition, Other and Corporate includes certain Alliance Resource Properties' land and mineral interest activities, Pontiki Coal, LLC's workers' compensation and pneumoconiosis liabilities, Wildcat Insurance, which assists the ARLP Partnership with its insurance requirements, and AROP Funding and Alliance Finance (both discussed in Note 7 – Long-Term Debt). ​ Reportable segment results are presented below. ​ ​ ​ ​ ​ ​ ​ ​ ​ ​ ​ ​ ​ ​ ​ ​ ​ ​ ​ ​ ​ ​ Illinois ​ ​ Other and Elimination ​ ​ ​ Basin Appalachia Minerals Corporate (1) Consolidated ​ ​ (in thousands) Year Ended December 31, 2019 ​ ​ ​ ​ ​ ​ ​ ​ ​ ​ ​ ​ ​ ​ ​ ​ ​ ​ ​ ​ ​ ​ ​ ​ ​ ​ ​ ​ ​ ​ ​ ​ ​ ​ ​ ​ ​ ​ ​ Revenues - Outside ​ $ 1,219,618 ​ $ 644,389 ​ $ 53,036 ​ $ 44,677 ​ $ — ​ $ 1,961,720 ​ Revenues - Intercompany ​ ​ 16,690 ​ ​ — ​ ​ — ​ ​ 12,173 ​ ​ (28,863) ​ ​ — ​ Total revenues (2) ​ ​ 1,236,308 ​ ​ 644,389 ​ ​ 53,036 ​ ​ 56,850 ​ ​ (28,863) ​ ​ 1,961,720 ​ ​ ​ ​ ​ ​ ​ ​ ​ ​ ​ ​ ​ ​ ​ ​ ​ ​ ​ ​ ​ Segment Adjusted EBITDA Expense (3) ​ 756,423 ​ ​ 423,623 ​ ​ 7,811 ​ ​ 36,845 ​ ​ (19,806) ​ 1,204,896 ​ Segment Adjusted EBITDA (4) ​ 385,200 ​ ​ 215,950 ​ ​ 46,997 ​ ​ 32,911 ​ ​ (9,057) ​ 672,001 ​ Total assets ​ 1,373,516 ​ ​ 500,027 ​ ​ 643,213 ​ ​ 541,261 ​ ​ (471,323) ​ 2,586,694 ​ Capital expenditures (5) ​ 189,270 ​ ​ 111,739 ​ ​ — ​ ​ 4,849 ​ ​ — ​ 305,858 ​ ​ ​ ​ ​ ​ ​ ​ ​ ​ ​ ​ ​ ​ ​ ​ ​ ​ ​ ​ ​ Year Ended December 31, 2018 ​ ​ ​ ​ ​ ​ ​ ​ ​ ​ ​ ​ ​ ​ ​ ​ ​ ​ ​ ​ ​ ​ ​ ​ ​ ​ ​ ​ ​ ​ ​ ​ ​ ​ ​ ​ ​ ​ Revenues - Outside ​ $ 1,289,898 ​ $ 643,898 ​ $ — ​ $ 69,061 ​ $ — ​ $ 2,002,857 ​ Revenues - Intercompany ​ ​ 31,191 ​ ​ 67 ​ ​ — ​ ​ 12,431 ​ ​ (43,689) ​ ​ — ​ Total revenues (2) ​ ​ 1,321,089 ​ ​ 643,965 ​ ​ — ​ ​ 81,492 ​ ​ (43,689) ​ ​ 2,002,857 ​ ​ ​ ​ ​ ​ ​ ​ ​ ​ ​ ​ ​ ​ ​ ​ ​ ​ ​ ​ ​ Segment Adjusted EBITDA Expense (3) ​ 796,370 ​ 398,243 ​ — ​ 52,321 ​ (35,134) ​ 1,211,800 ​ Segment Adjusted EBITDA (4) ​ 417,773 ​ 240,286 ​ 21,323 ​ 44,864 ​ (8,555) ​ 715,691 ​ Total assets ​ 1,380,912 ​ 440,518 ​ 161,312 ​ 589,010 ​ (177,004) ​ 2,394,748 ​ Capital expenditures ​ 166,468 ​ 64,037 ​ — ​ 2,975 ​ — ​ 233,480 ​ ​ ​ ​ ​ ​ ​ ​ ​ ​ ​ ​ ​ ​ ​ ​ ​ ​ ​ ​ ​ Year Ended December 31, 2017 ​ ​ ​ ​ ​ ​ ​ ​ ​ ​ ​ ​ ​ ​ ​ ​ ​ ​ ​ ​ ​ ​ ​ ​ ​ ​ ​ ​ ​ ​ ​ ​ ​ ​ ​ ​ ​ ​ ​ Revenues - Outside ​ $ 1,069,767 ​ $ 623,720 ​ $ — ​ $ 102,733 ​ $ — ​ $ 1,796,220 ​ Revenues - Intercompany ​ ​ 56,097 ​ ​ 2,321 ​ ​ — ​ ​ 12,016 ​ ​ (70,434) ​ ​ — ​ Total revenues (2) ​ ​ 1,125,864 ​ ​ 626,041 ​ ​ — ​ ​ 114,749 ​ ​ (70,434) ​ ​ 1,796,220 ​ ​ ​ ​ ​ ​ ​ ​ ​ ​ ​ ​ ​ ​ ​ ​ ​ ​ ​ ​ ​ Segment Adjusted EBITDA Expense (3) ​ 692,199 ​ 385,802 ​ — ​ ​ 75,851 ​ ​ (61,665) ​ 1,092,187 ​ Segment Adjusted EBITDA (4) ​ 398,080 ​ 234,124 ​ 13,297 ​ ​ 45,296 ​ ​ (8,769) ​ 682,028 ​ Total assets ​ 1,437,627 ​ 470,892 ​ 147,970 ​ ​ 349,918 ​ ​ (187,036) ​ 2,219,371 ​ Capital expenditures ​ 94,374 ​ 48,358 ​ — ​ ​ 2,356 ​ ​ — ​ 145,088 ​ (1) The elimination column represents the elimination of intercompany transactions and is primarily comprised of sales from the Matrix Group to our mining operations, coal sales and purchases between operations within different segments, sales of receivables to AROP Funding, financing between segments and insurance premiums paid to Wildcat Insurance. ​ (2) Revenues included in the Other and Corporate column are primarily attributable to the outside and affiliate revenues at the Matrix Group and coal brokerage activities. In additions, Other and Corporate includes affiliate revenues for administrative and Wildcat Insurance services. ​ (3) Segment Adjusted EBITDA Expense includes operating expenses, coal purchases and other income. Transportation expenses are excluded as transportation revenues are recognized in an amount equal to transportation expenses when title passes to the customer. ​ The following is a reconciliation of consolidated Segment Adjusted EBITDA Expense to Operating expenses (excluding depreciation, depletion and amortization) ​ ​ ​ ​ ​ ​ ​ ​ ​ ​ ​ ​ ​ ​ Year Ended December 31, ​ 2019 2018 2017 ​ ​ (in thousands) ​ Segment Adjusted EBITDA Expense ​ $ 1,204,896 ​ $ 1,211,800 ​ $ 1,092,187 ​ Outside coal purchases ​ (23,357) ​ (1,466) ​ — ​ Other income (expense) ​ 561 ​ (2,621) ​ (332) ​ Operating expenses (excluding depreciation, depletion and amortization) ​ $ 1,182,100 ​ $ 1,207,713 ​ $ 1,091,855 ​ ​ (4) Segment Adjusted EBITDA is defined as net income attributable to ARLP before net interest expense, income taxes, depreciation, depletion and amortization, general and administrative expense, settlement gain, debt extinguishment loss, asset impairment and acquisition gain. Management therefore is able to focus solely on the evaluation of segment operating profitability as it relates to our revenues and operating expenses, which are primarily controlled by our segments. Consolidated Segment Adjusted EBITDA is reconciled to net income as follows: ​ ​ ​ ​ ​ ​ ​ ​ ​ ​ ​ ​ ​ ​ Year Ended December 31, ​ 2019 2018 2017 ​ ​ (in thousands) ​ Consolidated Segment Adjusted EBITDA ​ $ 672,001 ​ $ 715,691 $ 682,028 ​ General and administrative ​ (72,997) ​ (68,298) ​ (61,760) ​ Depreciation, depletion and amortization ​ (309,075) ​ (280,225) ​ (268,981) ​ Settlement gain ​ ​ — ​ ​ 80,000 ​ ​ — ​ Asset impairment ​ (15,190) ​ (40,483) ​ — ​ Interest expense, net ​ (45,496) ​ (40,059) ​ (39,291) ​ Acquisition gain ​ ​ 177,043 ​ ​ — ​ — ​ Debt extinguishment loss ​ ​ — ​ ​ — ​ ​ (8,148) ​ Income tax (expense) benefit ​ 211 ​ (22) ​ (210) ​ Acquisition gain attributable to noncontrolling interest ​ ​ (7,083) ​ ​ — ​ ​ — ​ Net income attributable to ARLP ​ $ 399,414 ​ $ 366,604 ​ $ 303,638 ​ Noncontrolling interest ​ ​ 7,512 ​ ​ 866 ​ ​ 563 ​ Net income ​ $ 406,926 ​ $ 367,470 ​ $ 304,201 ​ ​ . (5) Capital Expenditures shown exclude the AllDale Acquisition on January 3, 2019 and the Wing Acquisition on August 2, 2019 (Note 3 – Acquisitions). </t>
  </si>
  <si>
    <t>SUBSEQUENT EVENTS</t>
  </si>
  <si>
    <t>24. SUBSEQUENT EVENTS ​ Other than those events described in Notes 10 and 16, there were no subsequent events. ​</t>
  </si>
  <si>
    <t>SCHEDULE II VALUATION AND QUALIFYING ACCOUNTS</t>
  </si>
  <si>
    <t>SCHEDULE II ​ ALLIANCE RESOURCE PARTNERS, L.P. AND SUBSIDIARIES ​ VALUATION AND QUALIFYING ACCOUNTS YEARS ENDED DECEMBER 31, 2019, 2018 AND 2017 ​ ​ ​ ​ ​ ​ ​ ​ ​ ​ ​ ​ ​ ​ ​ ​ Balance At Additions ​ ​ ​ ​ ​ ​ ​ ​ Beginning ​ Charged to ​ ​ ​ ​ Balance At ​ ​ of Year ​ Income ​ Deductions ​ End of Year ​ ​ (in thousands) 2019 ​ ​ ​ ​ ​ ​ ​ ​ ​ ​ ​ ​ Allowance for doubtful accounts ​ $ — ​ $ — ​ $ — ​ $ — ​ ​ ​ ​ ​ ​ ​ ​ ​ ​ ​ ​ ​ 2018 ​ ​ ​ ​ ​ ​ ​ ​ ​ ​ ​ ​ Allowance for doubtful accounts ​ $ — ​ $ — ​ $ — ​ $ — ​ ​ ​ ​ ​ ​ ​ ​ ​ ​ ​ ​ ​ 2017 ​ ​ ​ ​ ​ ​ ​ ​ ​ ​ ​ ​ Allowance for doubtful accounts ​ $ — ​ $ — ​ $ — ​ $ — ​</t>
  </si>
  <si>
    <t>SUMMARY OF SIGNIFICANT ACCOUNTING POLICIES (Policies)</t>
  </si>
  <si>
    <t>Presentation</t>
  </si>
  <si>
    <t>Presentation ​ The consolidated financial statements include the accounts and operations of the ARLP Partnership and present our financial position as of December 31, 2019 and 2018, and results of our operations, comprehensive income, cash flows and changes in partners' capital for each of the three years in the period ended December 31, 2019. All of our intercompany transactions and accounts have been eliminated. ​ As a result of the AllDale Acquisition, we now control the underlying oil &amp; gas mineral interests held by AllDale I &amp; II. This control over the oil &amp; gas mineral interests held by AllDale I &amp; II reflects a strategic change in how we manage our business and how resources are allocated by our chief operating decision maker. Due to this strategic change, we realigned our reportable segments in 2019 to include our oil &amp; gas mineral interests within a new Minerals reportable segment. In August 2019, we added the Wing Acquisition to the Minerals reportable segment. As part of our realignment, we have also included the operations of our Mt. Vernon Transfer Terminal, LLC ("Mt. Vernon") and Mid-America Carbonates, LLC ("MAC") subsidiaries in the Illinois Basin reportable segment rather than Other and Corporate to better reflect our Illinois Basin related activities. Prior periods have been recast to include our oil &amp; gas mineral interests in the Minerals segment, and Mt. Vernon and MAC in the Illinois Basin segment. See Note 23 – Segment Information for further discussion of our reportable segments.</t>
  </si>
  <si>
    <t>Consolidation</t>
  </si>
  <si>
    <t>Consolidation —</t>
  </si>
  <si>
    <t>Variable Interest Entity ("VIE")</t>
  </si>
  <si>
    <t>Variable Interest Entity ("VIE") — ​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1 – Variable Interest Entities for further information.</t>
  </si>
  <si>
    <t>Estimates</t>
  </si>
  <si>
    <t>Estimates — ​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 Oil &amp; gas reserve quantities and carrying amounts; and ● Determination of oil &amp; gas revenue accruals ​ These significant estimates and assumptions are discussed throughout these notes to the consolidated financial statements.</t>
  </si>
  <si>
    <t>Fair Value Measurements</t>
  </si>
  <si>
    <t>Fair Value Measurements —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 We use the following fair value hierarchy, which prioritizes the inputs to valuation techniques used to measure fair value into three broad levels: ​ ● Level 1 – Quoted prices for identical assets and liabilities in active markets that we have the ability to access at the measurement date. ​ ● Level 2 – Quoted prices for similar instruments in active markets; quoted prices for identical or similar instruments in markets that are not active; and model derived valuations whose inputs are observable or whose significant value drivers are observable. ​ ● Level 3 – Unobservable inputs for the asset or liability including situations where there is little, if any, market activity for the asset or liability. ​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t>
  </si>
  <si>
    <t>Cash and Cash Equivalents</t>
  </si>
  <si>
    <t>Cash and Cash Equivalents —</t>
  </si>
  <si>
    <t>Cash Management</t>
  </si>
  <si>
    <t>Cash Management —</t>
  </si>
  <si>
    <t>Inventories</t>
  </si>
  <si>
    <t>Inventories —</t>
  </si>
  <si>
    <t>Business Combinations</t>
  </si>
  <si>
    <t>Business Combinations —</t>
  </si>
  <si>
    <t>Goodwill —</t>
  </si>
  <si>
    <t>Property, Plant and Equipment</t>
  </si>
  <si>
    <t>Property, Plant and Equipment — current production estimates, are depreciated or depleted using the units-of-production method over a range from 1 to 28 years. Mining equipment and other plant and equipment assets are depreciated principally using the straight-line method over the estimated useful lives of the assets, ranging from 1 to 28 years, limited by the remaining estimated life of each mine. Depreciable lives for buildings, office equipment and improvements range from 1 to 25 years. Gains or losses arising from retirements are included in operating expenses. Depletion of coal mineral rights is provided on the basis of tonnage mined in relation to estimated recoverable tonnage, which equals estimated proven and probable reserves. Therefore, our coal mineral rights are depleted based on only proven and probable reserves. See Oil &amp; Gas Reserve Quantities and Carrying Amounts below for a discussion of our accounting policies for oil &amp; gas properties.</t>
  </si>
  <si>
    <t>Mine Development Costs</t>
  </si>
  <si>
    <t>Mine Development Costs —</t>
  </si>
  <si>
    <t>Long-Lived Asset Impairment</t>
  </si>
  <si>
    <t>Long-Lived Asset Impairment — ​</t>
  </si>
  <si>
    <t>Oil &amp; Gas Reserve Quantities and Carrying Amounts</t>
  </si>
  <si>
    <t>Oil &amp; Gas Reserve Quantities and Carrying Amounts ​ Mineral interests in oil &amp; gas properties are grouped using a reasonable aggregation of properties with a common geological structural feature or stratigraphic condition, which we may also refer to as a depletable group. Mineral interests in proved oil &amp; gas properties are depleted based on the units-of-production method. Proved reserves are quantities of oil &amp; gas that can be estimated with reasonable certainty to be recoverable in the future from a given date forward, from known reservoirs, under existing economic conditions, operating methods, and government regulations. Proved developed resources are the quantities expected to be recovered through our operators' existing wells with existing equipment, infrastructure and operating methods. ​ We evaluate impairment of our mineral interests in proved properties whenever events or changes in circumstances indicate that the carrying amount of an asset may not be recoverable. This evaluation is performed on a depletable group basis. We compare the undiscounted projected future cash flows expected in connection with a depletable group to its unamortized carrying amount to determine recoverability. When the carrying amount of a depletable group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expenditures, and a risk-adjusted discount rate. ​ Our mineral interests in unproved properties are also assessed for impairment periodically on a depletable group basis when facts and circumstances indicate that the carrying value may not be recoverable. Impairment of individual unproved properties whose acquisition costs are relatively significant are assessed on a property-by-property basis, and an impairment loss is recognized to the extent the carrying value exceeds the estimated recoverable value for the property. Impairment of unproved properties whose acquisition costs are not individually significant are assessed on a group basis. Any amount of loss to be recognized and the amount of a valuation allowance needed to provide for impairment of those properties is determined by amortizing those properties in the aggregate on the basis of historical experience and other relevant information, such as the relative proportion of such properties on which proved reserves have been found in the past. The carrying value of unproved properties, including unleased mineral rights, are determined based on management's assessment of fair value using factors similar to those previously noted for proved properties, as well as geographic and geologic data. ​ Upon the sale of a complete depletable group, the book value thereof, less proceeds or salvage value, are charged to income. Upon the sale or retirement of an aggregation of interests which make up less than a complete depletable group, the proceeds are credited to accumulated depreciation, depletion and amortization, unless doing so would significantly alter the depreciation, depletion and amortization rate of the depletable group, in which case a gain or loss would be recorded.</t>
  </si>
  <si>
    <t>Intangibles</t>
  </si>
  <si>
    <t>Intangibles — Prepaid expenses and other assets Other long-term assets ​ ​ ​ ​ ​ ​ ​ ​ ​ ​ ​ ​ ​ ​ ​ ​ ​ ​ ​ ​ ​ ​ ​ December 31, 2019 ​ December 31, 2018 ​ ​ ​ ​ Accumulated Intangibles, ​ ​ Accumulated Intangibles, ​ Original Cost Amortization Net Original Cost Amortization Net ​ ​ (in thousands) ​ Non-compete agreements ​ $ 9,803 ​ $ (9,440) ​ $ 363 ​ $ 9,697 ​ $ (8,385) ​ $ 1,312 ​ Customer contracts and other ​ 32,371 ​ (24,258) ​ 8,113 ​ 23,000 ​ (16,293) ​ 6,707 ​ Mining permits ​ 1,500 ​ (307) ​ 1,193 ​ 1,500 ​ (241) ​ 1,259 ​ Total ​ $ 43,674 ​ $ (34,005) ​ $ 9,669 ​ $ 34,197 ​ $ (24,919) ​ $ 9,278 ​ ​ Amortization expense attributable to intangible assets is estimated as follows: ​ ​ ​ ​ ​ ​ Year Ended December 31, ​ ​ (in thousands) 2020 ​ $ 4,495 ​ 2021 ​ 2,952 ​ 2022 ​ 647 ​ 2023 ​ 647 ​ 2024 ​ 66 ​ Thereafter ​ 862 ​</t>
  </si>
  <si>
    <t>Investments</t>
  </si>
  <si>
    <t>Investments ​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 As of December 31, 2019, we held an equity method investment in AllDale III through our subsidiary, Alliance Minerals, LLC ("Alliance Minerals"). Prior to the AllDale Acquisition, our equity method investments also included AllDale I &amp; II, both held through Cavalier Minerals. AllDale III and AllDale I &amp; II are collectively referred to as the "AllDale Partnerships." See Note 12 – Investments for further discussion of our equity method investment in AllDale III and Note 3 – Acquisitions for discussion of the AllDale Acquisition. ​ We review our investments for impairment whenever events or changes in circumstances indicate a loss in the value of the investment may be other-than-temporary.</t>
  </si>
  <si>
    <t>Advance Royalties, net</t>
  </si>
  <si>
    <t>Advance Royalties — Advance royalties ​ ​ ​ ​ ​ ​ ​ ​ ​ ​ December 31, ​ ​ 2019 2018 ​ ​ ​ (in thousands) ​ ​ ​ ​ ​ ​ ​ ​ ​ Advance royalties, affiliates (see Note 20 – Related-Party Transactions) ​ $ 41,216 ​ $ 32,645 ​ Advance royalties, third-parties ​ 12,685 ​ 11,552 ​ Total advance royalties ​ $ 53,901 ​ $ 44,197 ​</t>
  </si>
  <si>
    <t>Asset Retirement Obligations</t>
  </si>
  <si>
    <t>Asset Retirement Obligations —</t>
  </si>
  <si>
    <t>Pension Benefits</t>
  </si>
  <si>
    <t xml:space="preserve">Pension Benefits — ​ The discount rate is determined for our pension benefit plan based on an approach specific to our plan. The year end discount rate is determined considering a yield curve comprised of high-quality corporate bonds and the timing of the expected benefit cash flows. ​ The expected long-term rate of return on plan assets is determined based on broad equity and bond indices, the investment goals and objectives, the target investment allocation and on the average annual total return for each asset class. ​ Unrecognized actuarial gains and losses and unrecognized prior service costs and credits are deferred and recorded in accumulated other comprehensive loss until amortized as a component of net periodic benefit cost. Unrecognized actuarial gains and losses in excess of 10% of the greater of the benefit obligation or the market-related value of plan assets are amortized over the participants' average remaining future years of service. </t>
  </si>
  <si>
    <t>Workers' Compensation and Pneumoconiosis (Black Lung) Benefits</t>
  </si>
  <si>
    <t>Workers ' Compensation and Pneumoconiosis (Black Lung) Benefits — ​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 Our pneumoconiosis benefits liability is calculated using the service cost method based on the actuarial present value of the estimated pneumoconiosis obligation. Our actuarial calculations are based on numerous assumptions including claim development patterns, medical costs and mortality. Actuarial gains or losses are amortized over the remaining service period of active miners. See Note 19 – Accrued Workers' Compensation and Pneumoconiosis Benefits for more information on Workers' Compensation and Pneumoconiosis Benefits.</t>
  </si>
  <si>
    <t>Revenue Recognition</t>
  </si>
  <si>
    <t>Coal Revenue Recognition — ​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 Contract assets are recorded as trade receivables and reported separately in our consolidated balance sheet from other contract assets as title passes to the customer and our right to consideration becomes unconditional. Payments for coal shipments are typically due within two four weeks ​ Oil &amp; Gas Revenue Recognition — ​ We also periodically earn revenue from lease bonuses. We generate lease bonus revenue by leasing our mineral interests to exploration and production companies. A lease agreement represents our contract with an operator, which is generally an exploration and production company. The contract will a) generally transfer the rights to any oil or gas discovered, b) grant us a right to a specified royalty interest from the operator, and c) require the operator to commence drilling and complete operations within a specified time period. Control of the minerals transfers to the operator when the lease agreement is executed. At the time we execute the lease agreement, we expect to receive the lease bonus payment within a reasonable time, though in no case more than one year, such that we do not adjust the expected amount of consideration for the effects of any significant financing component. ​ As a non-operator, we have limited visibility into the timing of when new wells start producing, in addition, production statements may not be received for 30 to 90 days or more after the date production is delivered. As a result, we are required to estimate the amount of production delivered to the purchaser and the price that will be received for the sale of the product. The expected sales volumes and prices from our properties are estimated and recorded within the Trade receivables</t>
  </si>
  <si>
    <t>Common Unit-Based Compensation</t>
  </si>
  <si>
    <t>Common Unit-Based Compensation — ​ We utilize the Supplemental Executive Retirement Plan ("SERP") to provide deferred compensation benefits for certain officers and key employees. All allocations made to participants under the SERP are made in the form of "phantom" ARLP units and SERP distributions will be settled in the form of ARLP common units. The SERP is administered by the Compensation Committee. ​ Our directors participate in the MGP Amended and Restated Deferred Compensation Plan for Directors ("Directors' Deferred Compensation Plan"). Pursuant to the Directors' Deferred Compensation Plan, for amounts deferred either automatically or at the election of the director, a notional account is established and credited with notional common units of ARLP, described in the Directors' Deferred Compensation Plan as "phantom" units. Distributions from the Directors' Deferred Compensation Plan will be settled in the form of ARLP common units. ​ For both the SERP and Directors' Deferred Compensation Plan, when quarterly cash distributions are made with respect to ARLP common units, an amount equal to such quarterly distribution is credited to each participant's notional account as additional phantom units. All grants of phantom units under the SERP and Directors' Deferred Compensation Plan vest immediately. ​ The fair value of restricted common unit grants under the LTIP, SERP and the Directors'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irectors' Deferred Compensation Plan awards. The corresponding liability is classified as equity and included in limited partners' capital in the consolidated financial statements (See Note 16 – Compensation Plans).</t>
  </si>
  <si>
    <t>Income Taxes</t>
  </si>
  <si>
    <t>New Accounting Standards</t>
  </si>
  <si>
    <t>New Accounting Standards Issued and Adopted — January 1, 2019 ​ As part of our transition there are a number of practical expedients available in the new standard. We elected a package of practical expedients that, among other things, allows us to not reassess the lease classification of expired or existing leases. In addition to the package of practical expedients, we also elected to use a practical expedient allowing us to use hindsight in determining the lease term for existing leases. ​ New Accounting Standards Issued and Not Yet Adopted — Financial Instruments–Credit Losses (Topic 326): Measurement of Credit Losses on Financial Instruments</t>
  </si>
  <si>
    <t>SUMMARY OF SIGNIFICANT ACCOUNTING POLICIES (Tables)</t>
  </si>
  <si>
    <t>Summary of intangible assets</t>
  </si>
  <si>
    <t>​ ​ ​ ​ ​ ​ ​ ​ ​ ​ ​ ​ ​ ​ ​ ​ ​ ​ ​ ​ ​ ​ ​ December 31, 2019 ​ December 31, 2018 ​ ​ ​ ​ Accumulated Intangibles, ​ ​ Accumulated Intangibles, ​ Original Cost Amortization Net Original Cost Amortization Net ​ ​ (in thousands) ​ Non-compete agreements ​ $ 9,803 ​ $ (9,440) ​ $ 363 ​ $ 9,697 ​ $ (8,385) ​ $ 1,312 ​ Customer contracts and other ​ 32,371 ​ (24,258) ​ 8,113 ​ 23,000 ​ (16,293) ​ 6,707 ​ Mining permits ​ 1,500 ​ (307) ​ 1,193 ​ 1,500 ​ (241) ​ 1,259 ​ Total ​ $ 43,674 ​ $ (34,005) ​ $ 9,669 ​ $ 34,197 ​ $ (24,919) ​ $ 9,278 ​</t>
  </si>
  <si>
    <t>Schedule of estimated amortization expense attributable to intangible assets</t>
  </si>
  <si>
    <t>​ ​ ​ ​ ​ ​ Year Ended December 31, ​ ​ (in thousands) 2020 ​ $ 4,495 ​ 2021 ​ 2,952 ​ 2022 ​ 647 ​ 2023 ​ 647 ​ 2024 ​ 66 ​ Thereafter ​ 862 ​</t>
  </si>
  <si>
    <t>Summary of advance royalties</t>
  </si>
  <si>
    <t>​ ​ ​ ​ ​ ​ ​ ​ ​ ​ December 31, ​ ​ 2019 2018 ​ ​ ​ (in thousands) ​ ​ ​ ​ ​ ​ ​ ​ ​ Advance royalties, affiliates (see Note 20 – Related-Party Transactions) ​ $ 41,216 ​ $ 32,645 ​ Advance royalties, third-parties ​ 12,685 ​ 11,552 ​ Total advance royalties ​ $ 53,901 ​ $ 44,197 ​</t>
  </si>
  <si>
    <t>ACQUISITIONS (Tables)</t>
  </si>
  <si>
    <t>AllDale I and II</t>
  </si>
  <si>
    <t>Schedule of total fair value of consideration transferred</t>
  </si>
  <si>
    <t>​ ​ ​ ​ ​ ​ ​ As of January 3, 2019 ​ ​ (in thousands) ​ ​ ​ ​ Cash ​ $ 176,205 Previously held investments ​ ​ 307,322 Total ​ $ 483,527</t>
  </si>
  <si>
    <t>Summary of fair value allocation of assets acquired and liabilities assumed</t>
  </si>
  <si>
    <t>​ ​ ​ ​ ​ ​ ​ ​ ​ ​ ​ ​ ​ ​ Preliminary ​ Adjustments ​ Final ​ ​ ​ ​ ​ (in thousands) ​ ​ ​ ​ ​ ​ ​ ​ ​ ​ ​ ​ ​ ​ Cash and cash equivalents ​ $ 900 ​ ​ ​ ​ $ 900 ​ Mineral interests in proved properties ​ ​ 159,617 ​ ​ 24,415 ​ ​ 184,032 ​ Mineral interests in unproved properties ​ ​ 314,084 ​ ​ (22,894) ​ ​ 291,190 ​ Receivables ​ ​ 10,602 ​ ​ (1,276) ​ ​ 9,326 ​ Accounts payable ​ ​ (1,921) ​ ​ ​ ​ ​ (1,921) ​ Net assets acquired ​ $ 483,282 ​ ​ ​ ​ $ 483,527 ​</t>
  </si>
  <si>
    <t>Schedule of revenue and earnings since acquisition date and pro forma condensed consolidated income statement</t>
  </si>
  <si>
    <t>​ ​ ​ ​ ​ ​ Year Ended ​ ​ December 31, ​ ​ 2019 ​ (in thousands) ​ ​ ​ ​ Revenue $ 48,411 ​ Net income 18,543 ​ ​ ​ ​ ​ ​ ​ ​ ​ Year Ended ​ ​ ​ December 31, ​ ​ 2018 ​ ​ (in thousands) Total revenues ​ ​ ​ ​ As reported ​ $ 2,002,857 ​ Pro forma ​ 2,042,545 ​ ​ ​ ​ ​ ​ Net income ​ ​ ​ ​ As reported ​ $ 367,470 ​ Pro forma ​ 358,741 ​</t>
  </si>
  <si>
    <t>Wing</t>
  </si>
  <si>
    <t>​ ​ ​ ​ ​ ​ ​ ​ ​ ​ ​ ​ ​ ​ As Previously ​ ​ ​ ​ ​ ​ ​ ​ Reported ​ Adjustments ​ Adjusted ​ ​ ​ ​ ​ (in thousands) ​ ​ ​ ​ ​ ​ ​ ​ ​ ​ ​ ​ ​ ​ Mineral interests in proved properties ​ $ 55,619 ​ ​ 2,465 ​ $ 58,084 ​ Mineral interests in unproved properties ​ ​ 87,441 ​ ​ (2,465) ​ ​ 84,976 ​ Receivables ​ ​ 1,867 ​ ​ ​ ​ ​ 1,867 ​ Net assets acquired ​ $ 144,927 ​ ​ ​ ​ $ 144,927 ​</t>
  </si>
  <si>
    <t>​ ​ ​ ​ ​ ​ Year Ended ​ ​ December 31, ​ ​ 2019 ​ (in thousands) ​ ​ ​ ​ Revenue $ 4,625 ​ Net income 1,291 ​ ​ The following represents our actual and pro forma consolidated revenues and net income for the years ended December 31, 2019 and 2018. Pro forma revenues and net income assumes the mineral interests acquired in the Wing Acquisition had been included in our consolidated results since January 1, 2018. These pro forma amounts have been calculated after applying our accounting policies. ​ ​ ​ ​ ​ ​ ​ ​ ​ ​ ​ Year Ended ​ ​ ​ December 31, ​ ​ 2019 2018 ​ ​ ​ (in thousands) ​ Total revenues ​ ​ ​ ​ ​ ​ ​ As reported ​ $ 1,961,720 ​ $ 2,002,857 ​ Pro forma ​ ​ 1,966,291 ​ ​ 2,008,559 ​ ​ ​ ​ ​ ​ ​ ​ ​ Net income ​ ​ ​ ​ ​ ​ ​ As reported ​ $ 406,926 ​ $ 367,470 ​ Pro forma ​ ​ 411,217 ​ ​ 372,810 ​</t>
  </si>
  <si>
    <t>INVENTORIES (Tables)</t>
  </si>
  <si>
    <t>Schedule of inventories</t>
  </si>
  <si>
    <t>​ ​ ​ ​ ​ ​ ​ ​ ​ ​ ​ December 31, ​ ​ ​ 2019 2018 ​ ​ (in thousands) ​ ​ ​ ​ ​ ​ ​ ​ ​ Coal ​ $ 63,645 ​ $ 20,929 ​ Supplies (net of reserve for obsolescence of $5,555 and $5,453, respectively) ​ 37,660 ​ 38,277 ​ Total inventories, net ​ $ 101,305 ​ $ 59,206 ​</t>
  </si>
  <si>
    <t>PROPERTY, PLANT AND EQUIPMENT (Tables)</t>
  </si>
  <si>
    <t>Schedule of property, plant and equipment</t>
  </si>
  <si>
    <t>​ ​ ​ ​ ​ ​ ​ ​ ​ December 31, ​ ​ 2019 2018 ​ ​ ​ (in thousands) ​ ​ ​ ​ ​ ​ ​ ​ ​ Mining equipment and processing facilities ​ $ 1,937,642 ​ $ 1,851,479 ​ Land and coal mineral rights ​ 453,237 ​ 445,411 ​ Oil &amp; gas mineral interests (1) ​ ​ 618,282 ​ ​ — ​ Buildings, office equipment and improvements ​ 304,111 ​ 287,053 ​ Construction and mine development in progress ​ 86,876 ​ 71,190 ​ Mine development costs ​ 283,860 ​ 270,675 ​ Property, plant and equipment, at cost ​ 3,684,008 ​ 2,925,808 ​ Less accumulated depreciation, depletion and amortization ​ (1,675,022) ​ (1,513,450) ​ Total property, plant and equipment, net ​ $ 2,008,986 ​ $ 1,412,358 ​ (1) Oil &amp; gas mineral interests acquired in the AllDale and Wing Acquisitions. See Note 3 – Acquisitions for more information.</t>
  </si>
  <si>
    <t>LONG-TERM DEBT (Tables)</t>
  </si>
  <si>
    <t>Schedule of long-term debt</t>
  </si>
  <si>
    <t>​ ​ ​ ​ ​ ​ ​ ​ ​ ​ ​ ​ ​ ​ ​ ​ ​ ​ ​ Unamortized Discount and ​ ​ ​ Principal ​ Debt Issuance Costs ​ ​ ​ December 31, ​ December 31, ​ ​ 2019 2018 2019 2018 ​ ​ (in thousands) ​ Revolving credit facility ​ $ 255,000 ​ $ 175,000 ​ $ (3,050) ​ $ (5,203) ​ Senior notes ​ 400,000 ​ 400,000 ​ (4,879) ​ (5,793) ​ Securitization facility ​ ​ 73,800 ​ ​ 92,000 ​ ​ — ​ ​ — ​ May 2019 equipment financing ​ ​ 8,199 ​ ​ — ​ ​ — ​ ​ — ​ November 2019 equipment financing ​ ​ 52,281 ​ ​ — ​ ​ — ​ ​ — ​ ​ ​ 789,280 ​ 667,000 ​ (7,929) ​ (10,996) ​ Less current maturities ​ (13,157) ​ (92,000) ​ — ​ — ​ Total long-term debt ​ $ 776,123 ​ $ 575,000 ​ $ (7,929) ​ $ (10,996) ​</t>
  </si>
  <si>
    <t>Schedule of aggregate maturities of long-term debt</t>
  </si>
  <si>
    <t>​ ​ ​ ​ ​ ​ Year Ended ​ ​ ​ ​ December 31, (in thousands) 2020 ​ $ 13,157 ​ 2021 ​ 342,648 ​ 2022 ​ 12,403 ​ 2023 ​ 21,072 ​ 2024 ​ — ​ Thereafter ​ 400,000 ​ ​ ​ $ 789,280 ​</t>
  </si>
  <si>
    <t>LEASES (Tables)</t>
  </si>
  <si>
    <t>Schedule of lease cost and other information</t>
  </si>
  <si>
    <t>The components of lease expense were as follows: ​ ​ ​ ​ ​ ​ ​ ​ December 31, ​ ​ ​ 2019 ​ ​ ​ (in thousands) ​ ​ ​ ​ ​ ​ Finance lease cost: ​ ​ ​ ​ Amortization of right-of-use assets ​ $ 14,608 ​ Interest on lease liabilities ​ 2,085 ​ Operating lease cost ​ 9,169 ​ Short-term lease cost ​ ​ 464 ​ Variable lease cost ​ 1,360 ​ Total lease cost ​ $ 27,686 ​ Supplemental cash flow information related to leases was as follows: ​ ​ ​ ​ ​ ​ ​ ​ December 31, ​ ​ ​ 2019 ​ ​ ​ (in thousands) ​ ​ ​ ​ ​ ​ Cash paid for amounts included in the measurement of lease liabilities: ​ ​ ​ ​ Operating cash flows for operating leases ​ $ 9,124 ​ Operating cash flows for finance leases ​ $ 891 ​ Financing cash flows for finance leases ​ $ 46,725 ​ ​ ​ ​ ​ ​ Right-of-use assets obtained in exchange for lease obligations: ​ ​ ​ ​ Operating leases ​ $ 25,593 ​ ​ Supplemental balance sheet information related to leases was as follows: ​ ​ ​ ​ ​ ​ ​ ​ ​ ​ ​ December 31, ​ ​ ​ 2019 2018 ​ ​ (in thousands) ​ Finance leases: ​ ​ ​ ​ ​ ​ ​ Property and equipment finance lease assets, gross ​ $ 30,610 ​ $ 141,019 ​ Accumulated depreciation ​ (20,564) ​ (74,576) ​ Property and equipment finance lease assets, net ​ $ 10,046 ​ $ 66,443 ​ ​ ​ ​ ​ ​ ​ ​ ​ ​ ​ December 31, ​ ​ ​ ​ 2019 ​ Weighted average remaining lease term ​ ​ ​ ​ ​ Operating leases ​ ​ 13.1 years ​ ​ Finance leases ​ ​ 1.6 years ​ ​ ​ ​ ​ ​ ​ ​ Weighted average discount rate ​ ​ ​ ​ ​ Operating leases ​ ​ 6.0 % ​ ​ Finance leases ​ 6.0 % ​ ​</t>
  </si>
  <si>
    <t>Schedule of maturities of operating lease liabilities</t>
  </si>
  <si>
    <t>​ ​ ​ ​ ​ ​ ​ ​ ​ ​ ​ Operating leases Finance leases ​ ​ ​ (in thousands) ​ ​ ​ ​ ​ ​ ​ ​ ​ 2020 ​ $ 3,832 ​ $ 8,747 ​ 2021 ​ ​ 2,280 ​ ​ 912 ​ 2022 ​ ​ 2,217 ​ ​ 912 ​ 2023 ​ ​ 2,040 ​ ​ 139 ​ 2024 ​ ​ 1,820 ​ ​ 139 ​ Thereafter ​ ​ 13,539 ​ ​ 419 ​ Total lease payments ​ ​ 25,728 ​ ​ 11,268 ​ Less imputed interest ​ ​ (8,161) ​ ​ (676) ​ Total ​ $ 17,567 ​ $ 10,592 ​</t>
  </si>
  <si>
    <t>Schedule of maturities of finance lease liabilities</t>
  </si>
  <si>
    <t>FAIR VALUE MEASUREMENTS (Tables)</t>
  </si>
  <si>
    <t>Summary of fair value measurements within the hierarchy</t>
  </si>
  <si>
    <t>​ ​ ​ ​ ​ ​ ​ ​ ​ ​ ​ ​ ​ ​ ​ ​ ​ ​ ​ ​ ​ ​ ​ December 31, 2019 ​ December 31, 2018 ​ ​ Level 1 Level 2 Level 3 Level 1 Level 2 Level 3 ​ ​ (in thousands) ​ Long-term debt ​ $ — ​ $ 736,206 ​ $ — ​ $ — ​ $ 669,864 ​ $ — ​ Total ​ $ — ​ $ 736,206 ​ $ — ​ $ — ​ $ 669,864 ​ $ — ​</t>
  </si>
  <si>
    <t>PARTNERS' CAPITAL (Tables)</t>
  </si>
  <si>
    <t>Summary of quarterly per unit distribution paid</t>
  </si>
  <si>
    <t>​ ​ ​ ​ ​ ​ ​ ​ ​ ​ ​ ​ ​ ​ Year Ended December 31, ​ 2019 2018 2017 First Quarter ​ $ 0.5300 ​ $ 0.5100 ​ $ 0.4375 ​ Second Quarter ​ $ 0.5350 ​ $ 0.5150 ​ $ 0.4375 ​ Third Quarter ​ $ 0.5400 ​ $ 0.5200 ​ $ 0.5000 ​ Fourth Quarter ​ $ 0.5400 ​ $ 0.5250 ​ $ 0.5050 ​</t>
  </si>
  <si>
    <t>VARIABLE INTEREST ENTITIES (Tables)</t>
  </si>
  <si>
    <t>Schedule of distributions</t>
  </si>
  <si>
    <t>​ ​ ​ ​ ​ ​ ​ ​ ​ ​ ​ Alliance ​ Bluegrass ​ ​ ​ Minerals ​ Minerals ​ ​ ​ (in thousands) ​ Contributions ​ $ 143,112 ​ $ 5,963 ​ Distributions ​ ​ 71,916 ​ ​ 2,996 ​</t>
  </si>
  <si>
    <t>INVESTMENTS (Tables)</t>
  </si>
  <si>
    <t>Schedule of changes in equity method investment</t>
  </si>
  <si>
    <t>​ ​ ​ ​ ​ ​ ​ ​ ​ ​ ​ ​ ​ Year Ended December 31, ​ ​ 2019 2018 2017 ​ ​ (in thousands) Beginning balance ​ $ 28,974 ​ $ 14,182 ​ $ — Contributions ​ ​ — ​ ​ 15,600 ​ ​ 14,400 Equity method investment income (loss) ​ ​ 2,203 ​ ​ 547 ​ ​ (218) Distributions received ​ ​ (2,648) ​ ​ (1,355) ​ ​ — Ending balance ​ $ 28,529 ​ $ 28,974 ​ $ 14,182</t>
  </si>
  <si>
    <t>REVENUE FROM CONTRACTS WITH CUSTOMERS (Tables)</t>
  </si>
  <si>
    <t>Schedule of disaggregation of revenues by type</t>
  </si>
  <si>
    <t>​ ​ ​ ​ ​ ​ ​ ​ ​ ​ ​ ​ ​ ​ ​ ​ ​ ​ ​ ​ ​ ​ Illinois ​ ​ Other and ​ ​ ​ ​ ​ Basin Appalachia Minerals Corporate Elimination Consolidated ​ ​ ​ (in thousands) ​ Year Ended December 31, 2019 ​ ​ ​ ​ ​ ​ ​ ​ ​ ​ ​ ​ ​ ​ ​ ​ ​ ​ ​ ​ ​ ​ ​ ​ ​ ​ ​ ​ ​ ​ ​ ​ ​ ​ ​ ​ ​ ​ ​ Coal sales ​ $ 1,128,588 ​ $ 628,406 ​ $ — ​ $ 22,138 ​ $ (16,690) ​ $ 1,762,442 ​ Oil &amp; gas royalties ​ ​ — ​ ​ — ​ ​ 51,735 ​ ​ — ​ ​ — ​ ​ 51,735 ​ Transportation revenues ​ ​ 94,686 ​ ​ 4,817 ​ ​ — ​ ​ — ​ ​ — ​ ​ 99,503 ​ Other revenues ​ ​ 13,034 ​ ​ 11,166 ​ ​ 1,301 ​ ​ 34,712 ​ ​ (12,173) ​ ​ 48,040 ​ Total revenues ​ $ 1,236,308 ​ $ 644,389 ​ $ 53,036 ​ $ 56,850 ​ $ (28,863) ​ $ 1,961,720 ​ ​ ​ ​ ​ ​ ​ ​ ​ ​ ​ ​ ​ ​ ​ ​ ​ ​ ​ ​ ​ Year Ended December 31, 2018 ​ ​ ​ ​ ​ ​ ​ ​ ​ ​ ​ ​ ​ ​ ​ ​ ​ ​ ​ ​ ​ ​ ​ ​ ​ ​ ​ ​ ​ ​ ​ ​ ​ ​ ​ ​ ​ ​ Coal sales ​ $ 1,197,143 ​ $ 635,530 ​ $ — ​ $ 43,393 ​ $ (31,258) ​ $ 1,844,808 ​ Transportation revenues ​ ​ 106,947 ​ ​ 5,435 ​ ​ — ​ ​ 3 ​ ​ — ​ ​ 112,385 ​ Other revenues ​ ​ 16,999 ​ ​ 3,000 ​ ​ — ​ ​ 38,096 ​ ​ (12,431) ​ ​ 45,664 ​ Total revenues ​ $ 1,321,089 ​ $ 643,965 ​ $ — ​ $ 81,492 ​ $ (43,689) ​ $ 2,002,857 ​ ​ ​ ​ ​ ​ ​ ​ ​ ​ ​ ​ ​ ​ ​ ​ ​ ​ ​ ​ ​ Year Ended December 31, 2017 ​ ​ ​ ​ ​ ​ ​ ​ ​ ​ ​ ​ ​ ​ ​ ​ ​ ​ ​ ​ ​ ​ ​ ​ ​ ​ ​ ​ ​ ​ ​ ​ ​ ​ ​ ​ ​ ​ ​ Coal sales ​ $ 1,078,255 ​ $ 616,305 ​ $ — ​ $ 74,973 ​ $ (58,419) ​ $ 1,711,114 ​ Transportation revenues ​ ​ 35,585 ​ ​ 6,115 ​ ​ — ​ ​ — ​ ​ — ​ ​ 41,700 ​ Other revenues ​ ​ 12,024 ​ ​ 3,621 ​ ​ — ​ ​ 39,776 ​ ​ (12,015) ​ ​ 43,406 ​ Total revenues ​ $ 1,125,864 ​ $ 626,041 ​ $ — ​ $ 114,749 ​ $ (70,434) ​ $ 1,796,220 ​</t>
  </si>
  <si>
    <t>Schedule of current coal supply contracts allocated to performance obligations that are unsatisfied or partially unsatisfied</t>
  </si>
  <si>
    <t xml:space="preserve">​ ​ ​ ​ ​ ​ ​ ​ ​ ​ ​ ​ ​ ​ ​ ​ ​ ​ ​ ​ ​ ​ ​ ​ ​ ​ ​ ​ 2023 and ​ ​ ​ ​ 2020 2021 2022 Thereafter Total ​ ​ (in thousands) ​ ​ ​ ​ ​ ​ ​ ​ ​ ​ ​ ​ ​ ​ ​ ​ ​ ​ Illinois Basin coal revenues ​ $ 849,040 ​ $ 437,808 ​ $ 34,414 ​ $ 8,470 ​ $ 1,329,732 ​ Appalachia coal revenues ​ ​ 426,162 ​ ​ 97,729 ​ ​ 54,132 ​ ​ — ​ ​ 578,023 ​ Total coal revenues (1) ​ $ 1,275,202 ​ $ 535,537 ​ $ 88,546 ​ $ 8,470 ​ $ 1,907,755 ​ (1) Coal revenues generally consists of consolidated revenues excluding our Minerals segment. </t>
  </si>
  <si>
    <t>EARNINGS PER LIMITED PARTNER UNIT (Tables)</t>
  </si>
  <si>
    <t>Reconciliation of net income and EPU calculations</t>
  </si>
  <si>
    <t>​ ​ ​ ​ ​ ​ ​ ​ ​ ​ ​ ​ ​ Year Ended December 31, ​ 2019 2018 2017 ​ ​ (in thousands, except per unit data) Net income attributable to ARLP ​ $ 399,414 ​ $ 366,604 ​ $ 303,638 Adjustments: ​ ​ ​ ​ ​ ​ ​ ​ ​ MGP's priority distributions (1) ​ — ​ — ​ (19,216) General partners' equity ownership (1) ​ — ​ (1,560) ​ (3,688) General partner's special allocation of certain general and administrative expenses (2) ​ — ​ — ​ 1,000 ​ ​ ​ ​ ​ ​ ​ ​ ​ ​ Limited partners' interest in net income attributable to ARLP ​ 399,414 ​ 365,044 ​ 281,734 ​ ​ ​ ​ ​ ​ ​ ​ ​ ​ Less: ​ ​ ​ ​ ​ ​ ​ ​ ​ Distributions to participating securities ​ (4,254) ​ (5,114) ​ (4,339) Undistributed earnings attributable to participating securities ​ (2,237) ​ (1,641) ​ (1,026) ​ ​ ​ ​ ​ ​ ​ ​ ​ ​ Net income attributable to ARLP available to limited partners ​ $ 392,923 ​ $ 358,289 ​ $ 276,369 ​ ​ ​ ​ ​ ​ ​ ​ ​ ​ Weighted-average limited partner units outstanding – basic and diluted ​ 128,117 ​ 130,758 ​ 98,708 ​ ​ ​ ​ ​ ​ ​ ​ ​ ​ Earnings per limited partner unit - basic and diluted (3) ​ $ 3.07 ​ $ 2.74 ​ $ 2.80 (1) Amounts for 2019 and 2018 reflect the impact of the Simplification Transactions which ended net income allocations and quarterly cash distributions to MGP after May 31, 2018. Amounts for 2017 reflect the impact of the Exchange Transaction ending distributions that would have been paid for the IDRs and a 0.99% general partner interest in ARLP, both of which were held by MGP prior to the 2017 Exchange Transaction. For the time period between the Exchange Transaction and the Simplification Transactions, MGP maintained a 1.0001% general partner interest in the Intermediate Partnership and a 0.001% managing member interest in Alliance Coal and thus received quarterly distributions and income and loss allocations during this time period. The SGP had a nominal general partner interest prior to the Exchange Transaction. (2) MGP made a capital contribution of $1.0 million during 2017 to Alliance Coal for the purpose of funding certain general and administrative expenses. As provided under our partnership agreement, we made a special allocation to MGP of certain general and administrative expenses equal to its contribution. Net income attributable to ARLP allocated to the limited partners was not burdened by this expense. See Note 10 – Partners' Capital for more information regarding this contribution. (3) Diluted EPU gives effect to all potentially dilutive common units outstanding during the period using the treasury stock method. Diluted EPU excludes all potentially dilutive units calculated under the treasury stock method if their effect is anti-dilutive. For the years ended December 31, 2019, 2018 and 2017, the combined total of LTIP, SERP and Directors' Deferred Compensation Plan units of 1,284,013 , 1,658,908 and 1,466,404 , respectively, were considered anti-dilutive under the treasury stock method.</t>
  </si>
  <si>
    <t>Pro Forma</t>
  </si>
  <si>
    <t>​ ​ ​ ​ ​ ​ ​ ​ ​ ​ ​ ​ ​ Year Ended December 31, ​ 2019 2018 2017 ​ ​ (in thousands, except per unit data) Net income attributable to ARLP ​ $ 399,414 ​ $ 366,604 ​ $ 303,638 Pro forma adjustments (1) ​ ​ — ​ ​ (1,265) ​ ​ (1,943) Pro forma net income of ARLP ​ ​ 399,414 ​ ​ 365,339 ​ ​ 301,695 Less: ​ ​ ​ ​ ​ ​ ​ ​ ​ Distributions to participating securities ​ (4,254) ​ (5,114) ​ (4,339) Undistributed earnings attributable to participating securities ​ (2,237) ​ (1,627) ​ (680) ​ ​ ​ ​ ​ ​ ​ ​ ​ ​ Net income attributable to ARLP available to limited partners (2) ​ $ 392,923 ​ $ 358,598 ​ $ 296,676 ​ ​ ​ ​ ​ ​ ​ ​ ​ ​ Weighted-average limited partner units outstanding – basic and diluted (2) ​ 128,117 ​ 131,310 ​ 132,024 ​ ​ ​ ​ ​ ​ ​ ​ ​ ​ Pro forma earnings per limited partner unit - basic and diluted (3) ​ $ 3.07 ​ $ 2.73 ​ $ 2.25 (1) Pro forma adjustments to net income attributable to ARLP primarily represent the elimination of administrative service revenues from AHGP and the inclusion of general and administrative expenses incurred at AHGP. (2) Net income attributable to ARLP available to limited partners reflects net income allocations made for all periods presented based on the ownership structure subsequent to the Simplification Transactions. Accordingly, no general partner income allocations are presented above. Pro forma amounts above also reflect weighted average units outstanding as if the issuance of 56,128,141 ARLP common units in the Exchange Transaction and 1,322,388 ARLP common units in the Simplification Transactions applied to all periods presented. (3) Diluted EPU gives effect to all potentially dilutive common units outstanding during the period using the treasury stock method. Diluted EPU excludes all potentially dilutive units calculated under the treasury stock method if their effect is anti-dilutive. For the years ended December 31, 2019, 2018 and 2017, the combined total of LTIP, SERP and Directors' Deferred Compensation Plan units of 1,284,013 , 1,658,908 and 1,466,404 , respectively, were considered anti-dilutive under the treasury stock method. .</t>
  </si>
  <si>
    <t>EMPLOYEE BENEFIT PLANS (Tables) - Defined benefit pension plan</t>
  </si>
  <si>
    <t>Employee Benefit Plans</t>
  </si>
  <si>
    <t>Summary of benefit plans for employees</t>
  </si>
  <si>
    <t>​ ​ ​ ​ ​ ​ ​ ​ ​ ​ December 31, ​ ​ ​ 2019 2018 ​ ​ (dollars in thousands) ​ Change in benefit obligations: ​ ​ ​ ​ ​ ​ ​ Benefit obligations at beginning of year ​ $ 118,958 ​ $ 127,298 ​ Interest cost ​ 4,864 ​ 4,462 ​ Actuarial loss (gain) ​ 17,084 ​ (8,562) ​ Benefits paid ​ (4,481) ​ (4,240) ​ Benefit obligations at end of year ​ 136,425 ​ 118,958 ​ ​ ​ ​ ​ ​ ​ ​ ​ Change in plan assets: ​ ​ ​ ​ ​ ​ ​ Fair value of plan assets at beginning of year ​ 75,823 ​ 81,981 ​ Employer contribution ​ 5,559 ​ 4,187 ​ Actual return on plan assets ​ 14,666 ​ (6,105) ​ Benefits paid ​ (4,481) ​ (4,240) ​ Fair value of plan assets at end of year ​ 91,567 ​ 75,823 ​ Funded status at the end of year ​ $ (44,858) ​ $ (43,135) ​ ​ ​ ​ ​ ​ ​ ​ ​ Amounts recognized in balance sheet: ​ ​ ​ ​ ​ ​ ​ Non-current liability ​ $ (44,858) ​ $ (43,135) ​ ​ ​ ​ ​ ​ ​ ​ ​ Amounts recognized in accumulated other comprehensive income consists of: ​ ​ ​ ​ ​ ​ ​ Prior service cost ​ $ (940) ​ $ (1,126) ​ Net actuarial loss ​ ​ (45,125) ​ ​ (41,697) ​ ​ ​ $ (46,065) ​ $ (42,823) ​ ​ ​ ​ ​ ​ ​ ​ ​ Weighted-average assumption to determine benefit obligations as of December 31, ​ ​ ​ ​ ​ ​ ​ Discount rate ​ 3.15% ​ 4.17% ​ ​ ​ ​ ​ ​ ​ ​ ​ Weighted-average assumptions used to determine net periodic benefit cost for the year ended December 31, ​ ​ ​ ​ ​ ​ ​ Discount rate ​ 4.17% ​ 3.54% ​ Expected return on plan assets ​ 6.50% ​ 7.00% ​</t>
  </si>
  <si>
    <t>Schedule of long-term rate of return assumptions</t>
  </si>
  <si>
    <t>​ ​ ​ ​ ​ ​ ​ ​ ​ ​ ​ Asset allocation ​ As of December 31, 2019 assumption Equity securities ​ 62% ​ Fixed income securities 33% ​ Real estate 5% ​ ​ 100% ​</t>
  </si>
  <si>
    <t>Components of net periodic benefit cost</t>
  </si>
  <si>
    <t>​ ​ ​ ​ ​ ​ ​ ​ ​ ​ ​ ​ ​ ​ Year Ended December 31, ​ 2019 2018 2017 ​ ​ ​ (in thousands) Components of net periodic benefit cost: ​ ​ ​ ​ ​ ​ ​ ​ ​ ​ Interest cost ​ $ 4,864 ​ $ 4,462 ​ $ 4,587 ​ Expected return on plan assets ​ (4,932) ​ (5,784) ​ (4,978) ​ Amortization of prior service cost ​ ​ 186 ​ ​ 186 ​ ​ 186 ​ Amortization of net loss ​ 3,922 ​ 3,608 ​ 3,054 ​ Net periodic benefit cost (1) ​ $ 4,040 ​ $ 2,472 ​ $ 2,849 ​ (1) Nonservice components of net periodic benefit cost are included in the Other income (expense) line item within our consolidated statements of income (see Note 2 – Summary of Significant Accounting Policies ).</t>
  </si>
  <si>
    <t>Schedule of other changes in plan assets and benefit obligation recognized in accumulated other comprehensive income</t>
  </si>
  <si>
    <t>​ ​ ​ ​ ​ ​ ​ ​ ​ ​ Year Ended December 31, ​ ​ 2019 2018 ​ ​ ​ (in thousands) ​ Other changes in plan assets and benefit obligation recognized in accumulated other comprehensive loss: ​ ​ ​ ​ ​ ​ ​ Net actuarial loss ​ $ (7,350) ​ $ (3,326) ​ Reversal of amortization item: ​ ​ ​ ​ ​ ​ ​ Prior service cost ​ ​ 186 ​ ​ 186 ​ Net actuarial loss ​ 3,922 ​ 3,608 ​ Total recognized in accumulated other comprehensive loss ​ (3,242) ​ 468 ​ Net periodic benefit cost ​ (4,040) ​ (2,472) ​ Total recognized in net periodic benefit cost and accumulated other comprehensive loss ​ $ (7,282) ​ $ (2,004) ​</t>
  </si>
  <si>
    <t>Schedule of estimated future benefit payments</t>
  </si>
  <si>
    <t>​ ​ ​ ​ ​ ​ Year Ended ​ ​ ​ ​ December 31, (in thousands) ​ ​ ​ ​ ​ 2020 ​ $ 5,288 ​ 2021 ​ 5,677 ​ 2022 ​ 6,045 ​ 2023 ​ 6,342 ​ 2024 ​ 6,507 ​ 2025-2029 ​ 34,755 ​ ​ ​ $ 64,614 ​</t>
  </si>
  <si>
    <t>Schedule of asset allocation guidelines, actual asset allocations and fair value of Pension Plan assets</t>
  </si>
  <si>
    <t>​ ​ ​ ​ ​ ​ ​ ​ ​ ​ ​ Percentage of Total Portfolio ​ Minimum Target Maximum ​ ​ ​ ​ ​ ​ ​ ​ Equity securities ​ 45% ​ 62% ​ 80% ​ Fixed income securities ​ 10% ​ 33% ​ 55% ​ Real estate ​ 0% ​ 5% ​ 10% ​ ​ ​ ​ ​ ​ ​ ​ ​ ​ ​ ​ December 31, ​ ​ 2019 ​ 2018 ​ ​ ​ (in thousands) Cash and cash equivalents (a) ​ $ 2,958 ​ $ 5,277 ​ ​ ​ ​ ​ ​ ​ ​ ​ Commingled investment funds measured at net asset value (b): ​ ​ ​ ​ ​ ​ ​ Equities - Global ​ ​ 10,028 ​ ​ — ​ Equities - United States large-cap ​ ​ 19,220 ​ ​ 21,862 ​ Equities - United States small-cap ​ ​ 7,592 ​ ​ 5,259 ​ Equities - International developed markets ​ ​ 10,528 ​ ​ 10,593 ​ Equities - International emerging markets ​ ​ 8,410 ​ ​ 4,808 ​ Fixed income - Investment grade ​ ​ 26,186 ​ ​ 15,777 ​ Fixed income - High yield ​ ​ — ​ ​ 4,508 ​ Real estate ​ ​ 4,355 ​ ​ 5,034 ​ Other ​ ​ 2,290 ​ ​ 2,705 ​ Total ​ $ 91,567 ​ $ 75,823 ​ (a) Cash and cash equivalents represents a Level 1 fair value measurement. See Note 2 – Summary of Significant Accounting Policies – Fair Value Measurements for more information regarding the definitions of fair value hierarchy levels. (b)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t>
  </si>
  <si>
    <t>COMPENSATION PLANS (Tables)</t>
  </si>
  <si>
    <t>ARLP LTIP</t>
  </si>
  <si>
    <t>Compensation Plans</t>
  </si>
  <si>
    <t>Summary of activity in share-based plans</t>
  </si>
  <si>
    <t>​ ​ ​ ​ ​ ​ ​ ​ ​ ​ ​ ​ Number of units Weighted average grant date fair value per unit Intrinsic value ​ ​ ​ ​ ​ ​ ​ (in thousands) ​ ​ ​ ​ ​ ​ ​ ​ ​ ​ ​ Non-vested grants at January 1, 2017 ​ 1,604,748 ​ $ 23.19 ​ $ 36,027 ​ Granted ​ 475,310 ​ ​ 23.17 ​ ​ ​ ​ Vested (1) ​ (350,516) ​ ​ 40.73 ​ ​ ​ ​ Forfeited ​ (35,516) ​ ​ 20.01 ​ ​ ​ ​ Non-vested grants at December 31, 2017 ​ 1,694,026 ​ ​ 19.62 ​ ​ 33,372 ​ Granted ​ 511,305 ​ ​ 20.40 ​ ​ ​ ​ Vested (1) ​ (331,502) ​ 34.61 ​ ​ ​ ​ Forfeited ​ (45,749) ​ 17.40 ​ ​ ​ ​ Non-vested grants at December 31, 2018 ​ 1,828,080 ​ ​ 17.18 ​ ​ 31,699 ​ Granted 682,155 ​ ​ 18.63 ​ ​ ​ ​ Vested (1) (885,381) ​ 12.38 ​ ​ ​ ​ Forfeited (21,476) ​ 20.84 ​ ​ ​ ​ Non-vested grants at December 31, 2019 1,603,378 ​ 20.39 ​ ​ 17,349 ​ (1) During the years ended December 31, 2019, 2018 and 2017, we issued 596,650 , 191,858 and 222,011 , respectively, unrestricted common units to the LTIP participants. The remaining vested units were settled in cash primarily to satisfy tax withholding obligations of the LTIP participants.</t>
  </si>
  <si>
    <t>SERP and Directors' Compensation Plans</t>
  </si>
  <si>
    <t xml:space="preserve">​ ​ ​ ​ ​ ​ ​ ​ ​ ​ ​ Number of units Weighted average grant date fair value per unit Intrinsic value ​ ​ ​ ​ ​ ​ ​ (in thousands) ​ ​ ​ ​ ​ ​ ​ ​ ​ ​ ​ Phantom units outstanding as of January 1, 2017 ​ 494,018 ​ $ 29.77 ​ $ 11,091 ​ Granted ​ 67,766 ​ ​ 20.38 ​ ​ ​ ​ Phantom units outstanding as of December 31, 2017 ​ 561,784 ​ ​ 28.64 ​ ​ 11,067 ​ Granted ​ 84,417 ​ ​ 18.78 ​ ​ ​ ​ Issued (1) ​ (10,364) ​ ​ 27.92 ​ ​ ​ ​ Phantom units outstanding as of December 31, 2018 ​ 635,837 ​ ​ 27.34 ​ ​ 11,025 ​ Granted ​ 111,012 ​ ​ 14.50 ​ ​ ​ ​ Issued (1) (115,484) ​ ​ 25.20 ​ ​ ​ ​ Phantom units outstanding as of December 31, 2019 631,365 ​ 25.48 ​ ​ 6,831 ​ (1) During the years ended December 31, 2019 and 2018, we issued ARLP common units of 115,484 and 7,181 , respectively, to participants under the SERP and Directors' Deferred Compensation Plan . Units issued in 2018 were net of units settled in cash to satisfy tax withholding obligations. </t>
  </si>
  <si>
    <t>SUPPLEMENTAL CASH FLOW INFORMATION (Tables)</t>
  </si>
  <si>
    <t>Schedule of supplemental cash flow information</t>
  </si>
  <si>
    <t xml:space="preserve">​ ​ ​ ​ ​ ​ ​ ​ ​ ​ ​ ​ ​ Year Ended December 31, ​ 2019 2018 2017 ​ ​ (in thousands) ​ Cash Paid For: ​ ​ ​ ​ ​ ​ ​ ​ ​ ​ Interest ​ $ 43,093 ​ $ 38,450 ​ $ 31,692 ​ Income taxes ​ $ — ​ $ 34 ​ $ 210 ​ ​ ​ ​ ​ ​ ​ ​ ​ ​ ​ ​ Non-Cash Activity: ​ ​ ​ ​ ​ ​ ​ ​ ​ ​ Accounts payable for purchase of property, plant and equipment ​ $ 14,504 ​ $ 14,585 ​ $ 15,636 ​ Assets acquired by finance lease ​ $ — ​ $ 835 ​ $ — ​ Right-of-use assets acquired by operating lease ​ $ 25,593 ​ ​ — ​ ​ — ​ Market value of common units issued under deferred compensation plans before tax withholding requirements ​ $ 17,415 ​ $ 6,142 ​ $ 8,149 ​ Acquisition of businesses: ​ ​ ​ ​ ​ ​ ​ ​ ​ ​ Fair value of assets assumed ​ $ 629,475 ​ $ — ​ $ — ​ Previously held equity-method investments (1) ​ ​ (307,322) ​ ​ — ​ ​ — ​ Cash paid, net of cash acquired ​ ​ (320,232) ​ ​ — ​ ​ — ​ Fair value of liabilities assumed ​ $ 1,921 ​ $ — ​ $ — ​ (1) Inclusive of gain of $177.0 million as discussed in Note 3 – Acquisitions. </t>
  </si>
  <si>
    <t>ASSET RETIREMENT OBLIGATIONS (Tables)</t>
  </si>
  <si>
    <t>Schedule of activity affecting the asset retirement and mine closing liability</t>
  </si>
  <si>
    <t>​ ​ ​ ​ ​ ​ ​ ​ ​ ​ ​ Year Ended December 31, ​ 2019 2018 ​ ​ (in thousands) ​ ​ ​ ​ ​ ​ ​ ​ ​ Beginning balance ​ $ 137,114 ​ $ 130,600 ​ Accretion expense ​ 4,087 ​ 3,926 ​ Payments ​ (2,948) ​ (2,392) ​ Allocation of liability associated with acquisitions, mine development and change in assumptions ​ (739) ​ 4,980 ​ Ending balance ​ $ 137,514 ​ $ 137,114 ​</t>
  </si>
  <si>
    <t>Schedule of estimated payments of asset retirement obligations</t>
  </si>
  <si>
    <t>​ ​ ​ ​ ​ ​ Year Ended ​ ​ ​ ​ December 31, (in thousands) ​ ​ ​ ​ ​ 2020 ​ $ 4,496 ​ 2021 ​ 2,576 ​ 2022 ​ 2,794 ​ 2023 ​ 2,027 ​ 2024 ​ 2,986 ​ Thereafter ​ 225,584 ​ Aggregate undiscounted asset retirement obligations ​ 240,463 ​ Effect of discounting ​ (102,949) ​ Total asset retirement obligations ​ 137,514 ​ Less: current portion ​ (4,496) ​ Asset retirement obligations ​ $ 133,018 ​</t>
  </si>
  <si>
    <t>ACCRUED WORKERS' COMPENSATION AND PNEUMOCONIOSIS BENEFITS (Tables)</t>
  </si>
  <si>
    <t>Accrued Workers Compensation And Pneumoconiosis Benefits</t>
  </si>
  <si>
    <t>Reconciliation of changes in workers' compensation liability</t>
  </si>
  <si>
    <t>​ ​ ​ ​ ​ ​ ​ ​ ​ ​ ​ December 31, ​ ​ ​ 2019 2018 ​ ​ ​ (in thousands) ​ Beginning balance ​ $ 49,539 ​ $ 54,439 ​ Accruals increase ​ 7,162 ​ 7,654 ​ Payments ​ (11,320) ​ (10,837) ​ Interest accretion ​ 1,606 ​ 1,454 ​ Valuation loss (gain) ​ 6,397 ​ (3,171) ​ Ending balance ​ $ 53,384 ​ $ 49,539 ​</t>
  </si>
  <si>
    <t>Reconciliation of changes in pneumoconiosis benefit obligation</t>
  </si>
  <si>
    <t>​ ​ ​ ​ ​ ​ ​ ​ ​ ​ December 31, ​ ​ 2019 2018 ​ ​ ​ (in thousands) ​ ​ ​ ​ ​ ​ ​ ​ ​ Benefit obligations at beginning of year ​ $ 72,095 ​ $ 74,859 ​ Service cost ​ 2,593 ​ 2,525 ​ Interest cost ​ 3,044 ​ 2,542 ​ Actuarial (gain) loss ​ 23,298 ​ (4,599) ​ Benefits and expenses paid ​ (3,347) ​ (3,232) ​ Benefit obligations at end of year ​ $ 97,683 ​ $ 72,095 ​</t>
  </si>
  <si>
    <t>Components of pneumoconiosis and workers' compensation expense</t>
  </si>
  <si>
    <t>​ ​ ​ ​ ​ ​ ​ ​ ​ ​ ​ ​ ​ ​ Year Ended December 31, ​ 2019 2018 2017 ​ ​ ​ (in thousands) ​ Black lung benefits: ​ ​ ​ ​ ​ ​ ​ ​ ​ ​ Service cost $ 2,593 ​ $ 2,525 ​ $ 2,255 ​ Interest cost (1) ​ 3,044 ​ 2,542 ​ 2,555 ​ Net amortization (1) ​ (4,582) ​ 2 ​ (2,092) ​ Total pneumoconiosis expense ​ 1,055 ​ 5,069 ​ 2,718 ​ Workers' compensation expense ​ 17,541 ​ 11,270 ​ 12,215 ​ Net periodic benefit cost ​ $ 18,596 ​ $ 16,339 ​ $ 14,933 ​ ________________________________________ (1) Interest cost and net amortization is included in the Other income (expense) line item within our consolidated statements of income ( see Note 2 – Summary of Significant Accounting Policies).</t>
  </si>
  <si>
    <t>Reconciliation of changes in the pneumoconiosis benefit obligation recognized in AOCI</t>
  </si>
  <si>
    <t>​ ​ ​ ​ ​ ​ ​ ​ ​ ​ ​ ​ ​ Year Ended December 31, ​ ​ 2019 2018 2017 ​ ​ (in thousands) ​ ​ ​ ​ ​ ​ ​ ​ ​ ​ ​ ​ Net actuarial gain (loss) ​ $ (23,298) ​ $ 4,599 ​ $ (7,938) ​ Reversal of amortization item: ​ ​ ​ ​ ​ ​ ​ ​ ​ ​ Net actuarial (gain) loss ​ (4,582) ​ 2 ​ (2,092) ​ Total recognized in accumulated other comprehensive loss ​ $ (27,880) ​ $ 4,601 ​ $ (10,030) ​</t>
  </si>
  <si>
    <t>Schedule of amount recognized in accumulated other comprehensive income</t>
  </si>
  <si>
    <t>​ ​ ​ ​ ​ ​ ​ ​ ​ ​ ​ ​ ​ Year Ended December 31, ​ ​ 2019 2018 2017 ​ ​ (in thousands) ​ Amount recognized in accumulated other comprehensive loss consists of: ​ ​ ​ ​ ​ ​ ​ ​ ​ ​ Net actuarial loss ​ $ 31,927 ​ $ 4,047 ​ $ 8,648 ​</t>
  </si>
  <si>
    <t>Summary of information about amounts recognized in the consolidated balance sheets</t>
  </si>
  <si>
    <t>​ ​ ​ ​ ​ ​ ​ ​ ​ ​ December 31, ​ ​ 2019 2018 ​ ​ (in thousands) ​ ​ ​ ​ ​ ​ ​ ​ ​ Workers’ compensation claims ​ $ 53,384 ​ $ 49,539 ​ Pneumoconiosis benefit claims ​ ​ 97,683 ​ ​ 72,095 ​ Total obligations ​ 151,067 ​ 121,634 ​ Less current portion ​ (11,175) ​ (11,137) ​ Non-current obligations ​ $ 139,892 ​ $ 110,497 ​</t>
  </si>
  <si>
    <t>RELATED-PARTY TRANSACTIONS (Tables)</t>
  </si>
  <si>
    <t>Summary of advanced royalties outstanding</t>
  </si>
  <si>
    <t>​ ​ ​ ​ ​ ​ ​ ​ ​ ​ ​ ​ ​ ​ ​ ​ ​ ​ ​ ​ ​ ​ ​ WKY CoalPlay ​ ​ ​ ​ ​ ​ ​ Towhead ​ Webster ​ Henderson ​ WKY ​ ​ ​ ​ ​ SGP/Craft Foundations ​ Coal ​ Coal ​ Coal ​ CoalPlay ​ ​ ​ ​ ​ ​ ​ Henderson ​ ​ ​ ​ ​ Henderson ​ ​ ​ ​ ​ ​ Tunnel ​ &amp; Union ​ Webster ​ Henderson ​ &amp; Union ​ ​ ​ ​ ​ ​ Ridge ​ Counties, KY ​ County, KY ​ County, KY ​ Counties, KY ​ Total ​ ​ ​ Acquired ​ Acquired ​ Acquired ​ Acquired ​ Acquired ​ ​ ​ ​ ​ ​ 2005 ​ December 2014 ​ December 2014 ​ December 2014 ​ February 2015 ​ ​ ​ ​ ​ (in thousands) ​ As of January 1, 2017 ​ ​ — ​ ​ 7,195 ​ ​ 3,319 ​ ​ 5,044 ​ ​ 4,262 ​ ​ 19,820 ​ Payments ​ ​ 6,000 ​ ​ 3,598 ​ ​ 2,568 ​ ​ 2,522 ​ ​ 2,131 ​ ​ 16,819 ​ Recoupment ​ ​ (3,000) ​ ​ (109) ​ ​ (531) ​ ​ — ​ ​ (6) ​ ​ (3,646) ​ As of December 31, 2017 ​ ​ 3,000 ​ ​ 10,684 ​ ​ 5,356 ​ ​ 7,566 ​ ​ 6,387 ​ ​ 32,993 ​ Payments ​ ​ — ​ ​ 3,597 ​ ​ 2,570 ​ ​ 2,520 ​ ​ 2,131 ​ ​ 10,818 ​ Recoupment ​ ​ (3,000) ​ ​ (204) ​ ​ (31) ​ ​ — ​ ​ (36) ​ ​ (3,271) ​ Unrecoupable ​ ​ — ​ ​ — ​ ​ (7,895) ​ ​ — ​ ​ — ​ ​ (7,895) ​ As of December 31, 2018 ​ ​ — ​ ​ 14,077 ​ ​ — ​ ​ 10,086 ​ ​ 8,482 ​ ​ 32,645 ​ Payments ​ ​ 4,500 ​ ​ 3,597 ​ ​ 2,568 ​ ​ 2,521 ​ ​ 2,131 ​ ​ 15,317 ​ Recoupment ​ ​ (3,000) ​ ​ (1,071) ​ ​ — ​ ​ — ​ ​ (107) ​ ​ (4,178) ​ Unrecoupable ​ ​ — ​ ​ — ​ ​ (2,568) ​ ​ — ​ ​ — ​ ​ (2,568) ​ As of December 31, 2019 ​ ​ 1,500 ​ ​ 16,603 ​ ​ — ​ ​ 12,607 ​ ​ 10,506 ​ ​ 41,216 ​</t>
  </si>
  <si>
    <t>CONCENTRATION OF CREDIT RISK AND MAJOR CUSTOMERS (Tables)</t>
  </si>
  <si>
    <t>Schedule of total revenues from major customers</t>
  </si>
  <si>
    <t>​ ​ ​ ​ ​ ​ ​ ​ ​ ​ ​ ​ ​ ​ ​ ​ ​ ​ Year Ended December 31, ​ Segment 2019 ​ 2018 ​ 2017 ​ ​ ​ ​ (in thousands) ​ ​ ​ ​ ​ ​ ​ ​ ​ ​ ​ ​ ​ ​ Customer A Illinois Basin ​ $ 228,500 ​ $ 219,115 ​ $ — ​ Customer B ​ Appalachia ​ ​ 213,319 ​ ​ — ​ ​ — ​</t>
  </si>
  <si>
    <t>SEGMENT INFORMATION (Tables)</t>
  </si>
  <si>
    <t>Schedule of reportable segment results</t>
  </si>
  <si>
    <t xml:space="preserve">​ ​ ​ ​ ​ ​ ​ ​ ​ ​ ​ ​ ​ ​ ​ ​ ​ ​ ​ ​ ​ Illinois ​ ​ Other and Elimination ​ ​ ​ Basin Appalachia Minerals Corporate (1) Consolidated ​ ​ (in thousands) Year Ended December 31, 2019 ​ ​ ​ ​ ​ ​ ​ ​ ​ ​ ​ ​ ​ ​ ​ ​ ​ ​ ​ ​ ​ ​ ​ ​ ​ ​ ​ ​ ​ ​ ​ ​ ​ ​ ​ ​ ​ ​ ​ Revenues - Outside ​ $ 1,219,618 ​ $ 644,389 ​ $ 53,036 ​ $ 44,677 ​ $ — ​ $ 1,961,720 ​ Revenues - Intercompany ​ ​ 16,690 ​ ​ — ​ ​ — ​ ​ 12,173 ​ ​ (28,863) ​ ​ — ​ Total revenues (2) ​ ​ 1,236,308 ​ ​ 644,389 ​ ​ 53,036 ​ ​ 56,850 ​ ​ (28,863) ​ ​ 1,961,720 ​ ​ ​ ​ ​ ​ ​ ​ ​ ​ ​ ​ ​ ​ ​ ​ ​ ​ ​ ​ ​ Segment Adjusted EBITDA Expense (3) ​ 756,423 ​ ​ 423,623 ​ ​ 7,811 ​ ​ 36,845 ​ ​ (19,806) ​ 1,204,896 ​ Segment Adjusted EBITDA (4) ​ 385,200 ​ ​ 215,950 ​ ​ 46,997 ​ ​ 32,911 ​ ​ (9,057) ​ 672,001 ​ Total assets ​ 1,373,516 ​ ​ 500,027 ​ ​ 643,213 ​ ​ 541,261 ​ ​ (471,323) ​ 2,586,694 ​ Capital expenditures (5) ​ 189,270 ​ ​ 111,739 ​ ​ — ​ ​ 4,849 ​ ​ — ​ 305,858 ​ ​ ​ ​ ​ ​ ​ ​ ​ ​ ​ ​ ​ ​ ​ ​ ​ ​ ​ ​ ​ Year Ended December 31, 2018 ​ ​ ​ ​ ​ ​ ​ ​ ​ ​ ​ ​ ​ ​ ​ ​ ​ ​ ​ ​ ​ ​ ​ ​ ​ ​ ​ ​ ​ ​ ​ ​ ​ ​ ​ ​ ​ ​ Revenues - Outside ​ $ 1,289,898 ​ $ 643,898 ​ $ — ​ $ 69,061 ​ $ — ​ $ 2,002,857 ​ Revenues - Intercompany ​ ​ 31,191 ​ ​ 67 ​ ​ — ​ ​ 12,431 ​ ​ (43,689) ​ ​ — ​ Total revenues (2) ​ ​ 1,321,089 ​ ​ 643,965 ​ ​ — ​ ​ 81,492 ​ ​ (43,689) ​ ​ 2,002,857 ​ ​ ​ ​ ​ ​ ​ ​ ​ ​ ​ ​ ​ ​ ​ ​ ​ ​ ​ ​ ​ Segment Adjusted EBITDA Expense (3) ​ 796,370 ​ 398,243 ​ — ​ 52,321 ​ (35,134) ​ 1,211,800 ​ Segment Adjusted EBITDA (4) ​ 417,773 ​ 240,286 ​ 21,323 ​ 44,864 ​ (8,555) ​ 715,691 ​ Total assets ​ 1,380,912 ​ 440,518 ​ 161,312 ​ 589,010 ​ (177,004) ​ 2,394,748 ​ Capital expenditures ​ 166,468 ​ 64,037 ​ — ​ 2,975 ​ — ​ 233,480 ​ ​ ​ ​ ​ ​ ​ ​ ​ ​ ​ ​ ​ ​ ​ ​ ​ ​ ​ ​ ​ Year Ended December 31, 2017 ​ ​ ​ ​ ​ ​ ​ ​ ​ ​ ​ ​ ​ ​ ​ ​ ​ ​ ​ ​ ​ ​ ​ ​ ​ ​ ​ ​ ​ ​ ​ ​ ​ ​ ​ ​ ​ ​ ​ Revenues - Outside ​ $ 1,069,767 ​ $ 623,720 ​ $ — ​ $ 102,733 ​ $ — ​ $ 1,796,220 ​ Revenues - Intercompany ​ ​ 56,097 ​ ​ 2,321 ​ ​ — ​ ​ 12,016 ​ ​ (70,434) ​ ​ — ​ Total revenues (2) ​ ​ 1,125,864 ​ ​ 626,041 ​ ​ — ​ ​ 114,749 ​ ​ (70,434) ​ ​ 1,796,220 ​ ​ ​ ​ ​ ​ ​ ​ ​ ​ ​ ​ ​ ​ ​ ​ ​ ​ ​ ​ ​ Segment Adjusted EBITDA Expense (3) ​ 692,199 ​ 385,802 ​ — ​ ​ 75,851 ​ ​ (61,665) ​ 1,092,187 ​ Segment Adjusted EBITDA (4) ​ 398,080 ​ 234,124 ​ 13,297 ​ ​ 45,296 ​ ​ (8,769) ​ 682,028 ​ Total assets ​ 1,437,627 ​ 470,892 ​ 147,970 ​ ​ 349,918 ​ ​ (187,036) ​ 2,219,371 ​ Capital expenditures ​ 94,374 ​ 48,358 ​ — ​ ​ 2,356 ​ ​ — ​ 145,088 ​ (1) The elimination column represents the elimination of intercompany transactions and is primarily comprised of sales from the Matrix Group to our mining operations, coal sales and purchases between operations within different segments, sales of receivables to AROP Funding, financing between segments and insurance premiums paid to Wildcat Insurance. ​ (2) Revenues included in the Other and Corporate column are primarily attributable to the outside and affiliate revenues at the Matrix Group and coal brokerage activities. In additions, Other and Corporate includes affiliate revenues for administrative and Wildcat Insurance services. ​ (3) Segment Adjusted EBITDA Expense includes operating expenses, coal purchases and other income. Transportation expenses are excluded as transportation revenues are recognized in an amount equal to transportation expenses when title passes to the customer. ​ The following is a reconciliation of consolidated Segment Adjusted EBITDA Expense to Operating expenses (excluding depreciation, depletion and amortization) ​ ​ ​ ​ ​ ​ ​ ​ ​ ​ ​ ​ ​ ​ Year Ended December 31, ​ 2019 2018 2017 ​ ​ (in thousands) ​ Segment Adjusted EBITDA Expense ​ $ 1,204,896 ​ $ 1,211,800 ​ $ 1,092,187 ​ Outside coal purchases ​ (23,357) ​ (1,466) ​ — ​ Other income (expense) ​ 561 ​ (2,621) ​ (332) ​ Operating expenses (excluding depreciation, depletion and amortization) ​ $ 1,182,100 ​ $ 1,207,713 ​ $ 1,091,855 ​ ​ (4) Segment Adjusted EBITDA is defined as net income attributable to ARLP before net interest expense, income taxes, depreciation, depletion and amortization, general and administrative expense, settlement gain, debt extinguishment loss, asset impairment and acquisition gain. Management therefore is able to focus solely on the evaluation of segment operating profitability as it relates to our revenues and operating expenses, which are primarily controlled by our segments. Consolidated Segment Adjusted EBITDA is reconciled to net income as follows: ​ ​ ​ ​ ​ ​ ​ ​ ​ ​ ​ ​ ​ ​ Year Ended December 31, ​ 2019 2018 2017 ​ ​ (in thousands) ​ Consolidated Segment Adjusted EBITDA ​ $ 672,001 ​ $ 715,691 $ 682,028 ​ General and administrative ​ (72,997) ​ (68,298) ​ (61,760) ​ Depreciation, depletion and amortization ​ (309,075) ​ (280,225) ​ (268,981) ​ Settlement gain ​ ​ — ​ ​ 80,000 ​ ​ — ​ Asset impairment ​ (15,190) ​ (40,483) ​ — ​ Interest expense, net ​ (45,496) ​ (40,059) ​ (39,291) ​ Acquisition gain ​ ​ 177,043 ​ ​ — ​ — ​ Debt extinguishment loss ​ ​ — ​ ​ — ​ ​ (8,148) ​ Income tax (expense) benefit ​ 211 ​ (22) ​ (210) ​ Acquisition gain attributable to noncontrolling interest ​ ​ (7,083) ​ ​ — ​ ​ — ​ Net income attributable to ARLP ​ $ 399,414 ​ $ 366,604 ​ $ 303,638 ​ Noncontrolling interest ​ ​ 7,512 ​ ​ 866 ​ ​ 563 ​ Net income ​ $ 406,926 ​ $ 367,470 ​ $ 304,201 ​ ​ . (5) Capital Expenditures shown exclude the AllDale Acquisition on January 3, 2019 and the Wing Acquisition on August 2, 2019 (Note 3 – Acquisitions). </t>
  </si>
  <si>
    <t>Reconciliation of consolidated Segment Adjusted EBITDA Expense to operating expenses (excluding depreciation, depletion and amortization)</t>
  </si>
  <si>
    <t>​ ​ ​ ​ ​ ​ ​ ​ ​ ​ ​ ​ ​ ​ Year Ended December 31, ​ 2019 2018 2017 ​ ​ (in thousands) ​ Segment Adjusted EBITDA Expense ​ $ 1,204,896 ​ $ 1,211,800 ​ $ 1,092,187 ​ Outside coal purchases ​ (23,357) ​ (1,466) ​ — ​ Other income (expense) ​ 561 ​ (2,621) ​ (332) ​ Operating expenses (excluding depreciation, depletion and amortization) ​ $ 1,182,100 ​ $ 1,207,713 ​ $ 1,091,855 ​</t>
  </si>
  <si>
    <t>Reconciliation of consolidated Segment Adjusted EBITDA to net income</t>
  </si>
  <si>
    <t>​ ​ ​ ​ ​ ​ ​ ​ ​ ​ ​ ​ ​ ​ Year Ended December 31, ​ 2019 2018 2017 ​ ​ (in thousands) ​ Consolidated Segment Adjusted EBITDA ​ $ 672,001 ​ $ 715,691 $ 682,028 ​ General and administrative ​ (72,997) ​ (68,298) ​ (61,760) ​ Depreciation, depletion and amortization ​ (309,075) ​ (280,225) ​ (268,981) ​ Settlement gain ​ ​ — ​ ​ 80,000 ​ ​ — ​ Asset impairment ​ (15,190) ​ (40,483) ​ — ​ Interest expense, net ​ (45,496) ​ (40,059) ​ (39,291) ​ Acquisition gain ​ ​ 177,043 ​ ​ — ​ — ​ Debt extinguishment loss ​ ​ — ​ ​ — ​ ​ (8,148) ​ Income tax (expense) benefit ​ 211 ​ (22) ​ (210) ​ Acquisition gain attributable to noncontrolling interest ​ ​ (7,083) ​ ​ — ​ ​ — ​ Net income attributable to ARLP ​ $ 399,414 ​ $ 366,604 ​ $ 303,638 ​ Noncontrolling interest ​ ​ 7,512 ​ ​ 866 ​ ​ 563 ​ Net income ​ $ 406,926 ​ $ 367,470 ​ $ 304,201 ​</t>
  </si>
  <si>
    <t>ORGANIZATION AND PRESENTATION (Details)</t>
  </si>
  <si>
    <t>Aug. 02, 2019a</t>
  </si>
  <si>
    <t>Feb. 08, 2019a</t>
  </si>
  <si>
    <t>Jan. 03, 2019a</t>
  </si>
  <si>
    <t>May 31, 2018shares</t>
  </si>
  <si>
    <t>Jul. 28, 2017shares</t>
  </si>
  <si>
    <t>Dec. 31, 2019shares</t>
  </si>
  <si>
    <t>Ownership interests</t>
  </si>
  <si>
    <t>Royalty acres, net | a</t>
  </si>
  <si>
    <t>Royalty acres controlled | a</t>
  </si>
  <si>
    <t>Royalty acres, gross | a</t>
  </si>
  <si>
    <t>SGP | AHGP</t>
  </si>
  <si>
    <t>Ownership percentage by limited partners</t>
  </si>
  <si>
    <t>34.48%</t>
  </si>
  <si>
    <t>Exchange Transaction</t>
  </si>
  <si>
    <t>Common units issued in exchange</t>
  </si>
  <si>
    <t>Exchange Transaction | MGP</t>
  </si>
  <si>
    <t>Exchange Transaction | SGP</t>
  </si>
  <si>
    <t>Exchange Transaction | SGP | ARLP</t>
  </si>
  <si>
    <t>Ownership percentage by general partners</t>
  </si>
  <si>
    <t>0.01%</t>
  </si>
  <si>
    <t>Simplification Transactions</t>
  </si>
  <si>
    <t>Simplification Transactions | SGP</t>
  </si>
  <si>
    <t>Simplification Transactions | AHGP</t>
  </si>
  <si>
    <t>Units issued in exchange (in units)</t>
  </si>
  <si>
    <t>Simplification Transactions | Intermediate Partnership</t>
  </si>
  <si>
    <t>1.0001%</t>
  </si>
  <si>
    <t>Simplification Transactions | Alliance Coal</t>
  </si>
  <si>
    <t>0.001%</t>
  </si>
  <si>
    <t>Approved written consent percent</t>
  </si>
  <si>
    <t>68.00%</t>
  </si>
  <si>
    <t>Simplification Transactions | AHGP | Intermediate Partnership</t>
  </si>
  <si>
    <t>Simplification Transactions | AHGP | Alliance Coal</t>
  </si>
  <si>
    <t>Simplification Transactions | SGP | Intermediate Partnership</t>
  </si>
  <si>
    <t>Simplification Transactions | SGP | Alliance Coal</t>
  </si>
  <si>
    <t>SUMMARY OF SIGNIFICANT ACCOUNTING POLICIES - Cash and Goodwill (Details) - USD ($) $ in Millions</t>
  </si>
  <si>
    <t>Book overdrafts</t>
  </si>
  <si>
    <t>Impairments of goodwill</t>
  </si>
  <si>
    <t>SUMMARY OF SIGNIFICANT ACCOUNTING POLICIES - Tangible Assets (Details)</t>
  </si>
  <si>
    <t>Preparation plants, processing facilities and mineral rights | Minimum</t>
  </si>
  <si>
    <t>Estimated useful life</t>
  </si>
  <si>
    <t>1 year</t>
  </si>
  <si>
    <t>Preparation plants, processing facilities and mineral rights | Maximum</t>
  </si>
  <si>
    <t>28 years</t>
  </si>
  <si>
    <t>Other plant and equipment and mining equipment | Minimum</t>
  </si>
  <si>
    <t>Other plant and equipment and mining equipment | Maximum</t>
  </si>
  <si>
    <t>Buildings, office equipment and improvements | Minimum</t>
  </si>
  <si>
    <t>Buildings, office equipment and improvements | Maximum</t>
  </si>
  <si>
    <t>25 years</t>
  </si>
  <si>
    <t>SUMMARY OF SIGNIFICANT ACCOUNTING POLICIES - Intangible Assets (Details) - USD ($) $ in Thousands</t>
  </si>
  <si>
    <t>Intangible Assets</t>
  </si>
  <si>
    <t>Amortization expense attributable to intangible assets</t>
  </si>
  <si>
    <t>Original Cost</t>
  </si>
  <si>
    <t>Accumulated Amortization</t>
  </si>
  <si>
    <t>Intangibles, Net</t>
  </si>
  <si>
    <t>Estimated amortization expense attributable to intangible assets</t>
  </si>
  <si>
    <t>2020</t>
  </si>
  <si>
    <t>2021</t>
  </si>
  <si>
    <t>2022</t>
  </si>
  <si>
    <t>2023</t>
  </si>
  <si>
    <t>2024</t>
  </si>
  <si>
    <t>Thereafter</t>
  </si>
  <si>
    <t>Noncompete agreement</t>
  </si>
  <si>
    <t>Customer contracts, net</t>
  </si>
  <si>
    <t>Permits</t>
  </si>
  <si>
    <t>SUMMARY OF SIGNIFICANT ACCOUNTING POLICIES - Advance Royalties (Details) - USD ($) $ in Thousands</t>
  </si>
  <si>
    <t>Advance Royalties</t>
  </si>
  <si>
    <t>Advance royalties, net, affiliates</t>
  </si>
  <si>
    <t>Advance royalties, net, third-parties</t>
  </si>
  <si>
    <t>Total advance royalties, net</t>
  </si>
  <si>
    <t>SUMMARY OF SIGNIFICANT ACCOUNTING POLICIES - Additional Information (Details) $ in Thousands</t>
  </si>
  <si>
    <t>Dec. 31, 2019USD ($)</t>
  </si>
  <si>
    <t>Percentage of qualifying income for tax purposes</t>
  </si>
  <si>
    <t>90.00%</t>
  </si>
  <si>
    <t>Assets and Liabilities, Lessee</t>
  </si>
  <si>
    <t>Operating lease liabilities</t>
  </si>
  <si>
    <t>Offsetting right-of-use assets</t>
  </si>
  <si>
    <t>Minimum</t>
  </si>
  <si>
    <t>Coal shipments, payment period</t>
  </si>
  <si>
    <t>14 days</t>
  </si>
  <si>
    <t>Maximum</t>
  </si>
  <si>
    <t>28 days</t>
  </si>
  <si>
    <t>Threshold for amortization of unrecognized actuarial gains and losses (as a percent)</t>
  </si>
  <si>
    <t>10.00%</t>
  </si>
  <si>
    <t>SUMMARY OF SIGNIFICANT ACCOUNTING POLICIES - New accounting standards (Details) - USD ($) $ in Thousands</t>
  </si>
  <si>
    <t>Jan. 01, 2019</t>
  </si>
  <si>
    <t>New Accounting Pronouncements or Change in Accounting Principle [Line Items]</t>
  </si>
  <si>
    <t>Lease, Practical Expedients, Package [true false]</t>
  </si>
  <si>
    <t>Lease, Practical Expedient, Use of Hindsight [true false]</t>
  </si>
  <si>
    <t>ASU 2016-02 | Adjustment</t>
  </si>
  <si>
    <t>ACQUISITIONS - Consideration (Details) $ in Thousands</t>
  </si>
  <si>
    <t>Aug. 02, 2019USD ($)a</t>
  </si>
  <si>
    <t>Jan. 03, 2019USD ($)a</t>
  </si>
  <si>
    <t>Jan. 02, 2019USD ($)</t>
  </si>
  <si>
    <t>Dec. 31, 2018USD ($)</t>
  </si>
  <si>
    <t>Previously held investment</t>
  </si>
  <si>
    <t>Cash</t>
  </si>
  <si>
    <t>ACQUISITIONS - Assets and Liabilities (Details) - USD ($) $ in Thousands</t>
  </si>
  <si>
    <t>Sep. 30, 2019</t>
  </si>
  <si>
    <t>Aug. 02, 2019</t>
  </si>
  <si>
    <t>Jan. 03, 2019</t>
  </si>
  <si>
    <t>Assets acquired and liabilities assumed</t>
  </si>
  <si>
    <t>Mineral interests in proved properties.</t>
  </si>
  <si>
    <t>Mineral interests in unproved properties</t>
  </si>
  <si>
    <t>Receivables</t>
  </si>
  <si>
    <t>Net assets acquired</t>
  </si>
  <si>
    <t>Wing | Preliminary</t>
  </si>
  <si>
    <t>Wing | Adjustments</t>
  </si>
  <si>
    <t>Noncontrolling interest fair value</t>
  </si>
  <si>
    <t>AllDale I and II | Preliminary</t>
  </si>
  <si>
    <t>AllDale I and II | Adjustments</t>
  </si>
  <si>
    <t>Bluegrass Minerals | Cavalier Minerals</t>
  </si>
  <si>
    <t>Noncontrolling ownership interest (as a percent)</t>
  </si>
  <si>
    <t>4.00%</t>
  </si>
  <si>
    <t>ACQUISITIONS - Pro Forma (Details) - USD ($) $ in Thousands</t>
  </si>
  <si>
    <t>Pro forma condensed consolidated income statement</t>
  </si>
  <si>
    <t>Total revenues, As reported</t>
  </si>
  <si>
    <t>Acquisitions, additional information</t>
  </si>
  <si>
    <t>Revenue of acquired business</t>
  </si>
  <si>
    <t>Net income of acquired business</t>
  </si>
  <si>
    <t>Total revenues, Pro forma</t>
  </si>
  <si>
    <t>Net income, Pro forma</t>
  </si>
  <si>
    <t>LONG-LIVED ASSET IMPAIRMENTS (Details) - USD ($) $ in Thousands</t>
  </si>
  <si>
    <t>3 Months Ended</t>
  </si>
  <si>
    <t>Aug. 16, 2019</t>
  </si>
  <si>
    <t>Aug. 15, 2019</t>
  </si>
  <si>
    <t>Sep. 30, 2018</t>
  </si>
  <si>
    <t>Asset impairment charges</t>
  </si>
  <si>
    <t>Property, plant and equipment</t>
  </si>
  <si>
    <t>Dotiki Mine</t>
  </si>
  <si>
    <t>Accrued payments</t>
  </si>
  <si>
    <t>Coal reserves not to exercise lease option</t>
  </si>
  <si>
    <t>INVENTORIES (Details) - USD ($) $ in Thousands</t>
  </si>
  <si>
    <t>Coal</t>
  </si>
  <si>
    <t>Supplies (net of reserve for obsolescence of $5,564 and $5,453, respectively)</t>
  </si>
  <si>
    <t>Total inventories, net</t>
  </si>
  <si>
    <t>Reserve for obsolescence</t>
  </si>
  <si>
    <t>PROPERTY, PLANT AND EQUIPMENT - Summary (Details) - USD ($) $ in Thousands</t>
  </si>
  <si>
    <t>Mining equipment and processing facilities</t>
  </si>
  <si>
    <t>Land and coal mineral rights</t>
  </si>
  <si>
    <t>Coal reserves not subject to depletion</t>
  </si>
  <si>
    <t>Oil and gas mineral interests</t>
  </si>
  <si>
    <t>Unproved properties</t>
  </si>
  <si>
    <t>Buildings, office equipment and improvements</t>
  </si>
  <si>
    <t>Construction and mine development in progress</t>
  </si>
  <si>
    <t>Mine development costs</t>
  </si>
  <si>
    <t>Capitalized development costs of mines in development phase</t>
  </si>
  <si>
    <t>Decrease in mine development costs</t>
  </si>
  <si>
    <t>LONG-TERM DEBT - Components (Details) - USD ($) $ in Thousands</t>
  </si>
  <si>
    <t>Apr. 24, 2017</t>
  </si>
  <si>
    <t>Principal</t>
  </si>
  <si>
    <t>Aggregate maturities of long-term debt</t>
  </si>
  <si>
    <t>Less current maturities</t>
  </si>
  <si>
    <t>Total long-term debt</t>
  </si>
  <si>
    <t>Unamortized Discount and Debt Issuance Costs</t>
  </si>
  <si>
    <t>Unamortized debt issuance costs including current and non-current</t>
  </si>
  <si>
    <t>Total unamortized debt issuance costs</t>
  </si>
  <si>
    <t>Revolving credit facility</t>
  </si>
  <si>
    <t>Senior notes due 2025</t>
  </si>
  <si>
    <t>Securitization Facility</t>
  </si>
  <si>
    <t>Equipment Financing May 2019</t>
  </si>
  <si>
    <t>Equipment Financing November 2019</t>
  </si>
  <si>
    <t>LONG-TERM DEBT - Credit Facility (Details) $ in Thousands</t>
  </si>
  <si>
    <t>Jan. 27, 2017USD ($)item</t>
  </si>
  <si>
    <t>Dec. 31, 2017USD ($)</t>
  </si>
  <si>
    <t>Long-Term Debt</t>
  </si>
  <si>
    <t>Debt issuance costs incurred</t>
  </si>
  <si>
    <t>Credit Agreement</t>
  </si>
  <si>
    <t>Number of benchmarks | item</t>
  </si>
  <si>
    <t>ARLP debt arrangements requirements, debt to cash flow ratio</t>
  </si>
  <si>
    <t>ARLP debt arrangements requirements, cash flow to interest expense ratio</t>
  </si>
  <si>
    <t>ARLP debt arrangements requirements, period over which the ratios are required to be maintained</t>
  </si>
  <si>
    <t>12 months</t>
  </si>
  <si>
    <t>Actual debt to cash flow ratio for trailing twelve months</t>
  </si>
  <si>
    <t>Actual cash flow to interest expense ratio for trailing twelve months</t>
  </si>
  <si>
    <t>Credit Agreement | Eurodollar Rate</t>
  </si>
  <si>
    <t>Effective interest rate (as a percent)</t>
  </si>
  <si>
    <t>4.32%</t>
  </si>
  <si>
    <t>Maximum borrowing capacity</t>
  </si>
  <si>
    <t>Line of credit facility, available for borrowing</t>
  </si>
  <si>
    <t>Annual commitment fee percentage, undrawn portion</t>
  </si>
  <si>
    <t>0.35%</t>
  </si>
  <si>
    <t>Letters of credit subfacility</t>
  </si>
  <si>
    <t>Letters of credit outstanding</t>
  </si>
  <si>
    <t>Swingline subfacility</t>
  </si>
  <si>
    <t>LONG-TERM DEBT - 2025 Senior Notes (Details) - USD ($) $ in Thousands</t>
  </si>
  <si>
    <t>Issuance of Senior Notes</t>
  </si>
  <si>
    <t>Make-whole payment</t>
  </si>
  <si>
    <t>Discount and debt issuance costs incurred</t>
  </si>
  <si>
    <t>Principal amount</t>
  </si>
  <si>
    <t>Term</t>
  </si>
  <si>
    <t>8 years</t>
  </si>
  <si>
    <t>Interest rate (as a percent)</t>
  </si>
  <si>
    <t>7.50%</t>
  </si>
  <si>
    <t>Percentage of debt that may be redeemed prior to May 1, 2020</t>
  </si>
  <si>
    <t>35.00%</t>
  </si>
  <si>
    <t>Redemption price expressed as a percentage of principal</t>
  </si>
  <si>
    <t>107.50%</t>
  </si>
  <si>
    <t>LONG-TERM DEBT - Securitization Facility (Details) - Securitization Facility - USD ($)</t>
  </si>
  <si>
    <t>Dec. 05, 2014</t>
  </si>
  <si>
    <t>Facility outstanding amount</t>
  </si>
  <si>
    <t>LONG-TERM DEBT - Cavalier and Other (Details) - Letters of credit - Other $ in Millions</t>
  </si>
  <si>
    <t>Credit facility amount</t>
  </si>
  <si>
    <t>Letters of Credit Outstanding, Amount</t>
  </si>
  <si>
    <t>LONG-TERM DEBT - Equipment financing and other (Details) $ in Millions</t>
  </si>
  <si>
    <t>Nov. 06, 2019USD ($)payment</t>
  </si>
  <si>
    <t>May 17, 2019USD ($)</t>
  </si>
  <si>
    <t>May 2019 Equipment Financing</t>
  </si>
  <si>
    <t>36 months</t>
  </si>
  <si>
    <t>6.25%</t>
  </si>
  <si>
    <t>November 2019 Equipment Financing</t>
  </si>
  <si>
    <t>4 years</t>
  </si>
  <si>
    <t>4.75%</t>
  </si>
  <si>
    <t>Number of monthly payments | payment</t>
  </si>
  <si>
    <t>Periodic Payment</t>
  </si>
  <si>
    <t>Balloon payment on maturity</t>
  </si>
  <si>
    <t>LONG-TERM DEBT - Maturities (Details) - USD ($) $ in Thousands</t>
  </si>
  <si>
    <t>LEASES - Lease expense (Details) - USD ($) $ in Thousands</t>
  </si>
  <si>
    <t>Amortization of right-of-use assets</t>
  </si>
  <si>
    <t>Interest on lease liabilities</t>
  </si>
  <si>
    <t>Operating lease cost</t>
  </si>
  <si>
    <t>Short-term lease cost</t>
  </si>
  <si>
    <t>Variable lease cost</t>
  </si>
  <si>
    <t>Total lease cost</t>
  </si>
  <si>
    <t>Rental expense</t>
  </si>
  <si>
    <t>LEASES - Cash flow (Details) - USD ($) $ in Thousands</t>
  </si>
  <si>
    <t>Operating cash flows for operating leases</t>
  </si>
  <si>
    <t>Operating cash flows for finance leases</t>
  </si>
  <si>
    <t>Financing cash flows for finance leases</t>
  </si>
  <si>
    <t>Operating leases, Right-of-use assets obtained in exchange for lease obligations</t>
  </si>
  <si>
    <t>LEASES - Balance Sheet (Details) - USD ($) $ in Thousands</t>
  </si>
  <si>
    <t>Assets under finance lease</t>
  </si>
  <si>
    <t>LEASES - Weighted Average (Details)</t>
  </si>
  <si>
    <t>Weighted average remaining lease term of operating leases</t>
  </si>
  <si>
    <t>13 years 1 month 6 days</t>
  </si>
  <si>
    <t>Weighted average remaining lease term of finance leases</t>
  </si>
  <si>
    <t>1 year 7 months 6 days</t>
  </si>
  <si>
    <t>Weighted average discount rate of operating leases (as a percent)</t>
  </si>
  <si>
    <t>6.00%</t>
  </si>
  <si>
    <t>Weighted average discount rate of finance leases (as a percent)</t>
  </si>
  <si>
    <t>LEASES - Maturities (Details) $ in Thousands</t>
  </si>
  <si>
    <t>Operating leases</t>
  </si>
  <si>
    <t>Total lease payments</t>
  </si>
  <si>
    <t>Less imputed interest</t>
  </si>
  <si>
    <t>Finance leases</t>
  </si>
  <si>
    <t>FAIR VALUE MEASUREMENTS (Details) - Estimated fair value - Significant Observable Inputs (Level 2) - USD ($) $ in Thousands</t>
  </si>
  <si>
    <t>Long-term debt</t>
  </si>
  <si>
    <t>PARTNERS' CAPITAL - Distributions (Details) - USD ($) $ / shares in Units, $ in Thousands</t>
  </si>
  <si>
    <t>Feb. 14, 2020</t>
  </si>
  <si>
    <t>Jan. 27, 2020</t>
  </si>
  <si>
    <t>Jun. 30, 2019</t>
  </si>
  <si>
    <t>Mar. 31, 2019</t>
  </si>
  <si>
    <t>Jun. 30, 2018</t>
  </si>
  <si>
    <t>Mar. 31, 2018</t>
  </si>
  <si>
    <t>Sep. 30, 2017</t>
  </si>
  <si>
    <t>Jun. 30, 2017</t>
  </si>
  <si>
    <t>Mar. 31, 2017</t>
  </si>
  <si>
    <t>Distribution Made to Member or Limited Partner</t>
  </si>
  <si>
    <t>Period following quarter end for distribution of available cash</t>
  </si>
  <si>
    <t>45 days</t>
  </si>
  <si>
    <t>Quarterly distribution paid (in dollars per unit)</t>
  </si>
  <si>
    <t>Total Cash Distribution</t>
  </si>
  <si>
    <t>Distribution declared (in dollars per unit)</t>
  </si>
  <si>
    <t>Quarterly distribution declared</t>
  </si>
  <si>
    <t>Quarterly distribution paid</t>
  </si>
  <si>
    <t>Percentage of available cash distributed</t>
  </si>
  <si>
    <t>100.00%</t>
  </si>
  <si>
    <t>MGP</t>
  </si>
  <si>
    <t>Managing general partner incentive distributions (in dollars)</t>
  </si>
  <si>
    <t>MGP | Excess Of $0.1375 Per Unit</t>
  </si>
  <si>
    <t>Threshold distribution of net income per unit (in dollars per unit)</t>
  </si>
  <si>
    <t>General partner incentive distribution (as a percent)</t>
  </si>
  <si>
    <t>15.00%</t>
  </si>
  <si>
    <t>MGP | Excess Of $0.15625 Per Unit</t>
  </si>
  <si>
    <t>25.00%</t>
  </si>
  <si>
    <t>MGP | Excess Of $0.1875 Per Unit</t>
  </si>
  <si>
    <t>50.00%</t>
  </si>
  <si>
    <t>PARTNERS' CAPITAL - Narrative (Details) - USD ($) $ / shares in Units, $ in Thousands</t>
  </si>
  <si>
    <t>Jun. 29, 2018</t>
  </si>
  <si>
    <t>May 31, 2018</t>
  </si>
  <si>
    <t>Jul. 28, 2017</t>
  </si>
  <si>
    <t>Partners' capital</t>
  </si>
  <si>
    <t>Affiliated entity controlled by Mr. Craft</t>
  </si>
  <si>
    <t>MGP | ARLP</t>
  </si>
  <si>
    <t>0.99%</t>
  </si>
  <si>
    <t>MGP | Intermediate Partnership</t>
  </si>
  <si>
    <t>MGP | Alliance Coal</t>
  </si>
  <si>
    <t>Repurchase and retire authorization</t>
  </si>
  <si>
    <t>Number of units retired</t>
  </si>
  <si>
    <t>Repurchase price (in dollars per unit)</t>
  </si>
  <si>
    <t>Aggregate treasury units retired</t>
  </si>
  <si>
    <t>Exchange Transaction | MGP | ARLP</t>
  </si>
  <si>
    <t>Exchange Transaction | General Partner's Capital (Deficit)</t>
  </si>
  <si>
    <t>Partners' capital, Exchange Transaction reclassification</t>
  </si>
  <si>
    <t>Exchange Transaction | Limited Partners' Capital</t>
  </si>
  <si>
    <t>Simplification Transactions | MGP | Intermediate Partnership</t>
  </si>
  <si>
    <t>Simplification Transactions | MGP | Alliance Coal</t>
  </si>
  <si>
    <t>Simplification Transactions | Limited Partners' Capital</t>
  </si>
  <si>
    <t>VARIABLE INTEREST ENTITIES - Cavalier (Details) - USD ($) $ in Thousands</t>
  </si>
  <si>
    <t>Variable Interest Entities</t>
  </si>
  <si>
    <t>Contributions</t>
  </si>
  <si>
    <t>Cavalier Minerals | Bluegrass Minerals</t>
  </si>
  <si>
    <t>Incentive distribution of available cash (as a percent)</t>
  </si>
  <si>
    <t>Cavalier Minerals</t>
  </si>
  <si>
    <t>Ownership interest in VIE (as a percent)</t>
  </si>
  <si>
    <t>96.00%</t>
  </si>
  <si>
    <t>Cavalier Minerals | Cavalier Minerals</t>
  </si>
  <si>
    <t>VARIABLE INTEREST ENTITIES - All Dale III (Detail) - USD ($) $ in Thousands</t>
  </si>
  <si>
    <t>Feb. 28, 2017</t>
  </si>
  <si>
    <t>Equity Investments</t>
  </si>
  <si>
    <t>Investments in affiliate</t>
  </si>
  <si>
    <t>All Dale Minerals III</t>
  </si>
  <si>
    <t>Other Commitment</t>
  </si>
  <si>
    <t>Distribution after hurdles (as a percent)</t>
  </si>
  <si>
    <t>Specified internal rate of return (as a percent)</t>
  </si>
  <si>
    <t>125.00%</t>
  </si>
  <si>
    <t>Distributions received</t>
  </si>
  <si>
    <t>All Dale Minerals III | All Dale Minerals III</t>
  </si>
  <si>
    <t>13.90%</t>
  </si>
  <si>
    <t>VARIABLE INTEREST ENTITIES - WKY CoalPlay (Details)</t>
  </si>
  <si>
    <t>Nov. 17, 2014company</t>
  </si>
  <si>
    <t>WKY CoalPlay</t>
  </si>
  <si>
    <t>Number of limited liability companies related to MGP, that formed the related party together with SGP Land</t>
  </si>
  <si>
    <t>INVESTMENTS - AllDale (Details) - USD ($) $ in Thousands</t>
  </si>
  <si>
    <t>Changes in equity method investment</t>
  </si>
  <si>
    <t>Beginning balance</t>
  </si>
  <si>
    <t>Equity method investment income (loss)</t>
  </si>
  <si>
    <t>Ending balance</t>
  </si>
  <si>
    <t>INVESTMENTS - Kodiak (Details) - USD ($) $ in Thousands</t>
  </si>
  <si>
    <t>Feb. 08, 2019</t>
  </si>
  <si>
    <t>Jul. 19, 2017</t>
  </si>
  <si>
    <t>Equity securities without readily determinable fair value</t>
  </si>
  <si>
    <t>Redemption of preferred interest</t>
  </si>
  <si>
    <t>Kodiak</t>
  </si>
  <si>
    <t>Gain on redemption</t>
  </si>
  <si>
    <t>REVENUE FROM CONTRACTS WITH CUSTOMERS - Disaggregation of revenues (Details) - USD ($) $ in Thousands</t>
  </si>
  <si>
    <t>Disaggregation of revenues</t>
  </si>
  <si>
    <t>Illinois Basin</t>
  </si>
  <si>
    <t>Illinois Basin | Coal sales</t>
  </si>
  <si>
    <t>Illinois Basin | Transportation revenues</t>
  </si>
  <si>
    <t>Illinois Basin | Other revenues</t>
  </si>
  <si>
    <t>Appalachia</t>
  </si>
  <si>
    <t>Appalachia | Coal sales</t>
  </si>
  <si>
    <t>Appalachia | Transportation revenues</t>
  </si>
  <si>
    <t>Appalachia | Other revenues</t>
  </si>
  <si>
    <t>Minerals</t>
  </si>
  <si>
    <t>Minerals | Oil &amp; gas royalties</t>
  </si>
  <si>
    <t>Minerals | Other revenues</t>
  </si>
  <si>
    <t>Other and Corporate</t>
  </si>
  <si>
    <t>Other and Corporate | Coal sales</t>
  </si>
  <si>
    <t>Other and Corporate | Transportation revenues</t>
  </si>
  <si>
    <t>Other and Corporate | Other revenues</t>
  </si>
  <si>
    <t>Operating segments</t>
  </si>
  <si>
    <t>Operating segments | Illinois Basin</t>
  </si>
  <si>
    <t>Operating segments | Appalachia</t>
  </si>
  <si>
    <t>Operating segments | Minerals</t>
  </si>
  <si>
    <t>Operating segments | Other and Corporate</t>
  </si>
  <si>
    <t>Elimination</t>
  </si>
  <si>
    <t>Elimination | Coal sales</t>
  </si>
  <si>
    <t>Elimination | Other revenues</t>
  </si>
  <si>
    <t>Elimination | Illinois Basin</t>
  </si>
  <si>
    <t>Elimination | Appalachia</t>
  </si>
  <si>
    <t>Elimination | Other and Corporate</t>
  </si>
  <si>
    <t>REVENUE FROM CONTRACTS WITH CUSTOMERS - Coal supply contracts (Details) $ in Thousands</t>
  </si>
  <si>
    <t>Performance obligations unsatisfied or partially unsatisfied</t>
  </si>
  <si>
    <t>Revenue, Remaining Performance Obligation, Expected Timing of Satisfaction, Start Date [Axis]: 2020-01-01</t>
  </si>
  <si>
    <t>Expected timing of satisfaction period</t>
  </si>
  <si>
    <t>Revenue, Remaining Performance Obligation, Expected Timing of Satisfaction, Start Date [Axis]: 2020-01-01 | Illinois Basin</t>
  </si>
  <si>
    <t>Revenue, Remaining Performance Obligation, Expected Timing of Satisfaction, Start Date [Axis]: 2020-01-01 | Appalachia</t>
  </si>
  <si>
    <t>Revenue, Remaining Performance Obligation, Expected Timing of Satisfaction, Start Date [Axis]: 2021-01-01</t>
  </si>
  <si>
    <t>Revenue, Remaining Performance Obligation, Expected Timing of Satisfaction, Start Date [Axis]: 2021-01-01 | Illinois Basin</t>
  </si>
  <si>
    <t>Revenue, Remaining Performance Obligation, Expected Timing of Satisfaction, Start Date [Axis]: 2021-01-01 | Appalachia</t>
  </si>
  <si>
    <t>Revenue, Remaining Performance Obligation, Expected Timing of Satisfaction, Start Date [Axis]: 2022-01-01</t>
  </si>
  <si>
    <t>Revenue, Remaining Performance Obligation, Expected Timing of Satisfaction, Start Date [Axis]: 2022-01-01 | Illinois Basin</t>
  </si>
  <si>
    <t>Revenue, Remaining Performance Obligation, Expected Timing of Satisfaction, Start Date [Axis]: 2022-01-01 | Appalachia</t>
  </si>
  <si>
    <t>Revenue, Remaining Performance Obligation, Expected Timing of Satisfaction, Start Date [Axis]: 2023-01-01</t>
  </si>
  <si>
    <t xml:space="preserve"> </t>
  </si>
  <si>
    <t>Revenue, Remaining Performance Obligation, Expected Timing of Satisfaction, Start Date [Axis]: 2023-01-01 | Illinois Basin</t>
  </si>
  <si>
    <t>Revenue, Remaining Performance Obligation, Expected Timing of Satisfaction, Start Date [Axis]: 2023-01-01 | Appalachia</t>
  </si>
  <si>
    <t>EARNINGS PER LIMITED PARTNER UNIT - Reconciliation (Details) - USD ($) $ / shares in Units, $ in Thousands</t>
  </si>
  <si>
    <t>Earnings Per Share, Basic, by Common Class, Including Two Class Method [Line Items]</t>
  </si>
  <si>
    <t>Net income attributable to ARLP</t>
  </si>
  <si>
    <t>MGP's priority distributions</t>
  </si>
  <si>
    <t>General partner's equity ownership</t>
  </si>
  <si>
    <t>General partner's special allocation of certain general and administrative expenses</t>
  </si>
  <si>
    <t>Distributions to participating securities</t>
  </si>
  <si>
    <t>Undistributed earnings attributable to participating securities</t>
  </si>
  <si>
    <t>Net income attributable to ARLP available to limited partners</t>
  </si>
  <si>
    <t>Weighted-average limited partner units outstanding - basic and diluted</t>
  </si>
  <si>
    <t>Anti-dilutive under the treasury stock method (in units)</t>
  </si>
  <si>
    <t>Contributions from affiliates for general and administrative expenses</t>
  </si>
  <si>
    <t>Pro forma adjustments</t>
  </si>
  <si>
    <t>SGP | Exchange Transaction</t>
  </si>
  <si>
    <t>SGP | Simplification Transactions</t>
  </si>
  <si>
    <t>MGP | Exchange Transaction</t>
  </si>
  <si>
    <t>EMPLOYEE BENEFIT PLANS - Defined Contribution (Details) - USD ($) $ in Millions</t>
  </si>
  <si>
    <t>PSSP</t>
  </si>
  <si>
    <t>Defined Contribution Plans</t>
  </si>
  <si>
    <t>Contribution expense</t>
  </si>
  <si>
    <t>EMPLOYEE BENEFIT PLANS - Benefit Obligations, Plan Assets and Reported Amounts (Details) - Defined benefit pension plan - USD ($) $ in Thousands</t>
  </si>
  <si>
    <t>Change in benefit obligations:</t>
  </si>
  <si>
    <t>Benefit obligations at beginning of year</t>
  </si>
  <si>
    <t>Interest cost</t>
  </si>
  <si>
    <t>Actuarial loss (gain)</t>
  </si>
  <si>
    <t>Benefits paid</t>
  </si>
  <si>
    <t>Benefit obligations at end of year</t>
  </si>
  <si>
    <t>Change in plan assets:</t>
  </si>
  <si>
    <t>Fair value of plan assets at beginning of year</t>
  </si>
  <si>
    <t>Employer contribution</t>
  </si>
  <si>
    <t>Actual return on plan assets</t>
  </si>
  <si>
    <t>Fair value of plan assets at end of year</t>
  </si>
  <si>
    <t>Funded status at the end of year</t>
  </si>
  <si>
    <t>Amounts recognized in balance sheet:</t>
  </si>
  <si>
    <t>Non-current liability</t>
  </si>
  <si>
    <t>Amount recognized in accumulated other comprehensive income consists of:</t>
  </si>
  <si>
    <t>Prior service cost</t>
  </si>
  <si>
    <t>Amounts recognized in accumulated other comprehensive income</t>
  </si>
  <si>
    <t>Weighted-average assumption to determine benefit obligations</t>
  </si>
  <si>
    <t>Discount rate</t>
  </si>
  <si>
    <t>3.15%</t>
  </si>
  <si>
    <t>4.17%</t>
  </si>
  <si>
    <t>Weighted-average assumptions used to determine net periodic benefit cost</t>
  </si>
  <si>
    <t>3.54%</t>
  </si>
  <si>
    <t>Expected return on plan assets</t>
  </si>
  <si>
    <t>6.50%</t>
  </si>
  <si>
    <t>7.00%</t>
  </si>
  <si>
    <t>EMPLOYEE BENEFIT PLANS - Assumptions (Details) - Defined benefit pension plan</t>
  </si>
  <si>
    <t>Asset allocation assumptions</t>
  </si>
  <si>
    <t>Active management premium percentage</t>
  </si>
  <si>
    <t>1.50%</t>
  </si>
  <si>
    <t>Asset allocation assumption</t>
  </si>
  <si>
    <t>Actual return on plan assets (as a percent)</t>
  </si>
  <si>
    <t>19.20%</t>
  </si>
  <si>
    <t>(6.70%)</t>
  </si>
  <si>
    <t>62.00%</t>
  </si>
  <si>
    <t>Fixed income securities</t>
  </si>
  <si>
    <t>33.00%</t>
  </si>
  <si>
    <t>Real estate</t>
  </si>
  <si>
    <t>5.00%</t>
  </si>
  <si>
    <t>EMPLOYEE BENEFIT PLANS - Periodic Benefit Cost and Other Changes (Details) - USD ($) $ in Thousands</t>
  </si>
  <si>
    <t>Other changes in plan assets and benefit obligations recognized in accumulated other comprehensive loss:</t>
  </si>
  <si>
    <t>Components of net periodic benefit cost:</t>
  </si>
  <si>
    <t>Amortization of net loss</t>
  </si>
  <si>
    <t>Net periodic benefit cost</t>
  </si>
  <si>
    <t>Reversal of amortization item: Prior service cost</t>
  </si>
  <si>
    <t>Reversal of amortization item: net actuarial loss</t>
  </si>
  <si>
    <t>Total recognized in net periodic benefit cost and accumulated other comprehensive loss</t>
  </si>
  <si>
    <t>EMPLOYEE BENEFIT PLANS - Estimated Benefit Payments (Details) - Defined benefit pension plan $ in Thousands</t>
  </si>
  <si>
    <t>Estimated future benefit payments</t>
  </si>
  <si>
    <t>2025-2029</t>
  </si>
  <si>
    <t>Expected contribution for pension plan in next year</t>
  </si>
  <si>
    <t>EMPLOYEE BENEFIT PLANS - Asset Allocations (Details) - Defined benefit pension plan</t>
  </si>
  <si>
    <t>Target allocation</t>
  </si>
  <si>
    <t>Equity securities | Minimum</t>
  </si>
  <si>
    <t>45.00%</t>
  </si>
  <si>
    <t>Equity securities | Maximum</t>
  </si>
  <si>
    <t>80.00%</t>
  </si>
  <si>
    <t>Fixed income securities | Minimum</t>
  </si>
  <si>
    <t>Fixed income securities | Maximum</t>
  </si>
  <si>
    <t>55.00%</t>
  </si>
  <si>
    <t>Real estate | Minimum</t>
  </si>
  <si>
    <t>0.00%</t>
  </si>
  <si>
    <t>Real estate | Maximum</t>
  </si>
  <si>
    <t>EMPLOYEE BENEFIT PLANS - Fair Value of Plan Assets (Details) - Defined benefit pension plan - USD ($) $ in Thousands</t>
  </si>
  <si>
    <t>Defined benefit plan, fair value of plan assets</t>
  </si>
  <si>
    <t>Cash And Cash Equivalents | Quoted Prices In Active Markets For Identical Assets (Level 1)</t>
  </si>
  <si>
    <t>Equities - Global | Net asset value per share</t>
  </si>
  <si>
    <t>Equities - United States large-cap | Net asset value per share</t>
  </si>
  <si>
    <t>Equities - United States small-cap | Net asset value per share</t>
  </si>
  <si>
    <t>Equities - International developed markets | Net asset value per share</t>
  </si>
  <si>
    <t>Equities - International emerging markets | Net asset value per share</t>
  </si>
  <si>
    <t>Fixed income - Investment grade | Net asset value per share</t>
  </si>
  <si>
    <t>Fixed income - High yield | Net asset value per share</t>
  </si>
  <si>
    <t>Real estate | Net asset value per share</t>
  </si>
  <si>
    <t>Pension Plan assets - Other | Net asset value per share</t>
  </si>
  <si>
    <t>COMPENSATION PLANS - LTIP Grants Activity (Details) - ARLP LTIP - USD ($) $ / shares in Units, $ in Thousands</t>
  </si>
  <si>
    <t>Dec. 31, 2016</t>
  </si>
  <si>
    <t>Number of units</t>
  </si>
  <si>
    <t>Balance at the beginning of the period (in units)</t>
  </si>
  <si>
    <t>Granted (in units)</t>
  </si>
  <si>
    <t>Vested (in units)</t>
  </si>
  <si>
    <t>Forfeited (in units)</t>
  </si>
  <si>
    <t>Balance at the end of the period (in units)</t>
  </si>
  <si>
    <t>Weighted average grant date fair value per unit</t>
  </si>
  <si>
    <t>Balance at the beginning of the period (in dollars per unit)</t>
  </si>
  <si>
    <t>Granted (in dollars per unit)</t>
  </si>
  <si>
    <t>Vested (in dollars per unit)</t>
  </si>
  <si>
    <t>Forfeited (in dollars per unit)</t>
  </si>
  <si>
    <t>Balance at the end of the period (in dollars per unit)</t>
  </si>
  <si>
    <t>Intrinsic value (in dollars)</t>
  </si>
  <si>
    <t>Intrinsic value of outstanding grants (in dollars)</t>
  </si>
  <si>
    <t>Other information</t>
  </si>
  <si>
    <t>Common units issued upon vesting</t>
  </si>
  <si>
    <t>COMPENSATION PLANS - LTIP Other Information (Details) - ARLP LTIP - USD ($) $ in Millions</t>
  </si>
  <si>
    <t>Jan. 22, 2022</t>
  </si>
  <si>
    <t>Feb. 10, 2020</t>
  </si>
  <si>
    <t>Jan. 23, 2020</t>
  </si>
  <si>
    <t>Unit-based compensation expense</t>
  </si>
  <si>
    <t>Total unit-based obligation recorded</t>
  </si>
  <si>
    <t>Unrecognized compensation expense (in dollars)</t>
  </si>
  <si>
    <t>Weighted-average period for recognition of expense</t>
  </si>
  <si>
    <t>1 year 2 months 12 days</t>
  </si>
  <si>
    <t>Units for which vesting requirements were deemed satisfied</t>
  </si>
  <si>
    <t>Forfeitures (in units)</t>
  </si>
  <si>
    <t>Units available for grant</t>
  </si>
  <si>
    <t>Units granted</t>
  </si>
  <si>
    <t>2017 Grants</t>
  </si>
  <si>
    <t>Additional grants authorized (in units)</t>
  </si>
  <si>
    <t>COMPENSATION PLANS - SERP and Directors Compensation Activity (Details) - SERP and Directors' Compensation Plans - USD ($) $ / shares in Units, $ in Thousands</t>
  </si>
  <si>
    <t>Phantom Share Units (PSUs)</t>
  </si>
  <si>
    <t>Summary of units</t>
  </si>
  <si>
    <t>Issued (in units)</t>
  </si>
  <si>
    <t>Issued (in dollars per unit)</t>
  </si>
  <si>
    <t>SUPPLEMENTAL CASH FLOW INFORMATION (Details) - USD ($) $ in Thousands</t>
  </si>
  <si>
    <t>Cash Paid For:</t>
  </si>
  <si>
    <t>Interest</t>
  </si>
  <si>
    <t>Income taxes</t>
  </si>
  <si>
    <t>Non-Cash Activity:</t>
  </si>
  <si>
    <t>Accounts payable for purchase of property, plant and equipment</t>
  </si>
  <si>
    <t>Assets acquired by finance lease</t>
  </si>
  <si>
    <t>Market value of common units issued under deferred compensation plans before tax withholding requirements</t>
  </si>
  <si>
    <t>Acquisition of businesses</t>
  </si>
  <si>
    <t>Fair value of assets assumed</t>
  </si>
  <si>
    <t>Previously held equity-method investments</t>
  </si>
  <si>
    <t>Cash paid, net of cash acquired</t>
  </si>
  <si>
    <t>Fair value of liabilities assumed</t>
  </si>
  <si>
    <t>ASSET RETIREMENT OBLIGATIONS - Activity (Details) - USD ($) $ in Thousands</t>
  </si>
  <si>
    <t>Asset retirement and mine closing liability</t>
  </si>
  <si>
    <t>Balance at the beginning of the period</t>
  </si>
  <si>
    <t>Accretion expense</t>
  </si>
  <si>
    <t>Payments</t>
  </si>
  <si>
    <t>Allocation of liability associated with acquisitions, mine development and change in assumptions</t>
  </si>
  <si>
    <t>Balance at the end of the period</t>
  </si>
  <si>
    <t>ASSET RETIREMENT OBLIGATIONS - Estimated Payments (Details) - USD ($) $ in Thousands</t>
  </si>
  <si>
    <t>Estimated payments of asset retirement obligations:</t>
  </si>
  <si>
    <t>Aggregate undiscounted asset retirement obligations</t>
  </si>
  <si>
    <t>Effect of discounting</t>
  </si>
  <si>
    <t>Total asset retirement obligations</t>
  </si>
  <si>
    <t>Less: current portion</t>
  </si>
  <si>
    <t>Surety bonds outstanding to performance of reclamation obligations</t>
  </si>
  <si>
    <t>ACCRUED WORKERS' COMPENSATION AND PNEUMOCONIOSIS BENEFITS - Workers' Compensation Liability (Details) - USD ($) $ in Thousands</t>
  </si>
  <si>
    <t>Reconciliation of changes in the workers' compensation liability</t>
  </si>
  <si>
    <t>Accruals increase</t>
  </si>
  <si>
    <t>Interest accretion</t>
  </si>
  <si>
    <t>Valuation gain</t>
  </si>
  <si>
    <t>Estimated present value of future obligations and other information</t>
  </si>
  <si>
    <t>Workers' compensation discount rate</t>
  </si>
  <si>
    <t>2.81%</t>
  </si>
  <si>
    <t>3.89%</t>
  </si>
  <si>
    <t>Letters of credit outstanding to secure workers compensation obligations</t>
  </si>
  <si>
    <t>Receivables for traumatic injury claims</t>
  </si>
  <si>
    <t>ACCRUED WORKERS' COMPENSATION AND PNEUMOCONIOSIS BENEFITS - Benefit Obligations (Details) - Pneumoconiosis benefits - USD ($) $ in Thousands</t>
  </si>
  <si>
    <t>Reconciliation of the changes in black lung benefit obligations</t>
  </si>
  <si>
    <t>Service cost</t>
  </si>
  <si>
    <t>Actuarial (gain) loss</t>
  </si>
  <si>
    <t>Benefits and expenses paid</t>
  </si>
  <si>
    <t>ACCRUED WORKERS' COMPENSATION AND PNEUMOCONIOSIS BENEFITS - Recognized in AOCL (Details) - USD ($) $ in Thousands</t>
  </si>
  <si>
    <t>Reversal of amortization item: net actuarial gain</t>
  </si>
  <si>
    <t>Pneumoconiosis discount rate</t>
  </si>
  <si>
    <t>3.12%</t>
  </si>
  <si>
    <t>4.13%</t>
  </si>
  <si>
    <t>3.49%</t>
  </si>
  <si>
    <t>ACCRUED WORKERS' COMPENSATION AND PNEUMOCONIOSIS BENEFITS - Recognized in Balance Sheet (Details) - USD ($) $ in Thousands</t>
  </si>
  <si>
    <t>Workers' compensation claims</t>
  </si>
  <si>
    <t>Pneumoconiosis benefit claims</t>
  </si>
  <si>
    <t>Total obligations</t>
  </si>
  <si>
    <t>Less current portion</t>
  </si>
  <si>
    <t>Non-current obligations</t>
  </si>
  <si>
    <t>ACCRUED WORKERS' COMPENSATION AND PNEUMOCONIOSIS BENEFITS - Expense (Details) - USD ($) $ in Thousands</t>
  </si>
  <si>
    <t>Workers' compensation expense</t>
  </si>
  <si>
    <t>Total expense</t>
  </si>
  <si>
    <t>Net amortization</t>
  </si>
  <si>
    <t>RELATED-PARTY TRANSACTIONS - Affiliate Royalty Agreements (Details) - USD ($) $ in Thousands</t>
  </si>
  <si>
    <t>Related Party Transaction</t>
  </si>
  <si>
    <t>As of the beginning of period</t>
  </si>
  <si>
    <t>As of the end of period</t>
  </si>
  <si>
    <t>Coal lease</t>
  </si>
  <si>
    <t>Recoupment</t>
  </si>
  <si>
    <t>Unrecoupable</t>
  </si>
  <si>
    <t>SGP | Tunnel Ridge</t>
  </si>
  <si>
    <t>WKY CoalPlay | December 2014 coal lease - Henderson and Union Counties, Kentucky</t>
  </si>
  <si>
    <t>WKY CoalPlay | December 2014 coal lease - Webster County, Kentucky</t>
  </si>
  <si>
    <t>WKY CoalPlay | December 2014 coal lease - Henderson County, Kentucky</t>
  </si>
  <si>
    <t>WKY CoalPlay | February 2015 coal lease - Henderson and Union Counties, Kentucky</t>
  </si>
  <si>
    <t>RELATED-PARTY TRANSACTIONS - Affiliate Royalty Agreements - SGP (Details) - USD ($) $ in Millions</t>
  </si>
  <si>
    <t>Tunnel Ridge</t>
  </si>
  <si>
    <t>Payments for earned royalties</t>
  </si>
  <si>
    <t>Tunnel Ridge | Joseph W Craft III Foundation | Tunnel Ridge</t>
  </si>
  <si>
    <t>Property ownership (as a percent)</t>
  </si>
  <si>
    <t>0.50%</t>
  </si>
  <si>
    <t>Annual minimum royalties</t>
  </si>
  <si>
    <t>RELATED-PARTY TRANSACTIONS - WKY CoalPlay and Cavalier Minerals (Details) - USD ($) $ in Millions</t>
  </si>
  <si>
    <t>1 Months Ended</t>
  </si>
  <si>
    <t>Feb. 28, 2015</t>
  </si>
  <si>
    <t>Dec. 31, 2014</t>
  </si>
  <si>
    <t>Initial term of lease</t>
  </si>
  <si>
    <t>20 years</t>
  </si>
  <si>
    <t>Percentage of earned royalty on coal sale price</t>
  </si>
  <si>
    <t>Period for option to acquire the leased reserves</t>
  </si>
  <si>
    <t>3 years</t>
  </si>
  <si>
    <t>Percentage of internal rate of return on purchase price, if leased reserves acquired</t>
  </si>
  <si>
    <t>7 years</t>
  </si>
  <si>
    <t>COMMITMENTS AND CONTINGENCIES - Purchase Commitments (Details) - USD ($) $ in Millions</t>
  </si>
  <si>
    <t>Mar. 09, 2018</t>
  </si>
  <si>
    <t>Contractual Commitments</t>
  </si>
  <si>
    <t>Commitments to purchase coal</t>
  </si>
  <si>
    <t>Commitments for external coal purchases</t>
  </si>
  <si>
    <t>Commitments related to planned capital projects</t>
  </si>
  <si>
    <t>Contractual amount</t>
  </si>
  <si>
    <t>COMMITMENTS AND CONTINGENCIES - General Litigation (Details) - USD ($) $ in Thousands</t>
  </si>
  <si>
    <t>Loss Contingency, Information about Litigation Matters [Abstract]</t>
  </si>
  <si>
    <t>Settlement per agreement</t>
  </si>
  <si>
    <t>Purchase of coal reserves, agreed amount</t>
  </si>
  <si>
    <t>Legal and other costs of settlement</t>
  </si>
  <si>
    <t>Net gain from settlement</t>
  </si>
  <si>
    <t>COMMITMENTS AND CONTINGENCIES - Insurance (Details) - Property and casualty insurance $ in Millions</t>
  </si>
  <si>
    <t>Oct. 01, 2019USD ($)</t>
  </si>
  <si>
    <t>Commitments And Contingencies</t>
  </si>
  <si>
    <t>Aggregate maximum insurance limit</t>
  </si>
  <si>
    <t>Insurance deductible</t>
  </si>
  <si>
    <t>Waiting period one</t>
  </si>
  <si>
    <t>60 days</t>
  </si>
  <si>
    <t>Waiting period two</t>
  </si>
  <si>
    <t>75 days</t>
  </si>
  <si>
    <t>Waiting period three</t>
  </si>
  <si>
    <t>90 days</t>
  </si>
  <si>
    <t>Waiting period</t>
  </si>
  <si>
    <t>120 days</t>
  </si>
  <si>
    <t>Overall aggregate deductible</t>
  </si>
  <si>
    <t>Percentage of participating interest in commercial property insurance program</t>
  </si>
  <si>
    <t>CONCENTRATION OF CREDIT RISK AND MAJOR CUSTOMERS (Details) - USD ($) $ in Thousands</t>
  </si>
  <si>
    <t>Major Customers</t>
  </si>
  <si>
    <t>Revenue | Geographic Concentration Risk</t>
  </si>
  <si>
    <t>Concentration of risk (as a percent)</t>
  </si>
  <si>
    <t>17.90%</t>
  </si>
  <si>
    <t>27.80%</t>
  </si>
  <si>
    <t>17.40%</t>
  </si>
  <si>
    <t>Revenue | Customer Concentration Risk | Customer A</t>
  </si>
  <si>
    <t>Revenue | Customer Concentration Risk | Customer B</t>
  </si>
  <si>
    <t>Trade accounts receivable | Customer Concentration Risk | Major customers</t>
  </si>
  <si>
    <t>Trade accounts receivable | Customer Concentration Risk | Customer A</t>
  </si>
  <si>
    <t>SEGMENT INFORMATION - General Information (Details) $ in Thousands</t>
  </si>
  <si>
    <t>Dec. 31, 2019segment</t>
  </si>
  <si>
    <t>Feb. 08, 2019USD ($)</t>
  </si>
  <si>
    <t>Jul. 19, 2017USD ($)</t>
  </si>
  <si>
    <t>Reportable segment results</t>
  </si>
  <si>
    <t>Number of reportable segments</t>
  </si>
  <si>
    <t>Number of coal reportable segments</t>
  </si>
  <si>
    <t>Number of mining complex</t>
  </si>
  <si>
    <t>Equity securities | $</t>
  </si>
  <si>
    <t>SEGMENT INFORMATION - Segment Results (Details) - USD ($) $ in Thousands</t>
  </si>
  <si>
    <t>Segment Adjusted EBITDA Expense</t>
  </si>
  <si>
    <t>Segment Adjusted EBITDA</t>
  </si>
  <si>
    <t>Total assets</t>
  </si>
  <si>
    <t>SEGMENT INFORMATION - EBITDA Expense Reconciliation (Details) - USD ($) $ in Thousands</t>
  </si>
  <si>
    <t>Other expense</t>
  </si>
  <si>
    <t>SEGMENT INFORMATION - EBITDA Reconciliation (Details) - USD ($) $ in Thousands</t>
  </si>
  <si>
    <t>Consolidated Segment Adjusted EBITDA</t>
  </si>
  <si>
    <t>Interest expense, net</t>
  </si>
  <si>
    <t>Income tax (expense) benefit</t>
  </si>
  <si>
    <t>Acquisition gain attributable to noncontrolling interest</t>
  </si>
  <si>
    <t>SCHEDULE II - VALUATION AND QUALIFYING ACCOUNTS (Details) - Allowance for doubtful accounts - USD ($) $ in Thousands</t>
  </si>
  <si>
    <t>Valuation And Qualifying Accounts</t>
  </si>
  <si>
    <t>Balance At Beginning of Year</t>
  </si>
  <si>
    <t>Additions Charged to Income</t>
  </si>
  <si>
    <t>Deductions</t>
  </si>
  <si>
    <t>Balance At End of Year</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0.0_);(#,##0.0)" numFmtId="167"/>
    <numFmt formatCode="_(&quot;$ &quot;#,##0.0_);_(&quot;$ &quot;(#,##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127195219</v>
      </c>
    </row>
    <row r="30" spans="1:4">
      <c r="A30" s="4" t="s">
        <v>52</v>
      </c>
      <c r="D30" s="6" t="n">
        <v>180924022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8</v>
      </c>
      <c r="B1" s="2" t="s">
        <v>1</v>
      </c>
    </row>
    <row r="2" spans="1:5">
      <c r="B2" s="2" t="s">
        <v>2</v>
      </c>
      <c r="C2" s="2" t="s">
        <v>63</v>
      </c>
      <c r="D2" s="2" t="s">
        <v>117</v>
      </c>
      <c r="E2" s="2" t="s">
        <v>936</v>
      </c>
    </row>
    <row r="3" spans="1:5">
      <c r="A3" s="3" t="s">
        <v>951</v>
      </c>
    </row>
    <row r="4" spans="1:5">
      <c r="A4" s="4" t="s">
        <v>957</v>
      </c>
      <c r="B4" s="6" t="n">
        <v>1600</v>
      </c>
      <c r="C4" s="6" t="n">
        <v>1600</v>
      </c>
      <c r="D4" s="6" t="n">
        <v>1400</v>
      </c>
    </row>
    <row r="5" spans="1:5">
      <c r="A5" s="4" t="s">
        <v>958</v>
      </c>
      <c r="B5" s="6" t="n">
        <v>16100</v>
      </c>
      <c r="C5" s="6" t="n">
        <v>17400</v>
      </c>
    </row>
    <row r="6" spans="1:5">
      <c r="A6" s="4" t="s">
        <v>969</v>
      </c>
    </row>
    <row r="7" spans="1:5">
      <c r="A7" s="3" t="s">
        <v>970</v>
      </c>
    </row>
    <row r="8" spans="1:5">
      <c r="A8" s="4" t="s">
        <v>938</v>
      </c>
      <c r="B8" s="5" t="n">
        <v>635837</v>
      </c>
      <c r="C8" s="5" t="n">
        <v>561784</v>
      </c>
      <c r="D8" s="5" t="n">
        <v>494018</v>
      </c>
    </row>
    <row r="9" spans="1:5">
      <c r="A9" s="4" t="s">
        <v>939</v>
      </c>
      <c r="B9" s="5" t="n">
        <v>111012</v>
      </c>
      <c r="C9" s="5" t="n">
        <v>84417</v>
      </c>
      <c r="D9" s="5" t="n">
        <v>67766</v>
      </c>
    </row>
    <row r="10" spans="1:5">
      <c r="A10" s="4" t="s">
        <v>971</v>
      </c>
      <c r="B10" s="5" t="n">
        <v>-115484</v>
      </c>
      <c r="C10" s="5" t="n">
        <v>-10364</v>
      </c>
    </row>
    <row r="11" spans="1:5">
      <c r="A11" s="4" t="s">
        <v>942</v>
      </c>
      <c r="B11" s="5" t="n">
        <v>631365</v>
      </c>
      <c r="C11" s="5" t="n">
        <v>635837</v>
      </c>
      <c r="D11" s="5" t="n">
        <v>561784</v>
      </c>
    </row>
    <row r="12" spans="1:5">
      <c r="A12" s="3" t="s">
        <v>943</v>
      </c>
    </row>
    <row r="13" spans="1:5">
      <c r="A13" s="4" t="s">
        <v>944</v>
      </c>
      <c r="B13" s="7" t="n">
        <v>27.34</v>
      </c>
      <c r="C13" s="7" t="n">
        <v>28.64</v>
      </c>
      <c r="D13" s="7" t="n">
        <v>29.77</v>
      </c>
    </row>
    <row r="14" spans="1:5">
      <c r="A14" s="4" t="s">
        <v>945</v>
      </c>
      <c r="B14" s="10" t="n">
        <v>14.5</v>
      </c>
      <c r="C14" s="10" t="n">
        <v>18.78</v>
      </c>
      <c r="D14" s="10" t="n">
        <v>20.38</v>
      </c>
    </row>
    <row r="15" spans="1:5">
      <c r="A15" s="4" t="s">
        <v>972</v>
      </c>
      <c r="B15" s="10" t="n">
        <v>25.2</v>
      </c>
      <c r="C15" s="10" t="n">
        <v>27.92</v>
      </c>
    </row>
    <row r="16" spans="1:5">
      <c r="A16" s="4" t="s">
        <v>948</v>
      </c>
      <c r="B16" s="7" t="n">
        <v>25.48</v>
      </c>
      <c r="C16" s="7" t="n">
        <v>27.34</v>
      </c>
      <c r="D16" s="7" t="n">
        <v>28.64</v>
      </c>
    </row>
    <row r="17" spans="1:5">
      <c r="A17" s="3" t="s">
        <v>949</v>
      </c>
    </row>
    <row r="18" spans="1:5">
      <c r="A18" s="4" t="s">
        <v>950</v>
      </c>
      <c r="B18" s="6" t="n">
        <v>6831</v>
      </c>
      <c r="C18" s="6" t="n">
        <v>11025</v>
      </c>
      <c r="D18" s="6" t="n">
        <v>11067</v>
      </c>
      <c r="E18" s="6" t="n">
        <v>11091</v>
      </c>
    </row>
    <row r="19" spans="1:5">
      <c r="A19" s="3" t="s">
        <v>951</v>
      </c>
    </row>
    <row r="20" spans="1:5">
      <c r="A20" s="4" t="s">
        <v>952</v>
      </c>
      <c r="B20" s="5" t="n">
        <v>115484</v>
      </c>
      <c r="C20" s="5" t="n">
        <v>718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560</v>
      </c>
      <c r="C1" s="2" t="s">
        <v>2</v>
      </c>
      <c r="D1" s="2" t="s">
        <v>63</v>
      </c>
      <c r="E1" s="2" t="s">
        <v>117</v>
      </c>
    </row>
    <row r="2" spans="1:5">
      <c r="A2" s="3" t="s">
        <v>974</v>
      </c>
    </row>
    <row r="3" spans="1:5">
      <c r="A3" s="4" t="s">
        <v>975</v>
      </c>
      <c r="C3" s="6" t="n">
        <v>43093</v>
      </c>
      <c r="D3" s="6" t="n">
        <v>38450</v>
      </c>
      <c r="E3" s="6" t="n">
        <v>31692</v>
      </c>
    </row>
    <row r="4" spans="1:5">
      <c r="A4" s="4" t="s">
        <v>976</v>
      </c>
      <c r="D4" s="5" t="n">
        <v>34</v>
      </c>
      <c r="E4" s="5" t="n">
        <v>210</v>
      </c>
    </row>
    <row r="5" spans="1:5">
      <c r="A5" s="3" t="s">
        <v>977</v>
      </c>
    </row>
    <row r="6" spans="1:5">
      <c r="A6" s="4" t="s">
        <v>978</v>
      </c>
      <c r="C6" s="5" t="n">
        <v>14504</v>
      </c>
      <c r="D6" s="5" t="n">
        <v>14585</v>
      </c>
      <c r="E6" s="5" t="n">
        <v>15636</v>
      </c>
    </row>
    <row r="7" spans="1:5">
      <c r="A7" s="4" t="s">
        <v>979</v>
      </c>
      <c r="D7" s="5" t="n">
        <v>835</v>
      </c>
    </row>
    <row r="8" spans="1:5">
      <c r="A8" s="4" t="s">
        <v>980</v>
      </c>
      <c r="C8" s="5" t="n">
        <v>17415</v>
      </c>
      <c r="D8" s="6" t="n">
        <v>6142</v>
      </c>
      <c r="E8" s="6" t="n">
        <v>8149</v>
      </c>
    </row>
    <row r="9" spans="1:5">
      <c r="A9" s="3" t="s">
        <v>981</v>
      </c>
    </row>
    <row r="10" spans="1:5">
      <c r="A10" s="4" t="s">
        <v>982</v>
      </c>
      <c r="C10" s="5" t="n">
        <v>629475</v>
      </c>
    </row>
    <row r="11" spans="1:5">
      <c r="A11" s="4" t="s">
        <v>983</v>
      </c>
      <c r="C11" s="5" t="n">
        <v>-307322</v>
      </c>
    </row>
    <row r="12" spans="1:5">
      <c r="A12" s="4" t="s">
        <v>984</v>
      </c>
      <c r="C12" s="5" t="n">
        <v>-320232</v>
      </c>
    </row>
    <row r="13" spans="1:5">
      <c r="A13" s="4" t="s">
        <v>985</v>
      </c>
      <c r="C13" s="5" t="n">
        <v>1921</v>
      </c>
    </row>
    <row r="14" spans="1:5">
      <c r="A14" s="4" t="s">
        <v>133</v>
      </c>
      <c r="C14" s="6" t="n">
        <v>177043</v>
      </c>
    </row>
    <row r="15" spans="1:5">
      <c r="A15" s="4" t="s">
        <v>355</v>
      </c>
    </row>
    <row r="16" spans="1:5">
      <c r="A16" s="3" t="s">
        <v>981</v>
      </c>
    </row>
    <row r="17" spans="1:5">
      <c r="A17" s="4" t="s">
        <v>983</v>
      </c>
      <c r="B17" s="6" t="n">
        <v>-307322</v>
      </c>
    </row>
    <row r="18" spans="1:5">
      <c r="A18" s="4" t="s">
        <v>133</v>
      </c>
      <c r="B18" s="6" t="n">
        <v>177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3</v>
      </c>
      <c r="D2" s="2" t="s">
        <v>117</v>
      </c>
    </row>
    <row r="3" spans="1:4">
      <c r="A3" s="3" t="s">
        <v>987</v>
      </c>
    </row>
    <row r="4" spans="1:4">
      <c r="A4" s="4" t="s">
        <v>988</v>
      </c>
      <c r="B4" s="6" t="n">
        <v>137114</v>
      </c>
      <c r="C4" s="6" t="n">
        <v>130600</v>
      </c>
    </row>
    <row r="5" spans="1:4">
      <c r="A5" s="4" t="s">
        <v>989</v>
      </c>
      <c r="B5" s="5" t="n">
        <v>4087</v>
      </c>
      <c r="C5" s="5" t="n">
        <v>3926</v>
      </c>
      <c r="D5" s="6" t="n">
        <v>3793</v>
      </c>
    </row>
    <row r="6" spans="1:4">
      <c r="A6" s="4" t="s">
        <v>990</v>
      </c>
      <c r="B6" s="5" t="n">
        <v>-2948</v>
      </c>
      <c r="C6" s="5" t="n">
        <v>-2392</v>
      </c>
    </row>
    <row r="7" spans="1:4">
      <c r="A7" s="4" t="s">
        <v>991</v>
      </c>
      <c r="B7" s="5" t="n">
        <v>-739</v>
      </c>
      <c r="C7" s="5" t="n">
        <v>4980</v>
      </c>
    </row>
    <row r="8" spans="1:4">
      <c r="A8" s="4" t="s">
        <v>992</v>
      </c>
      <c r="B8" s="6" t="n">
        <v>137514</v>
      </c>
      <c r="C8" s="6" t="n">
        <v>137114</v>
      </c>
      <c r="D8" s="6" t="n">
        <v>1306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3</v>
      </c>
      <c r="D2" s="2" t="s">
        <v>117</v>
      </c>
    </row>
    <row r="3" spans="1:4">
      <c r="A3" s="3" t="s">
        <v>994</v>
      </c>
    </row>
    <row r="4" spans="1:4">
      <c r="A4" s="4" t="s">
        <v>516</v>
      </c>
      <c r="B4" s="6" t="n">
        <v>4496</v>
      </c>
    </row>
    <row r="5" spans="1:4">
      <c r="A5" s="4" t="s">
        <v>517</v>
      </c>
      <c r="B5" s="5" t="n">
        <v>2576</v>
      </c>
    </row>
    <row r="6" spans="1:4">
      <c r="A6" s="4" t="s">
        <v>518</v>
      </c>
      <c r="B6" s="5" t="n">
        <v>2794</v>
      </c>
    </row>
    <row r="7" spans="1:4">
      <c r="A7" s="4" t="s">
        <v>519</v>
      </c>
      <c r="B7" s="5" t="n">
        <v>2027</v>
      </c>
    </row>
    <row r="8" spans="1:4">
      <c r="A8" s="4" t="s">
        <v>520</v>
      </c>
      <c r="B8" s="5" t="n">
        <v>2986</v>
      </c>
    </row>
    <row r="9" spans="1:4">
      <c r="A9" s="4" t="s">
        <v>521</v>
      </c>
      <c r="B9" s="5" t="n">
        <v>225584</v>
      </c>
    </row>
    <row r="10" spans="1:4">
      <c r="A10" s="4" t="s">
        <v>995</v>
      </c>
      <c r="B10" s="5" t="n">
        <v>240463</v>
      </c>
    </row>
    <row r="11" spans="1:4">
      <c r="A11" s="4" t="s">
        <v>996</v>
      </c>
      <c r="B11" s="5" t="n">
        <v>-102949</v>
      </c>
      <c r="C11" s="6" t="n">
        <v>-100300</v>
      </c>
    </row>
    <row r="12" spans="1:4">
      <c r="A12" s="4" t="s">
        <v>997</v>
      </c>
      <c r="B12" s="5" t="n">
        <v>137514</v>
      </c>
      <c r="C12" s="5" t="n">
        <v>137114</v>
      </c>
      <c r="D12" s="6" t="n">
        <v>130600</v>
      </c>
    </row>
    <row r="13" spans="1:4">
      <c r="A13" s="4" t="s">
        <v>998</v>
      </c>
      <c r="B13" s="5" t="n">
        <v>-4496</v>
      </c>
    </row>
    <row r="14" spans="1:4">
      <c r="A14" s="4" t="s">
        <v>100</v>
      </c>
      <c r="B14" s="5" t="n">
        <v>133018</v>
      </c>
      <c r="C14" s="5" t="n">
        <v>127655</v>
      </c>
    </row>
    <row r="15" spans="1:4">
      <c r="A15" s="4" t="s">
        <v>999</v>
      </c>
      <c r="B15" s="6" t="n">
        <v>181600</v>
      </c>
      <c r="C15" s="6" t="n">
        <v>1693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v>
      </c>
      <c r="C2" s="2" t="s">
        <v>63</v>
      </c>
    </row>
    <row r="3" spans="1:3">
      <c r="A3" s="3" t="s">
        <v>1001</v>
      </c>
    </row>
    <row r="4" spans="1:3">
      <c r="A4" s="4" t="s">
        <v>785</v>
      </c>
      <c r="B4" s="6" t="n">
        <v>49539</v>
      </c>
      <c r="C4" s="6" t="n">
        <v>54439</v>
      </c>
    </row>
    <row r="5" spans="1:3">
      <c r="A5" s="4" t="s">
        <v>1002</v>
      </c>
      <c r="B5" s="5" t="n">
        <v>7162</v>
      </c>
      <c r="C5" s="5" t="n">
        <v>7654</v>
      </c>
    </row>
    <row r="6" spans="1:3">
      <c r="A6" s="4" t="s">
        <v>990</v>
      </c>
      <c r="B6" s="5" t="n">
        <v>-11320</v>
      </c>
      <c r="C6" s="5" t="n">
        <v>-10837</v>
      </c>
    </row>
    <row r="7" spans="1:3">
      <c r="A7" s="4" t="s">
        <v>1003</v>
      </c>
      <c r="B7" s="5" t="n">
        <v>1606</v>
      </c>
      <c r="C7" s="5" t="n">
        <v>1454</v>
      </c>
    </row>
    <row r="8" spans="1:3">
      <c r="A8" s="4" t="s">
        <v>1004</v>
      </c>
      <c r="B8" s="5" t="n">
        <v>6397</v>
      </c>
      <c r="C8" s="5" t="n">
        <v>-3171</v>
      </c>
    </row>
    <row r="9" spans="1:3">
      <c r="A9" s="4" t="s">
        <v>787</v>
      </c>
      <c r="B9" s="6" t="n">
        <v>53384</v>
      </c>
      <c r="C9" s="6" t="n">
        <v>49539</v>
      </c>
    </row>
    <row r="10" spans="1:3">
      <c r="A10" s="3" t="s">
        <v>1005</v>
      </c>
    </row>
    <row r="11" spans="1:3">
      <c r="A11" s="4" t="s">
        <v>1006</v>
      </c>
      <c r="B11" s="4" t="s">
        <v>1007</v>
      </c>
      <c r="C11" s="4" t="s">
        <v>1008</v>
      </c>
    </row>
    <row r="12" spans="1:3">
      <c r="A12" s="4" t="s">
        <v>1009</v>
      </c>
      <c r="B12" s="6" t="n">
        <v>90200</v>
      </c>
      <c r="C12" s="6" t="n">
        <v>90500</v>
      </c>
    </row>
    <row r="13" spans="1:3">
      <c r="A13" s="4" t="s">
        <v>81</v>
      </c>
    </row>
    <row r="14" spans="1:3">
      <c r="A14" s="3" t="s">
        <v>1005</v>
      </c>
    </row>
    <row r="15" spans="1:3">
      <c r="A15" s="4" t="s">
        <v>1010</v>
      </c>
      <c r="B15" s="6" t="n">
        <v>7700</v>
      </c>
      <c r="C15" s="6" t="n">
        <v>81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63</v>
      </c>
      <c r="D2" s="2" t="s">
        <v>117</v>
      </c>
    </row>
    <row r="3" spans="1:4">
      <c r="A3" s="3" t="s">
        <v>1012</v>
      </c>
    </row>
    <row r="4" spans="1:4">
      <c r="A4" s="4" t="s">
        <v>861</v>
      </c>
      <c r="B4" s="6" t="n">
        <v>72095</v>
      </c>
      <c r="C4" s="6" t="n">
        <v>74859</v>
      </c>
    </row>
    <row r="5" spans="1:4">
      <c r="A5" s="4" t="s">
        <v>1013</v>
      </c>
      <c r="B5" s="5" t="n">
        <v>2593</v>
      </c>
      <c r="C5" s="5" t="n">
        <v>2525</v>
      </c>
      <c r="D5" s="6" t="n">
        <v>2255</v>
      </c>
    </row>
    <row r="6" spans="1:4">
      <c r="A6" s="4" t="s">
        <v>862</v>
      </c>
      <c r="B6" s="5" t="n">
        <v>3044</v>
      </c>
      <c r="C6" s="5" t="n">
        <v>2542</v>
      </c>
      <c r="D6" s="5" t="n">
        <v>2555</v>
      </c>
    </row>
    <row r="7" spans="1:4">
      <c r="A7" s="4" t="s">
        <v>1014</v>
      </c>
      <c r="B7" s="5" t="n">
        <v>23298</v>
      </c>
      <c r="C7" s="5" t="n">
        <v>-4599</v>
      </c>
    </row>
    <row r="8" spans="1:4">
      <c r="A8" s="4" t="s">
        <v>1015</v>
      </c>
      <c r="B8" s="5" t="n">
        <v>-3347</v>
      </c>
      <c r="C8" s="5" t="n">
        <v>-3232</v>
      </c>
    </row>
    <row r="9" spans="1:4">
      <c r="A9" s="4" t="s">
        <v>865</v>
      </c>
      <c r="B9" s="6" t="n">
        <v>97683</v>
      </c>
      <c r="C9" s="6" t="n">
        <v>72095</v>
      </c>
      <c r="D9" s="6" t="n">
        <v>748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3</v>
      </c>
      <c r="D2" s="2" t="s">
        <v>117</v>
      </c>
    </row>
    <row r="3" spans="1:4">
      <c r="A3" s="3" t="s">
        <v>900</v>
      </c>
    </row>
    <row r="4" spans="1:4">
      <c r="A4" s="4" t="s">
        <v>155</v>
      </c>
      <c r="B4" s="6" t="n">
        <v>-31122</v>
      </c>
      <c r="C4" s="6" t="n">
        <v>5069</v>
      </c>
      <c r="D4" s="6" t="n">
        <v>-13400</v>
      </c>
    </row>
    <row r="5" spans="1:4">
      <c r="A5" s="4" t="s">
        <v>97</v>
      </c>
    </row>
    <row r="6" spans="1:4">
      <c r="A6" s="3" t="s">
        <v>900</v>
      </c>
    </row>
    <row r="7" spans="1:4">
      <c r="A7" s="4" t="s">
        <v>161</v>
      </c>
      <c r="B7" s="5" t="n">
        <v>-23298</v>
      </c>
      <c r="C7" s="5" t="n">
        <v>4599</v>
      </c>
      <c r="D7" s="5" t="n">
        <v>-7938</v>
      </c>
    </row>
    <row r="8" spans="1:4">
      <c r="A8" s="4" t="s">
        <v>1017</v>
      </c>
      <c r="B8" s="5" t="n">
        <v>-4582</v>
      </c>
      <c r="C8" s="5" t="n">
        <v>2</v>
      </c>
      <c r="D8" s="5" t="n">
        <v>-2092</v>
      </c>
    </row>
    <row r="9" spans="1:4">
      <c r="A9" s="4" t="s">
        <v>155</v>
      </c>
      <c r="B9" s="6" t="n">
        <v>-27880</v>
      </c>
      <c r="C9" s="6" t="n">
        <v>4601</v>
      </c>
      <c r="D9" s="6" t="n">
        <v>-10030</v>
      </c>
    </row>
    <row r="10" spans="1:4">
      <c r="A10" s="3" t="s">
        <v>1005</v>
      </c>
    </row>
    <row r="11" spans="1:4">
      <c r="A11" s="4" t="s">
        <v>1018</v>
      </c>
      <c r="B11" s="4" t="s">
        <v>1019</v>
      </c>
      <c r="C11" s="4" t="s">
        <v>1020</v>
      </c>
      <c r="D11" s="4" t="s">
        <v>1021</v>
      </c>
    </row>
    <row r="12" spans="1:4">
      <c r="A12" s="3" t="s">
        <v>874</v>
      </c>
    </row>
    <row r="13" spans="1:4">
      <c r="A13" s="4" t="s">
        <v>161</v>
      </c>
      <c r="B13" s="6" t="n">
        <v>31927</v>
      </c>
      <c r="C13" s="6" t="n">
        <v>4047</v>
      </c>
      <c r="D13" s="6" t="n">
        <v>86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2</v>
      </c>
      <c r="B1" s="2" t="s">
        <v>2</v>
      </c>
      <c r="C1" s="2" t="s">
        <v>63</v>
      </c>
      <c r="D1" s="2" t="s">
        <v>117</v>
      </c>
    </row>
    <row r="2" spans="1:4">
      <c r="A2" s="3" t="s">
        <v>286</v>
      </c>
    </row>
    <row r="3" spans="1:4">
      <c r="A3" s="4" t="s">
        <v>1023</v>
      </c>
      <c r="B3" s="6" t="n">
        <v>53384</v>
      </c>
      <c r="C3" s="6" t="n">
        <v>49539</v>
      </c>
      <c r="D3" s="6" t="n">
        <v>54439</v>
      </c>
    </row>
    <row r="4" spans="1:4">
      <c r="A4" s="4" t="s">
        <v>1024</v>
      </c>
      <c r="B4" s="5" t="n">
        <v>97683</v>
      </c>
      <c r="C4" s="5" t="n">
        <v>72095</v>
      </c>
    </row>
    <row r="5" spans="1:4">
      <c r="A5" s="4" t="s">
        <v>1025</v>
      </c>
      <c r="B5" s="5" t="n">
        <v>151067</v>
      </c>
      <c r="C5" s="5" t="n">
        <v>121634</v>
      </c>
    </row>
    <row r="6" spans="1:4">
      <c r="A6" s="4" t="s">
        <v>1026</v>
      </c>
      <c r="B6" s="5" t="n">
        <v>-11175</v>
      </c>
      <c r="C6" s="5" t="n">
        <v>-11137</v>
      </c>
    </row>
    <row r="7" spans="1:4">
      <c r="A7" s="4" t="s">
        <v>1027</v>
      </c>
      <c r="B7" s="6" t="n">
        <v>139892</v>
      </c>
      <c r="C7" s="6" t="n">
        <v>11049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63</v>
      </c>
      <c r="D2" s="2" t="s">
        <v>117</v>
      </c>
    </row>
    <row r="3" spans="1:4">
      <c r="A3" s="3" t="s">
        <v>434</v>
      </c>
    </row>
    <row r="4" spans="1:4">
      <c r="A4" s="4" t="s">
        <v>1029</v>
      </c>
      <c r="B4" s="6" t="n">
        <v>17541</v>
      </c>
      <c r="C4" s="6" t="n">
        <v>11270</v>
      </c>
      <c r="D4" s="6" t="n">
        <v>12215</v>
      </c>
    </row>
    <row r="5" spans="1:4">
      <c r="A5" s="4" t="s">
        <v>1030</v>
      </c>
      <c r="B5" s="5" t="n">
        <v>18596</v>
      </c>
      <c r="C5" s="5" t="n">
        <v>16339</v>
      </c>
      <c r="D5" s="5" t="n">
        <v>14933</v>
      </c>
    </row>
    <row r="6" spans="1:4">
      <c r="A6" s="4" t="s">
        <v>97</v>
      </c>
    </row>
    <row r="7" spans="1:4">
      <c r="A7" s="3" t="s">
        <v>434</v>
      </c>
    </row>
    <row r="8" spans="1:4">
      <c r="A8" s="4" t="s">
        <v>1013</v>
      </c>
      <c r="B8" s="5" t="n">
        <v>2593</v>
      </c>
      <c r="C8" s="5" t="n">
        <v>2525</v>
      </c>
      <c r="D8" s="5" t="n">
        <v>2255</v>
      </c>
    </row>
    <row r="9" spans="1:4">
      <c r="A9" s="4" t="s">
        <v>862</v>
      </c>
      <c r="B9" s="5" t="n">
        <v>3044</v>
      </c>
      <c r="C9" s="5" t="n">
        <v>2542</v>
      </c>
      <c r="D9" s="5" t="n">
        <v>2555</v>
      </c>
    </row>
    <row r="10" spans="1:4">
      <c r="A10" s="4" t="s">
        <v>1031</v>
      </c>
      <c r="B10" s="5" t="n">
        <v>-4582</v>
      </c>
      <c r="C10" s="5" t="n">
        <v>2</v>
      </c>
      <c r="D10" s="5" t="n">
        <v>-2092</v>
      </c>
    </row>
    <row r="11" spans="1:4">
      <c r="A11" s="4" t="s">
        <v>903</v>
      </c>
      <c r="B11" s="6" t="n">
        <v>1055</v>
      </c>
      <c r="C11" s="6" t="n">
        <v>5069</v>
      </c>
      <c r="D11" s="6" t="n">
        <v>27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3</v>
      </c>
      <c r="D2" s="2" t="s">
        <v>117</v>
      </c>
    </row>
    <row r="3" spans="1:4">
      <c r="A3" s="3" t="s">
        <v>1033</v>
      </c>
    </row>
    <row r="4" spans="1:4">
      <c r="A4" s="4" t="s">
        <v>1034</v>
      </c>
      <c r="B4" s="6" t="n">
        <v>44197</v>
      </c>
    </row>
    <row r="5" spans="1:4">
      <c r="A5" s="4" t="s">
        <v>1035</v>
      </c>
      <c r="B5" s="5" t="n">
        <v>53901</v>
      </c>
      <c r="C5" s="6" t="n">
        <v>44197</v>
      </c>
    </row>
    <row r="6" spans="1:4">
      <c r="A6" s="4" t="s">
        <v>1036</v>
      </c>
    </row>
    <row r="7" spans="1:4">
      <c r="A7" s="3" t="s">
        <v>1033</v>
      </c>
    </row>
    <row r="8" spans="1:4">
      <c r="A8" s="4" t="s">
        <v>1034</v>
      </c>
      <c r="B8" s="5" t="n">
        <v>32645</v>
      </c>
      <c r="C8" s="5" t="n">
        <v>32993</v>
      </c>
      <c r="D8" s="6" t="n">
        <v>19820</v>
      </c>
    </row>
    <row r="9" spans="1:4">
      <c r="A9" s="4" t="s">
        <v>990</v>
      </c>
      <c r="B9" s="5" t="n">
        <v>15317</v>
      </c>
      <c r="C9" s="5" t="n">
        <v>10818</v>
      </c>
      <c r="D9" s="5" t="n">
        <v>16819</v>
      </c>
    </row>
    <row r="10" spans="1:4">
      <c r="A10" s="4" t="s">
        <v>1037</v>
      </c>
      <c r="B10" s="5" t="n">
        <v>-4178</v>
      </c>
      <c r="C10" s="5" t="n">
        <v>-3271</v>
      </c>
      <c r="D10" s="5" t="n">
        <v>-3646</v>
      </c>
    </row>
    <row r="11" spans="1:4">
      <c r="A11" s="4" t="s">
        <v>1038</v>
      </c>
      <c r="B11" s="5" t="n">
        <v>-2568</v>
      </c>
      <c r="C11" s="5" t="n">
        <v>-7895</v>
      </c>
    </row>
    <row r="12" spans="1:4">
      <c r="A12" s="4" t="s">
        <v>1035</v>
      </c>
      <c r="B12" s="5" t="n">
        <v>41216</v>
      </c>
      <c r="C12" s="5" t="n">
        <v>32645</v>
      </c>
      <c r="D12" s="5" t="n">
        <v>32993</v>
      </c>
    </row>
    <row r="13" spans="1:4">
      <c r="A13" s="4" t="s">
        <v>1039</v>
      </c>
    </row>
    <row r="14" spans="1:4">
      <c r="A14" s="3" t="s">
        <v>1033</v>
      </c>
    </row>
    <row r="15" spans="1:4">
      <c r="A15" s="4" t="s">
        <v>1034</v>
      </c>
      <c r="C15" s="5" t="n">
        <v>3000</v>
      </c>
    </row>
    <row r="16" spans="1:4">
      <c r="A16" s="4" t="s">
        <v>990</v>
      </c>
      <c r="B16" s="5" t="n">
        <v>4500</v>
      </c>
      <c r="D16" s="5" t="n">
        <v>6000</v>
      </c>
    </row>
    <row r="17" spans="1:4">
      <c r="A17" s="4" t="s">
        <v>1037</v>
      </c>
      <c r="B17" s="5" t="n">
        <v>-3000</v>
      </c>
      <c r="C17" s="5" t="n">
        <v>-3000</v>
      </c>
      <c r="D17" s="5" t="n">
        <v>-3000</v>
      </c>
    </row>
    <row r="18" spans="1:4">
      <c r="A18" s="4" t="s">
        <v>1035</v>
      </c>
      <c r="B18" s="5" t="n">
        <v>1500</v>
      </c>
      <c r="D18" s="5" t="n">
        <v>3000</v>
      </c>
    </row>
    <row r="19" spans="1:4">
      <c r="A19" s="4" t="s">
        <v>1040</v>
      </c>
    </row>
    <row r="20" spans="1:4">
      <c r="A20" s="3" t="s">
        <v>1033</v>
      </c>
    </row>
    <row r="21" spans="1:4">
      <c r="A21" s="4" t="s">
        <v>1034</v>
      </c>
      <c r="B21" s="5" t="n">
        <v>14077</v>
      </c>
      <c r="C21" s="5" t="n">
        <v>10684</v>
      </c>
      <c r="D21" s="5" t="n">
        <v>7195</v>
      </c>
    </row>
    <row r="22" spans="1:4">
      <c r="A22" s="4" t="s">
        <v>990</v>
      </c>
      <c r="B22" s="5" t="n">
        <v>3597</v>
      </c>
      <c r="C22" s="5" t="n">
        <v>3597</v>
      </c>
      <c r="D22" s="5" t="n">
        <v>3598</v>
      </c>
    </row>
    <row r="23" spans="1:4">
      <c r="A23" s="4" t="s">
        <v>1037</v>
      </c>
      <c r="B23" s="5" t="n">
        <v>-1071</v>
      </c>
      <c r="C23" s="5" t="n">
        <v>-204</v>
      </c>
      <c r="D23" s="5" t="n">
        <v>-109</v>
      </c>
    </row>
    <row r="24" spans="1:4">
      <c r="A24" s="4" t="s">
        <v>1035</v>
      </c>
      <c r="B24" s="5" t="n">
        <v>16603</v>
      </c>
      <c r="C24" s="5" t="n">
        <v>14077</v>
      </c>
      <c r="D24" s="5" t="n">
        <v>10684</v>
      </c>
    </row>
    <row r="25" spans="1:4">
      <c r="A25" s="4" t="s">
        <v>1041</v>
      </c>
    </row>
    <row r="26" spans="1:4">
      <c r="A26" s="3" t="s">
        <v>1033</v>
      </c>
    </row>
    <row r="27" spans="1:4">
      <c r="A27" s="4" t="s">
        <v>1034</v>
      </c>
      <c r="C27" s="5" t="n">
        <v>5356</v>
      </c>
      <c r="D27" s="5" t="n">
        <v>3319</v>
      </c>
    </row>
    <row r="28" spans="1:4">
      <c r="A28" s="4" t="s">
        <v>990</v>
      </c>
      <c r="B28" s="5" t="n">
        <v>2568</v>
      </c>
      <c r="C28" s="5" t="n">
        <v>2570</v>
      </c>
      <c r="D28" s="5" t="n">
        <v>2568</v>
      </c>
    </row>
    <row r="29" spans="1:4">
      <c r="A29" s="4" t="s">
        <v>1037</v>
      </c>
      <c r="C29" s="5" t="n">
        <v>-31</v>
      </c>
      <c r="D29" s="5" t="n">
        <v>-531</v>
      </c>
    </row>
    <row r="30" spans="1:4">
      <c r="A30" s="4" t="s">
        <v>1038</v>
      </c>
      <c r="B30" s="5" t="n">
        <v>-2568</v>
      </c>
      <c r="C30" s="5" t="n">
        <v>-7895</v>
      </c>
    </row>
    <row r="31" spans="1:4">
      <c r="A31" s="4" t="s">
        <v>1035</v>
      </c>
      <c r="D31" s="5" t="n">
        <v>5356</v>
      </c>
    </row>
    <row r="32" spans="1:4">
      <c r="A32" s="4" t="s">
        <v>1042</v>
      </c>
    </row>
    <row r="33" spans="1:4">
      <c r="A33" s="3" t="s">
        <v>1033</v>
      </c>
    </row>
    <row r="34" spans="1:4">
      <c r="A34" s="4" t="s">
        <v>1034</v>
      </c>
      <c r="B34" s="5" t="n">
        <v>10086</v>
      </c>
      <c r="C34" s="5" t="n">
        <v>7566</v>
      </c>
      <c r="D34" s="5" t="n">
        <v>5044</v>
      </c>
    </row>
    <row r="35" spans="1:4">
      <c r="A35" s="4" t="s">
        <v>990</v>
      </c>
      <c r="B35" s="5" t="n">
        <v>2521</v>
      </c>
      <c r="C35" s="5" t="n">
        <v>2520</v>
      </c>
      <c r="D35" s="5" t="n">
        <v>2522</v>
      </c>
    </row>
    <row r="36" spans="1:4">
      <c r="A36" s="4" t="s">
        <v>1035</v>
      </c>
      <c r="B36" s="5" t="n">
        <v>12607</v>
      </c>
      <c r="C36" s="5" t="n">
        <v>10086</v>
      </c>
      <c r="D36" s="5" t="n">
        <v>7566</v>
      </c>
    </row>
    <row r="37" spans="1:4">
      <c r="A37" s="4" t="s">
        <v>1043</v>
      </c>
    </row>
    <row r="38" spans="1:4">
      <c r="A38" s="3" t="s">
        <v>1033</v>
      </c>
    </row>
    <row r="39" spans="1:4">
      <c r="A39" s="4" t="s">
        <v>1034</v>
      </c>
      <c r="B39" s="5" t="n">
        <v>8482</v>
      </c>
      <c r="C39" s="5" t="n">
        <v>6387</v>
      </c>
      <c r="D39" s="5" t="n">
        <v>4262</v>
      </c>
    </row>
    <row r="40" spans="1:4">
      <c r="A40" s="4" t="s">
        <v>990</v>
      </c>
      <c r="B40" s="5" t="n">
        <v>2131</v>
      </c>
      <c r="C40" s="5" t="n">
        <v>2131</v>
      </c>
      <c r="D40" s="5" t="n">
        <v>2131</v>
      </c>
    </row>
    <row r="41" spans="1:4">
      <c r="A41" s="4" t="s">
        <v>1037</v>
      </c>
      <c r="B41" s="5" t="n">
        <v>-107</v>
      </c>
      <c r="C41" s="5" t="n">
        <v>-36</v>
      </c>
      <c r="D41" s="5" t="n">
        <v>-6</v>
      </c>
    </row>
    <row r="42" spans="1:4">
      <c r="A42" s="4" t="s">
        <v>1035</v>
      </c>
      <c r="B42" s="6" t="n">
        <v>10506</v>
      </c>
      <c r="C42" s="6" t="n">
        <v>8482</v>
      </c>
      <c r="D42" s="6" t="n">
        <v>63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3</v>
      </c>
      <c r="D2" s="2" t="s">
        <v>117</v>
      </c>
    </row>
    <row r="3" spans="1:4">
      <c r="A3" s="4" t="s">
        <v>1045</v>
      </c>
    </row>
    <row r="4" spans="1:4">
      <c r="A4" s="3" t="s">
        <v>1033</v>
      </c>
    </row>
    <row r="5" spans="1:4">
      <c r="A5" s="4" t="s">
        <v>1046</v>
      </c>
      <c r="B5" s="11" t="n">
        <v>7.2</v>
      </c>
      <c r="C5" s="6" t="n">
        <v>6</v>
      </c>
      <c r="D5" s="11" t="n">
        <v>7.2</v>
      </c>
    </row>
    <row r="6" spans="1:4">
      <c r="A6" s="4" t="s">
        <v>1047</v>
      </c>
    </row>
    <row r="7" spans="1:4">
      <c r="A7" s="3" t="s">
        <v>1033</v>
      </c>
    </row>
    <row r="8" spans="1:4">
      <c r="A8" s="4" t="s">
        <v>1048</v>
      </c>
      <c r="B8" s="4" t="s">
        <v>1049</v>
      </c>
    </row>
    <row r="9" spans="1:4">
      <c r="A9" s="4" t="s">
        <v>1039</v>
      </c>
    </row>
    <row r="10" spans="1:4">
      <c r="A10" s="3" t="s">
        <v>1033</v>
      </c>
    </row>
    <row r="11" spans="1:4">
      <c r="A11" s="4" t="s">
        <v>1050</v>
      </c>
      <c r="B11" s="6" t="n">
        <v>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1</v>
      </c>
      <c r="B1" s="2" t="s">
        <v>1052</v>
      </c>
      <c r="D1" s="2" t="s">
        <v>1</v>
      </c>
    </row>
    <row r="2" spans="1:6">
      <c r="B2" s="2" t="s">
        <v>1053</v>
      </c>
      <c r="C2" s="2" t="s">
        <v>1054</v>
      </c>
      <c r="D2" s="2" t="s">
        <v>2</v>
      </c>
      <c r="E2" s="2" t="s">
        <v>558</v>
      </c>
      <c r="F2" s="2" t="s">
        <v>560</v>
      </c>
    </row>
    <row r="3" spans="1:6">
      <c r="A3" s="4" t="s">
        <v>1043</v>
      </c>
    </row>
    <row r="4" spans="1:6">
      <c r="A4" s="3" t="s">
        <v>1033</v>
      </c>
    </row>
    <row r="5" spans="1:6">
      <c r="A5" s="4" t="s">
        <v>1055</v>
      </c>
      <c r="B5" s="4" t="s">
        <v>1056</v>
      </c>
    </row>
    <row r="6" spans="1:6">
      <c r="A6" s="4" t="s">
        <v>1057</v>
      </c>
      <c r="B6" s="4" t="s">
        <v>573</v>
      </c>
    </row>
    <row r="7" spans="1:6">
      <c r="A7" s="4" t="s">
        <v>1050</v>
      </c>
      <c r="B7" s="11" t="n">
        <v>2.1</v>
      </c>
    </row>
    <row r="8" spans="1:6">
      <c r="A8" s="4" t="s">
        <v>1058</v>
      </c>
      <c r="B8" s="4" t="s">
        <v>1059</v>
      </c>
    </row>
    <row r="9" spans="1:6">
      <c r="A9" s="4" t="s">
        <v>1060</v>
      </c>
      <c r="B9" s="4" t="s">
        <v>885</v>
      </c>
    </row>
    <row r="10" spans="1:6">
      <c r="A10" s="4" t="s">
        <v>1040</v>
      </c>
    </row>
    <row r="11" spans="1:6">
      <c r="A11" s="3" t="s">
        <v>1033</v>
      </c>
    </row>
    <row r="12" spans="1:6">
      <c r="A12" s="4" t="s">
        <v>1055</v>
      </c>
      <c r="C12" s="4" t="s">
        <v>1056</v>
      </c>
    </row>
    <row r="13" spans="1:6">
      <c r="A13" s="4" t="s">
        <v>1057</v>
      </c>
      <c r="C13" s="4" t="s">
        <v>573</v>
      </c>
    </row>
    <row r="14" spans="1:6">
      <c r="A14" s="4" t="s">
        <v>1050</v>
      </c>
      <c r="C14" s="11" t="n">
        <v>3.6</v>
      </c>
    </row>
    <row r="15" spans="1:6">
      <c r="A15" s="4" t="s">
        <v>1058</v>
      </c>
      <c r="C15" s="4" t="s">
        <v>1059</v>
      </c>
    </row>
    <row r="16" spans="1:6">
      <c r="A16" s="4" t="s">
        <v>1060</v>
      </c>
      <c r="C16" s="4" t="s">
        <v>885</v>
      </c>
    </row>
    <row r="17" spans="1:6">
      <c r="A17" s="4" t="s">
        <v>1041</v>
      </c>
    </row>
    <row r="18" spans="1:6">
      <c r="A18" s="3" t="s">
        <v>1033</v>
      </c>
    </row>
    <row r="19" spans="1:6">
      <c r="A19" s="4" t="s">
        <v>1055</v>
      </c>
      <c r="C19" s="4" t="s">
        <v>1061</v>
      </c>
    </row>
    <row r="20" spans="1:6">
      <c r="A20" s="4" t="s">
        <v>1057</v>
      </c>
      <c r="C20" s="4" t="s">
        <v>573</v>
      </c>
    </row>
    <row r="21" spans="1:6">
      <c r="A21" s="4" t="s">
        <v>1050</v>
      </c>
      <c r="C21" s="11" t="n">
        <v>2.6</v>
      </c>
    </row>
    <row r="22" spans="1:6">
      <c r="A22" s="4" t="s">
        <v>1058</v>
      </c>
      <c r="C22" s="4" t="s">
        <v>1059</v>
      </c>
    </row>
    <row r="23" spans="1:6">
      <c r="A23" s="4" t="s">
        <v>1060</v>
      </c>
      <c r="C23" s="4" t="s">
        <v>885</v>
      </c>
    </row>
    <row r="24" spans="1:6">
      <c r="A24" s="4" t="s">
        <v>590</v>
      </c>
      <c r="E24" s="11" t="n">
        <v>5.1</v>
      </c>
    </row>
    <row r="25" spans="1:6">
      <c r="A25" s="4" t="s">
        <v>1042</v>
      </c>
    </row>
    <row r="26" spans="1:6">
      <c r="A26" s="3" t="s">
        <v>1033</v>
      </c>
    </row>
    <row r="27" spans="1:6">
      <c r="A27" s="4" t="s">
        <v>1050</v>
      </c>
      <c r="C27" s="11" t="n">
        <v>2.5</v>
      </c>
    </row>
    <row r="28" spans="1:6">
      <c r="A28" s="4" t="s">
        <v>763</v>
      </c>
    </row>
    <row r="29" spans="1:6">
      <c r="A29" s="3" t="s">
        <v>1033</v>
      </c>
    </row>
    <row r="30" spans="1:6">
      <c r="A30" s="4" t="s">
        <v>764</v>
      </c>
      <c r="D30" s="4" t="s">
        <v>765</v>
      </c>
    </row>
    <row r="31" spans="1:6">
      <c r="A31" s="4" t="s">
        <v>761</v>
      </c>
    </row>
    <row r="32" spans="1:6">
      <c r="A32" s="3" t="s">
        <v>1033</v>
      </c>
    </row>
    <row r="33" spans="1:6">
      <c r="A33" s="4" t="s">
        <v>572</v>
      </c>
      <c r="D33" s="4" t="s">
        <v>573</v>
      </c>
      <c r="F33" s="4" t="s">
        <v>57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1063</v>
      </c>
    </row>
    <row r="2" spans="1:3">
      <c r="A2" s="3" t="s">
        <v>1064</v>
      </c>
    </row>
    <row r="3" spans="1:3">
      <c r="A3" s="4" t="s">
        <v>1065</v>
      </c>
      <c r="C3" s="6" t="n">
        <v>2</v>
      </c>
    </row>
    <row r="4" spans="1:3">
      <c r="A4" s="4" t="s">
        <v>1066</v>
      </c>
    </row>
    <row r="5" spans="1:3">
      <c r="A5" s="3" t="s">
        <v>1064</v>
      </c>
    </row>
    <row r="6" spans="1:3">
      <c r="A6" s="4" t="s">
        <v>1065</v>
      </c>
      <c r="B6" s="6" t="n">
        <v>0</v>
      </c>
    </row>
    <row r="7" spans="1:3">
      <c r="A7" s="4" t="s">
        <v>1067</v>
      </c>
    </row>
    <row r="8" spans="1:3">
      <c r="A8" s="3" t="s">
        <v>1064</v>
      </c>
    </row>
    <row r="9" spans="1:3">
      <c r="A9" s="4" t="s">
        <v>1068</v>
      </c>
      <c r="B9" s="11" t="n">
        <v>28.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1063</v>
      </c>
      <c r="C1" s="2" t="s">
        <v>63</v>
      </c>
    </row>
    <row r="2" spans="1:3">
      <c r="A2" s="3" t="s">
        <v>1070</v>
      </c>
    </row>
    <row r="3" spans="1:3">
      <c r="A3" s="4" t="s">
        <v>1071</v>
      </c>
      <c r="B3" s="6" t="n">
        <v>93000</v>
      </c>
    </row>
    <row r="4" spans="1:3">
      <c r="A4" s="4" t="s">
        <v>1072</v>
      </c>
      <c r="B4" s="5" t="n">
        <v>2000</v>
      </c>
    </row>
    <row r="5" spans="1:3">
      <c r="A5" s="4" t="s">
        <v>1073</v>
      </c>
      <c r="B5" s="5" t="n">
        <v>13000</v>
      </c>
    </row>
    <row r="6" spans="1:3">
      <c r="A6" s="4" t="s">
        <v>1074</v>
      </c>
      <c r="B6" s="6" t="n">
        <v>80000</v>
      </c>
      <c r="C6" s="6" t="n">
        <v>8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076</v>
      </c>
    </row>
    <row r="2" spans="1:2">
      <c r="A2" s="3" t="s">
        <v>1077</v>
      </c>
    </row>
    <row r="3" spans="1:2">
      <c r="A3" s="4" t="s">
        <v>1078</v>
      </c>
      <c r="B3" s="6" t="n">
        <v>100</v>
      </c>
    </row>
    <row r="4" spans="1:2">
      <c r="A4" s="4" t="s">
        <v>1079</v>
      </c>
      <c r="B4" s="11" t="n">
        <v>1.5</v>
      </c>
    </row>
    <row r="5" spans="1:2">
      <c r="A5" s="4" t="s">
        <v>1080</v>
      </c>
      <c r="B5" s="4" t="s">
        <v>1081</v>
      </c>
    </row>
    <row r="6" spans="1:2">
      <c r="A6" s="4" t="s">
        <v>1082</v>
      </c>
      <c r="B6" s="4" t="s">
        <v>1083</v>
      </c>
    </row>
    <row r="7" spans="1:2">
      <c r="A7" s="4" t="s">
        <v>1084</v>
      </c>
      <c r="B7" s="4" t="s">
        <v>1085</v>
      </c>
    </row>
    <row r="8" spans="1:2">
      <c r="A8" s="4" t="s">
        <v>1086</v>
      </c>
      <c r="B8" s="4" t="s">
        <v>1087</v>
      </c>
    </row>
    <row r="9" spans="1:2">
      <c r="A9" s="4" t="s">
        <v>1088</v>
      </c>
      <c r="B9" s="6" t="n">
        <v>10</v>
      </c>
    </row>
    <row r="10" spans="1:2">
      <c r="A10" s="4" t="s">
        <v>1089</v>
      </c>
      <c r="B10" s="4" t="s">
        <v>5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3</v>
      </c>
      <c r="D2" s="2" t="s">
        <v>117</v>
      </c>
    </row>
    <row r="3" spans="1:4">
      <c r="A3" s="3" t="s">
        <v>1091</v>
      </c>
    </row>
    <row r="4" spans="1:4">
      <c r="A4" s="4" t="s">
        <v>119</v>
      </c>
      <c r="B4" s="6" t="n">
        <v>1961720</v>
      </c>
      <c r="C4" s="6" t="n">
        <v>2002857</v>
      </c>
      <c r="D4" s="6" t="n">
        <v>1796220</v>
      </c>
    </row>
    <row r="5" spans="1:4">
      <c r="A5" s="4" t="s">
        <v>66</v>
      </c>
      <c r="B5" s="6" t="n">
        <v>161679</v>
      </c>
      <c r="C5" s="6" t="n">
        <v>174914</v>
      </c>
    </row>
    <row r="6" spans="1:4">
      <c r="A6" s="4" t="s">
        <v>1092</v>
      </c>
    </row>
    <row r="7" spans="1:4">
      <c r="A7" s="3" t="s">
        <v>1091</v>
      </c>
    </row>
    <row r="8" spans="1:4">
      <c r="A8" s="4" t="s">
        <v>1093</v>
      </c>
      <c r="B8" s="4" t="s">
        <v>1094</v>
      </c>
      <c r="C8" s="4" t="s">
        <v>1095</v>
      </c>
      <c r="D8" s="4" t="s">
        <v>1096</v>
      </c>
    </row>
    <row r="9" spans="1:4">
      <c r="A9" s="4" t="s">
        <v>1097</v>
      </c>
    </row>
    <row r="10" spans="1:4">
      <c r="A10" s="3" t="s">
        <v>1091</v>
      </c>
    </row>
    <row r="11" spans="1:4">
      <c r="A11" s="4" t="s">
        <v>119</v>
      </c>
      <c r="B11" s="6" t="n">
        <v>228500</v>
      </c>
      <c r="C11" s="6" t="n">
        <v>219115</v>
      </c>
    </row>
    <row r="12" spans="1:4">
      <c r="A12" s="4" t="s">
        <v>1098</v>
      </c>
    </row>
    <row r="13" spans="1:4">
      <c r="A13" s="3" t="s">
        <v>1091</v>
      </c>
    </row>
    <row r="14" spans="1:4">
      <c r="A14" s="4" t="s">
        <v>119</v>
      </c>
      <c r="B14" s="5" t="n">
        <v>213319</v>
      </c>
    </row>
    <row r="15" spans="1:4">
      <c r="A15" s="4" t="s">
        <v>1099</v>
      </c>
    </row>
    <row r="16" spans="1:4">
      <c r="A16" s="3" t="s">
        <v>1091</v>
      </c>
    </row>
    <row r="17" spans="1:4">
      <c r="A17" s="4" t="s">
        <v>66</v>
      </c>
      <c r="B17" s="6" t="n">
        <v>26300</v>
      </c>
    </row>
    <row r="18" spans="1:4">
      <c r="A18" s="4" t="s">
        <v>1100</v>
      </c>
    </row>
    <row r="19" spans="1:4">
      <c r="A19" s="3" t="s">
        <v>1091</v>
      </c>
    </row>
    <row r="20" spans="1:4">
      <c r="A20" s="4" t="s">
        <v>66</v>
      </c>
      <c r="C20" s="6" t="n">
        <v>128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101</v>
      </c>
      <c r="B1" s="2" t="s">
        <v>1</v>
      </c>
    </row>
    <row r="2" spans="1:5">
      <c r="B2" s="2" t="s">
        <v>1102</v>
      </c>
      <c r="C2" s="2" t="s">
        <v>1103</v>
      </c>
      <c r="D2" s="2" t="s">
        <v>554</v>
      </c>
      <c r="E2" s="2" t="s">
        <v>1104</v>
      </c>
    </row>
    <row r="3" spans="1:5">
      <c r="A3" s="3" t="s">
        <v>1105</v>
      </c>
    </row>
    <row r="4" spans="1:5">
      <c r="A4" s="4" t="s">
        <v>1106</v>
      </c>
      <c r="B4" s="5" t="n">
        <v>3</v>
      </c>
    </row>
    <row r="5" spans="1:5">
      <c r="A5" s="4" t="s">
        <v>1107</v>
      </c>
      <c r="B5" s="5" t="n">
        <v>2</v>
      </c>
    </row>
    <row r="6" spans="1:5">
      <c r="A6" s="4" t="s">
        <v>1108</v>
      </c>
      <c r="B6" s="5" t="n">
        <v>7</v>
      </c>
    </row>
    <row r="7" spans="1:5">
      <c r="A7" s="4" t="s">
        <v>1109</v>
      </c>
      <c r="D7" s="6" t="n">
        <v>122094</v>
      </c>
    </row>
    <row r="8" spans="1:5">
      <c r="A8" s="4" t="s">
        <v>793</v>
      </c>
    </row>
    <row r="9" spans="1:5">
      <c r="A9" s="3" t="s">
        <v>1105</v>
      </c>
    </row>
    <row r="10" spans="1:5">
      <c r="A10" s="4" t="s">
        <v>1109</v>
      </c>
      <c r="C10" s="6" t="n">
        <v>0</v>
      </c>
      <c r="E10" s="6" t="n">
        <v>1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0</v>
      </c>
      <c r="B1" s="2" t="s">
        <v>1</v>
      </c>
    </row>
    <row r="2" spans="1:4">
      <c r="B2" s="2" t="s">
        <v>2</v>
      </c>
      <c r="C2" s="2" t="s">
        <v>63</v>
      </c>
      <c r="D2" s="2" t="s">
        <v>117</v>
      </c>
    </row>
    <row r="3" spans="1:4">
      <c r="A3" s="3" t="s">
        <v>1105</v>
      </c>
    </row>
    <row r="4" spans="1:4">
      <c r="A4" s="4" t="s">
        <v>119</v>
      </c>
      <c r="B4" s="6" t="n">
        <v>1961720</v>
      </c>
      <c r="C4" s="6" t="n">
        <v>2002857</v>
      </c>
      <c r="D4" s="6" t="n">
        <v>1796220</v>
      </c>
    </row>
    <row r="5" spans="1:4">
      <c r="A5" s="4" t="s">
        <v>1111</v>
      </c>
      <c r="B5" s="5" t="n">
        <v>1204896</v>
      </c>
      <c r="C5" s="5" t="n">
        <v>1211800</v>
      </c>
      <c r="D5" s="5" t="n">
        <v>1092187</v>
      </c>
    </row>
    <row r="6" spans="1:4">
      <c r="A6" s="4" t="s">
        <v>1112</v>
      </c>
      <c r="B6" s="5" t="n">
        <v>672001</v>
      </c>
      <c r="C6" s="5" t="n">
        <v>715691</v>
      </c>
      <c r="D6" s="5" t="n">
        <v>682028</v>
      </c>
    </row>
    <row r="7" spans="1:4">
      <c r="A7" s="4" t="s">
        <v>1113</v>
      </c>
      <c r="B7" s="5" t="n">
        <v>2586694</v>
      </c>
      <c r="C7" s="5" t="n">
        <v>2394748</v>
      </c>
      <c r="D7" s="5" t="n">
        <v>2219371</v>
      </c>
    </row>
    <row r="8" spans="1:4">
      <c r="A8" s="4" t="s">
        <v>182</v>
      </c>
      <c r="B8" s="5" t="n">
        <v>305858</v>
      </c>
      <c r="C8" s="5" t="n">
        <v>233480</v>
      </c>
      <c r="D8" s="5" t="n">
        <v>145088</v>
      </c>
    </row>
    <row r="9" spans="1:4">
      <c r="A9" s="4" t="s">
        <v>797</v>
      </c>
    </row>
    <row r="10" spans="1:4">
      <c r="A10" s="3" t="s">
        <v>1105</v>
      </c>
    </row>
    <row r="11" spans="1:4">
      <c r="A11" s="4" t="s">
        <v>119</v>
      </c>
      <c r="B11" s="5" t="n">
        <v>1236308</v>
      </c>
      <c r="C11" s="5" t="n">
        <v>1321089</v>
      </c>
      <c r="D11" s="5" t="n">
        <v>1125864</v>
      </c>
    </row>
    <row r="12" spans="1:4">
      <c r="A12" s="4" t="s">
        <v>1111</v>
      </c>
      <c r="B12" s="5" t="n">
        <v>756423</v>
      </c>
      <c r="C12" s="5" t="n">
        <v>796370</v>
      </c>
      <c r="D12" s="5" t="n">
        <v>692199</v>
      </c>
    </row>
    <row r="13" spans="1:4">
      <c r="A13" s="4" t="s">
        <v>1112</v>
      </c>
      <c r="B13" s="5" t="n">
        <v>385200</v>
      </c>
      <c r="C13" s="5" t="n">
        <v>417773</v>
      </c>
      <c r="D13" s="5" t="n">
        <v>398080</v>
      </c>
    </row>
    <row r="14" spans="1:4">
      <c r="A14" s="4" t="s">
        <v>1113</v>
      </c>
      <c r="B14" s="5" t="n">
        <v>1373516</v>
      </c>
      <c r="C14" s="5" t="n">
        <v>1380912</v>
      </c>
      <c r="D14" s="5" t="n">
        <v>1437627</v>
      </c>
    </row>
    <row r="15" spans="1:4">
      <c r="A15" s="4" t="s">
        <v>182</v>
      </c>
      <c r="B15" s="5" t="n">
        <v>189270</v>
      </c>
      <c r="C15" s="5" t="n">
        <v>166468</v>
      </c>
      <c r="D15" s="5" t="n">
        <v>94374</v>
      </c>
    </row>
    <row r="16" spans="1:4">
      <c r="A16" s="4" t="s">
        <v>801</v>
      </c>
    </row>
    <row r="17" spans="1:4">
      <c r="A17" s="3" t="s">
        <v>1105</v>
      </c>
    </row>
    <row r="18" spans="1:4">
      <c r="A18" s="4" t="s">
        <v>119</v>
      </c>
      <c r="B18" s="5" t="n">
        <v>644389</v>
      </c>
      <c r="C18" s="5" t="n">
        <v>643965</v>
      </c>
      <c r="D18" s="5" t="n">
        <v>626041</v>
      </c>
    </row>
    <row r="19" spans="1:4">
      <c r="A19" s="4" t="s">
        <v>1111</v>
      </c>
      <c r="B19" s="5" t="n">
        <v>423623</v>
      </c>
      <c r="C19" s="5" t="n">
        <v>398243</v>
      </c>
      <c r="D19" s="5" t="n">
        <v>385802</v>
      </c>
    </row>
    <row r="20" spans="1:4">
      <c r="A20" s="4" t="s">
        <v>1112</v>
      </c>
      <c r="B20" s="5" t="n">
        <v>215950</v>
      </c>
      <c r="C20" s="5" t="n">
        <v>240286</v>
      </c>
      <c r="D20" s="5" t="n">
        <v>234124</v>
      </c>
    </row>
    <row r="21" spans="1:4">
      <c r="A21" s="4" t="s">
        <v>1113</v>
      </c>
      <c r="B21" s="5" t="n">
        <v>500027</v>
      </c>
      <c r="C21" s="5" t="n">
        <v>440518</v>
      </c>
      <c r="D21" s="5" t="n">
        <v>470892</v>
      </c>
    </row>
    <row r="22" spans="1:4">
      <c r="A22" s="4" t="s">
        <v>182</v>
      </c>
      <c r="B22" s="5" t="n">
        <v>111739</v>
      </c>
      <c r="C22" s="5" t="n">
        <v>64037</v>
      </c>
      <c r="D22" s="5" t="n">
        <v>48358</v>
      </c>
    </row>
    <row r="23" spans="1:4">
      <c r="A23" s="4" t="s">
        <v>805</v>
      </c>
    </row>
    <row r="24" spans="1:4">
      <c r="A24" s="3" t="s">
        <v>1105</v>
      </c>
    </row>
    <row r="25" spans="1:4">
      <c r="A25" s="4" t="s">
        <v>119</v>
      </c>
      <c r="B25" s="5" t="n">
        <v>53036</v>
      </c>
    </row>
    <row r="26" spans="1:4">
      <c r="A26" s="4" t="s">
        <v>1111</v>
      </c>
      <c r="B26" s="5" t="n">
        <v>7811</v>
      </c>
    </row>
    <row r="27" spans="1:4">
      <c r="A27" s="4" t="s">
        <v>1112</v>
      </c>
      <c r="B27" s="5" t="n">
        <v>46997</v>
      </c>
      <c r="C27" s="5" t="n">
        <v>21323</v>
      </c>
      <c r="D27" s="5" t="n">
        <v>13297</v>
      </c>
    </row>
    <row r="28" spans="1:4">
      <c r="A28" s="4" t="s">
        <v>1113</v>
      </c>
      <c r="B28" s="5" t="n">
        <v>643213</v>
      </c>
      <c r="C28" s="5" t="n">
        <v>161312</v>
      </c>
      <c r="D28" s="5" t="n">
        <v>147970</v>
      </c>
    </row>
    <row r="29" spans="1:4">
      <c r="A29" s="4" t="s">
        <v>808</v>
      </c>
    </row>
    <row r="30" spans="1:4">
      <c r="A30" s="3" t="s">
        <v>1105</v>
      </c>
    </row>
    <row r="31" spans="1:4">
      <c r="A31" s="4" t="s">
        <v>119</v>
      </c>
      <c r="B31" s="5" t="n">
        <v>56850</v>
      </c>
      <c r="C31" s="5" t="n">
        <v>81492</v>
      </c>
      <c r="D31" s="5" t="n">
        <v>114749</v>
      </c>
    </row>
    <row r="32" spans="1:4">
      <c r="A32" s="4" t="s">
        <v>1111</v>
      </c>
      <c r="B32" s="5" t="n">
        <v>36845</v>
      </c>
      <c r="C32" s="5" t="n">
        <v>52321</v>
      </c>
      <c r="D32" s="5" t="n">
        <v>75851</v>
      </c>
    </row>
    <row r="33" spans="1:4">
      <c r="A33" s="4" t="s">
        <v>1112</v>
      </c>
      <c r="B33" s="5" t="n">
        <v>32911</v>
      </c>
      <c r="C33" s="5" t="n">
        <v>44864</v>
      </c>
      <c r="D33" s="5" t="n">
        <v>45296</v>
      </c>
    </row>
    <row r="34" spans="1:4">
      <c r="A34" s="4" t="s">
        <v>1113</v>
      </c>
      <c r="B34" s="5" t="n">
        <v>541261</v>
      </c>
      <c r="C34" s="5" t="n">
        <v>589010</v>
      </c>
      <c r="D34" s="5" t="n">
        <v>349918</v>
      </c>
    </row>
    <row r="35" spans="1:4">
      <c r="A35" s="4" t="s">
        <v>182</v>
      </c>
      <c r="B35" s="5" t="n">
        <v>4849</v>
      </c>
      <c r="C35" s="5" t="n">
        <v>2975</v>
      </c>
      <c r="D35" s="5" t="n">
        <v>2356</v>
      </c>
    </row>
    <row r="36" spans="1:4">
      <c r="A36" s="4" t="s">
        <v>812</v>
      </c>
    </row>
    <row r="37" spans="1:4">
      <c r="A37" s="3" t="s">
        <v>1105</v>
      </c>
    </row>
    <row r="38" spans="1:4">
      <c r="A38" s="4" t="s">
        <v>119</v>
      </c>
      <c r="B38" s="5" t="n">
        <v>1961720</v>
      </c>
      <c r="C38" s="5" t="n">
        <v>2002857</v>
      </c>
      <c r="D38" s="5" t="n">
        <v>1796220</v>
      </c>
    </row>
    <row r="39" spans="1:4">
      <c r="A39" s="4" t="s">
        <v>813</v>
      </c>
    </row>
    <row r="40" spans="1:4">
      <c r="A40" s="3" t="s">
        <v>1105</v>
      </c>
    </row>
    <row r="41" spans="1:4">
      <c r="A41" s="4" t="s">
        <v>119</v>
      </c>
      <c r="B41" s="5" t="n">
        <v>1219618</v>
      </c>
      <c r="C41" s="5" t="n">
        <v>1289898</v>
      </c>
      <c r="D41" s="5" t="n">
        <v>1069767</v>
      </c>
    </row>
    <row r="42" spans="1:4">
      <c r="A42" s="4" t="s">
        <v>814</v>
      </c>
    </row>
    <row r="43" spans="1:4">
      <c r="A43" s="3" t="s">
        <v>1105</v>
      </c>
    </row>
    <row r="44" spans="1:4">
      <c r="A44" s="4" t="s">
        <v>119</v>
      </c>
      <c r="B44" s="5" t="n">
        <v>644389</v>
      </c>
      <c r="C44" s="5" t="n">
        <v>643898</v>
      </c>
      <c r="D44" s="5" t="n">
        <v>623720</v>
      </c>
    </row>
    <row r="45" spans="1:4">
      <c r="A45" s="4" t="s">
        <v>815</v>
      </c>
    </row>
    <row r="46" spans="1:4">
      <c r="A46" s="3" t="s">
        <v>1105</v>
      </c>
    </row>
    <row r="47" spans="1:4">
      <c r="A47" s="4" t="s">
        <v>119</v>
      </c>
      <c r="B47" s="5" t="n">
        <v>53036</v>
      </c>
    </row>
    <row r="48" spans="1:4">
      <c r="A48" s="4" t="s">
        <v>816</v>
      </c>
    </row>
    <row r="49" spans="1:4">
      <c r="A49" s="3" t="s">
        <v>1105</v>
      </c>
    </row>
    <row r="50" spans="1:4">
      <c r="A50" s="4" t="s">
        <v>119</v>
      </c>
      <c r="B50" s="5" t="n">
        <v>44677</v>
      </c>
      <c r="C50" s="5" t="n">
        <v>69061</v>
      </c>
      <c r="D50" s="5" t="n">
        <v>102733</v>
      </c>
    </row>
    <row r="51" spans="1:4">
      <c r="A51" s="4" t="s">
        <v>817</v>
      </c>
    </row>
    <row r="52" spans="1:4">
      <c r="A52" s="3" t="s">
        <v>1105</v>
      </c>
    </row>
    <row r="53" spans="1:4">
      <c r="A53" s="4" t="s">
        <v>119</v>
      </c>
      <c r="B53" s="5" t="n">
        <v>-28863</v>
      </c>
      <c r="C53" s="5" t="n">
        <v>-43689</v>
      </c>
      <c r="D53" s="5" t="n">
        <v>-70434</v>
      </c>
    </row>
    <row r="54" spans="1:4">
      <c r="A54" s="4" t="s">
        <v>1111</v>
      </c>
      <c r="B54" s="5" t="n">
        <v>-19806</v>
      </c>
      <c r="C54" s="5" t="n">
        <v>-35134</v>
      </c>
      <c r="D54" s="5" t="n">
        <v>-61665</v>
      </c>
    </row>
    <row r="55" spans="1:4">
      <c r="A55" s="4" t="s">
        <v>1112</v>
      </c>
      <c r="B55" s="5" t="n">
        <v>-9057</v>
      </c>
      <c r="C55" s="5" t="n">
        <v>-8555</v>
      </c>
      <c r="D55" s="5" t="n">
        <v>-8769</v>
      </c>
    </row>
    <row r="56" spans="1:4">
      <c r="A56" s="4" t="s">
        <v>1113</v>
      </c>
      <c r="B56" s="5" t="n">
        <v>-471323</v>
      </c>
      <c r="C56" s="5" t="n">
        <v>-177004</v>
      </c>
      <c r="D56" s="5" t="n">
        <v>-187036</v>
      </c>
    </row>
    <row r="57" spans="1:4">
      <c r="A57" s="4" t="s">
        <v>820</v>
      </c>
    </row>
    <row r="58" spans="1:4">
      <c r="A58" s="3" t="s">
        <v>1105</v>
      </c>
    </row>
    <row r="59" spans="1:4">
      <c r="A59" s="4" t="s">
        <v>119</v>
      </c>
      <c r="B59" s="5" t="n">
        <v>16690</v>
      </c>
      <c r="C59" s="5" t="n">
        <v>31191</v>
      </c>
      <c r="D59" s="5" t="n">
        <v>56097</v>
      </c>
    </row>
    <row r="60" spans="1:4">
      <c r="A60" s="4" t="s">
        <v>821</v>
      </c>
    </row>
    <row r="61" spans="1:4">
      <c r="A61" s="3" t="s">
        <v>1105</v>
      </c>
    </row>
    <row r="62" spans="1:4">
      <c r="A62" s="4" t="s">
        <v>119</v>
      </c>
      <c r="C62" s="5" t="n">
        <v>67</v>
      </c>
      <c r="D62" s="5" t="n">
        <v>2321</v>
      </c>
    </row>
    <row r="63" spans="1:4">
      <c r="A63" s="4" t="s">
        <v>822</v>
      </c>
    </row>
    <row r="64" spans="1:4">
      <c r="A64" s="3" t="s">
        <v>1105</v>
      </c>
    </row>
    <row r="65" spans="1:4">
      <c r="A65" s="4" t="s">
        <v>119</v>
      </c>
      <c r="B65" s="6" t="n">
        <v>12173</v>
      </c>
      <c r="C65" s="6" t="n">
        <v>12431</v>
      </c>
      <c r="D65" s="6" t="n">
        <v>120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63</v>
      </c>
      <c r="D2" s="2" t="s">
        <v>117</v>
      </c>
    </row>
    <row r="3" spans="1:4">
      <c r="A3" s="3" t="s">
        <v>456</v>
      </c>
    </row>
    <row r="4" spans="1:4">
      <c r="A4" s="4" t="s">
        <v>1111</v>
      </c>
      <c r="B4" s="6" t="n">
        <v>1204896</v>
      </c>
      <c r="C4" s="6" t="n">
        <v>1211800</v>
      </c>
      <c r="D4" s="6" t="n">
        <v>1092187</v>
      </c>
    </row>
    <row r="5" spans="1:4">
      <c r="A5" s="4" t="s">
        <v>122</v>
      </c>
      <c r="B5" s="5" t="n">
        <v>-23357</v>
      </c>
      <c r="C5" s="5" t="n">
        <v>-1466</v>
      </c>
    </row>
    <row r="6" spans="1:4">
      <c r="A6" s="4" t="s">
        <v>1115</v>
      </c>
      <c r="B6" s="5" t="n">
        <v>561</v>
      </c>
      <c r="C6" s="5" t="n">
        <v>-2621</v>
      </c>
      <c r="D6" s="5" t="n">
        <v>-332</v>
      </c>
    </row>
    <row r="7" spans="1:4">
      <c r="A7" s="4" t="s">
        <v>121</v>
      </c>
      <c r="B7" s="6" t="n">
        <v>1182100</v>
      </c>
      <c r="C7" s="6" t="n">
        <v>1207713</v>
      </c>
      <c r="D7" s="6" t="n">
        <v>109185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116</v>
      </c>
      <c r="B1" s="2" t="s">
        <v>1063</v>
      </c>
      <c r="C1" s="2" t="s">
        <v>2</v>
      </c>
      <c r="D1" s="2" t="s">
        <v>63</v>
      </c>
      <c r="E1" s="2" t="s">
        <v>117</v>
      </c>
    </row>
    <row r="2" spans="1:5">
      <c r="A2" s="3" t="s">
        <v>458</v>
      </c>
    </row>
    <row r="3" spans="1:5">
      <c r="A3" s="4" t="s">
        <v>1117</v>
      </c>
      <c r="C3" s="6" t="n">
        <v>672001</v>
      </c>
      <c r="D3" s="6" t="n">
        <v>715691</v>
      </c>
      <c r="E3" s="6" t="n">
        <v>682028</v>
      </c>
    </row>
    <row r="4" spans="1:5">
      <c r="A4" s="4" t="s">
        <v>123</v>
      </c>
      <c r="C4" s="5" t="n">
        <v>-72997</v>
      </c>
      <c r="D4" s="5" t="n">
        <v>-68298</v>
      </c>
      <c r="E4" s="5" t="n">
        <v>-61760</v>
      </c>
    </row>
    <row r="5" spans="1:5">
      <c r="A5" s="4" t="s">
        <v>124</v>
      </c>
      <c r="C5" s="5" t="n">
        <v>-309075</v>
      </c>
      <c r="D5" s="5" t="n">
        <v>-280225</v>
      </c>
      <c r="E5" s="5" t="n">
        <v>-268981</v>
      </c>
    </row>
    <row r="6" spans="1:5">
      <c r="A6" s="4" t="s">
        <v>125</v>
      </c>
      <c r="B6" s="6" t="n">
        <v>80000</v>
      </c>
      <c r="D6" s="5" t="n">
        <v>80000</v>
      </c>
    </row>
    <row r="7" spans="1:5">
      <c r="A7" s="4" t="s">
        <v>126</v>
      </c>
      <c r="C7" s="5" t="n">
        <v>-15190</v>
      </c>
      <c r="D7" s="5" t="n">
        <v>-40483</v>
      </c>
    </row>
    <row r="8" spans="1:5">
      <c r="A8" s="4" t="s">
        <v>1118</v>
      </c>
      <c r="C8" s="5" t="n">
        <v>-45496</v>
      </c>
      <c r="D8" s="5" t="n">
        <v>-40059</v>
      </c>
      <c r="E8" s="5" t="n">
        <v>-39291</v>
      </c>
    </row>
    <row r="9" spans="1:5">
      <c r="A9" s="4" t="s">
        <v>133</v>
      </c>
      <c r="C9" s="5" t="n">
        <v>177043</v>
      </c>
    </row>
    <row r="10" spans="1:5">
      <c r="A10" s="4" t="s">
        <v>134</v>
      </c>
      <c r="E10" s="5" t="n">
        <v>8148</v>
      </c>
    </row>
    <row r="11" spans="1:5">
      <c r="A11" s="4" t="s">
        <v>1119</v>
      </c>
      <c r="C11" s="5" t="n">
        <v>211</v>
      </c>
      <c r="D11" s="5" t="n">
        <v>-22</v>
      </c>
      <c r="E11" s="5" t="n">
        <v>-210</v>
      </c>
    </row>
    <row r="12" spans="1:5">
      <c r="A12" s="4" t="s">
        <v>1120</v>
      </c>
      <c r="C12" s="5" t="n">
        <v>-7083</v>
      </c>
    </row>
    <row r="13" spans="1:5">
      <c r="A13" s="4" t="s">
        <v>140</v>
      </c>
      <c r="C13" s="5" t="n">
        <v>399414</v>
      </c>
      <c r="D13" s="5" t="n">
        <v>366604</v>
      </c>
      <c r="E13" s="5" t="n">
        <v>303638</v>
      </c>
    </row>
    <row r="14" spans="1:5">
      <c r="A14" s="4" t="s">
        <v>110</v>
      </c>
      <c r="C14" s="5" t="n">
        <v>7512</v>
      </c>
      <c r="D14" s="5" t="n">
        <v>866</v>
      </c>
      <c r="E14" s="5" t="n">
        <v>563</v>
      </c>
    </row>
    <row r="15" spans="1:5">
      <c r="A15" s="4" t="s">
        <v>138</v>
      </c>
      <c r="C15" s="6" t="n">
        <v>406926</v>
      </c>
      <c r="D15" s="6" t="n">
        <v>367470</v>
      </c>
      <c r="E15" s="6" t="n">
        <v>3042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3</v>
      </c>
      <c r="D2" s="2" t="s">
        <v>117</v>
      </c>
    </row>
    <row r="3" spans="1:4">
      <c r="A3" s="3" t="s">
        <v>1122</v>
      </c>
    </row>
    <row r="4" spans="1:4">
      <c r="A4" s="4" t="s">
        <v>1123</v>
      </c>
      <c r="B4" s="6" t="n">
        <v>0</v>
      </c>
      <c r="C4" s="6" t="n">
        <v>0</v>
      </c>
      <c r="D4" s="6" t="n">
        <v>0</v>
      </c>
    </row>
    <row r="5" spans="1:4">
      <c r="A5" s="4" t="s">
        <v>1124</v>
      </c>
      <c r="B5" s="5" t="n">
        <v>0</v>
      </c>
      <c r="C5" s="5" t="n">
        <v>0</v>
      </c>
      <c r="D5" s="5" t="n">
        <v>0</v>
      </c>
    </row>
    <row r="6" spans="1:4">
      <c r="A6" s="4" t="s">
        <v>1125</v>
      </c>
      <c r="B6" s="5" t="n">
        <v>0</v>
      </c>
      <c r="C6" s="5" t="n">
        <v>0</v>
      </c>
      <c r="D6" s="5" t="n">
        <v>0</v>
      </c>
    </row>
    <row r="7" spans="1:4">
      <c r="A7" s="4" t="s">
        <v>1126</v>
      </c>
      <c r="B7" s="6" t="n">
        <v>0</v>
      </c>
      <c r="C7" s="6" t="n">
        <v>0</v>
      </c>
      <c r="D7"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6482</v>
      </c>
      <c r="C3" s="6" t="n">
        <v>244150</v>
      </c>
    </row>
    <row r="4" spans="1:3">
      <c r="A4" s="4" t="s">
        <v>66</v>
      </c>
      <c r="B4" s="5" t="n">
        <v>161679</v>
      </c>
      <c r="C4" s="5" t="n">
        <v>174914</v>
      </c>
    </row>
    <row r="5" spans="1:3">
      <c r="A5" s="4" t="s">
        <v>67</v>
      </c>
      <c r="B5" s="5" t="n">
        <v>256</v>
      </c>
      <c r="C5" s="5" t="n">
        <v>395</v>
      </c>
    </row>
    <row r="6" spans="1:3">
      <c r="A6" s="4" t="s">
        <v>68</v>
      </c>
      <c r="B6" s="5" t="n">
        <v>101305</v>
      </c>
      <c r="C6" s="5" t="n">
        <v>59206</v>
      </c>
    </row>
    <row r="7" spans="1:3">
      <c r="A7" s="4" t="s">
        <v>69</v>
      </c>
      <c r="B7" s="5" t="n">
        <v>1844</v>
      </c>
      <c r="C7" s="5" t="n">
        <v>1274</v>
      </c>
    </row>
    <row r="8" spans="1:3">
      <c r="A8" s="4" t="s">
        <v>70</v>
      </c>
      <c r="B8" s="5" t="n">
        <v>18019</v>
      </c>
      <c r="C8" s="5" t="n">
        <v>20747</v>
      </c>
    </row>
    <row r="9" spans="1:3">
      <c r="A9" s="4" t="s">
        <v>71</v>
      </c>
      <c r="B9" s="5" t="n">
        <v>319585</v>
      </c>
      <c r="C9" s="5" t="n">
        <v>500686</v>
      </c>
    </row>
    <row r="10" spans="1:3">
      <c r="A10" s="3" t="s">
        <v>72</v>
      </c>
    </row>
    <row r="11" spans="1:3">
      <c r="A11" s="4" t="s">
        <v>73</v>
      </c>
      <c r="B11" s="5" t="n">
        <v>3684008</v>
      </c>
      <c r="C11" s="5" t="n">
        <v>2925808</v>
      </c>
    </row>
    <row r="12" spans="1:3">
      <c r="A12" s="4" t="s">
        <v>74</v>
      </c>
      <c r="B12" s="5" t="n">
        <v>-1675022</v>
      </c>
      <c r="C12" s="5" t="n">
        <v>-1513450</v>
      </c>
    </row>
    <row r="13" spans="1:3">
      <c r="A13" s="4" t="s">
        <v>75</v>
      </c>
      <c r="B13" s="5" t="n">
        <v>2008986</v>
      </c>
      <c r="C13" s="5" t="n">
        <v>1412358</v>
      </c>
    </row>
    <row r="14" spans="1:3">
      <c r="A14" s="3" t="s">
        <v>76</v>
      </c>
    </row>
    <row r="15" spans="1:3">
      <c r="A15" s="4" t="s">
        <v>69</v>
      </c>
      <c r="B15" s="5" t="n">
        <v>52057</v>
      </c>
      <c r="C15" s="5" t="n">
        <v>42923</v>
      </c>
    </row>
    <row r="16" spans="1:3">
      <c r="A16" s="4" t="s">
        <v>77</v>
      </c>
      <c r="B16" s="5" t="n">
        <v>28529</v>
      </c>
      <c r="C16" s="5" t="n">
        <v>161309</v>
      </c>
    </row>
    <row r="17" spans="1:3">
      <c r="A17" s="4" t="s">
        <v>78</v>
      </c>
      <c r="C17" s="5" t="n">
        <v>122094</v>
      </c>
    </row>
    <row r="18" spans="1:3">
      <c r="A18" s="4" t="s">
        <v>79</v>
      </c>
      <c r="B18" s="5" t="n">
        <v>136399</v>
      </c>
      <c r="C18" s="5" t="n">
        <v>136399</v>
      </c>
    </row>
    <row r="19" spans="1:3">
      <c r="A19" s="4" t="s">
        <v>80</v>
      </c>
      <c r="B19" s="5" t="n">
        <v>17660</v>
      </c>
    </row>
    <row r="20" spans="1:3">
      <c r="A20" s="4" t="s">
        <v>81</v>
      </c>
      <c r="B20" s="5" t="n">
        <v>23478</v>
      </c>
      <c r="C20" s="5" t="n">
        <v>18979</v>
      </c>
    </row>
    <row r="21" spans="1:3">
      <c r="A21" s="4" t="s">
        <v>82</v>
      </c>
      <c r="B21" s="5" t="n">
        <v>258123</v>
      </c>
      <c r="C21" s="5" t="n">
        <v>481704</v>
      </c>
    </row>
    <row r="22" spans="1:3">
      <c r="A22" s="4" t="s">
        <v>83</v>
      </c>
      <c r="B22" s="5" t="n">
        <v>2586694</v>
      </c>
      <c r="C22" s="5" t="n">
        <v>2394748</v>
      </c>
    </row>
    <row r="23" spans="1:3">
      <c r="A23" s="3" t="s">
        <v>84</v>
      </c>
    </row>
    <row r="24" spans="1:3">
      <c r="A24" s="4" t="s">
        <v>85</v>
      </c>
      <c r="B24" s="5" t="n">
        <v>80566</v>
      </c>
      <c r="C24" s="5" t="n">
        <v>96397</v>
      </c>
    </row>
    <row r="25" spans="1:3">
      <c r="A25" s="4" t="s">
        <v>86</v>
      </c>
      <c r="B25" s="5" t="n">
        <v>15768</v>
      </c>
      <c r="C25" s="5" t="n">
        <v>16762</v>
      </c>
    </row>
    <row r="26" spans="1:3">
      <c r="A26" s="4" t="s">
        <v>87</v>
      </c>
      <c r="B26" s="5" t="n">
        <v>36575</v>
      </c>
      <c r="C26" s="5" t="n">
        <v>43113</v>
      </c>
    </row>
    <row r="27" spans="1:3">
      <c r="A27" s="4" t="s">
        <v>88</v>
      </c>
      <c r="B27" s="5" t="n">
        <v>5664</v>
      </c>
      <c r="C27" s="5" t="n">
        <v>5022</v>
      </c>
    </row>
    <row r="28" spans="1:3">
      <c r="A28" s="4" t="s">
        <v>89</v>
      </c>
      <c r="B28" s="5" t="n">
        <v>11175</v>
      </c>
      <c r="C28" s="5" t="n">
        <v>11137</v>
      </c>
    </row>
    <row r="29" spans="1:3">
      <c r="A29" s="4" t="s">
        <v>90</v>
      </c>
      <c r="B29" s="5" t="n">
        <v>8368</v>
      </c>
      <c r="C29" s="5" t="n">
        <v>46722</v>
      </c>
    </row>
    <row r="30" spans="1:3">
      <c r="A30" s="4" t="s">
        <v>91</v>
      </c>
      <c r="B30" s="5" t="n">
        <v>3251</v>
      </c>
    </row>
    <row r="31" spans="1:3">
      <c r="A31" s="4" t="s">
        <v>92</v>
      </c>
      <c r="B31" s="5" t="n">
        <v>21062</v>
      </c>
      <c r="C31" s="5" t="n">
        <v>19718</v>
      </c>
    </row>
    <row r="32" spans="1:3">
      <c r="A32" s="4" t="s">
        <v>93</v>
      </c>
      <c r="B32" s="5" t="n">
        <v>13157</v>
      </c>
      <c r="C32" s="5" t="n">
        <v>92000</v>
      </c>
    </row>
    <row r="33" spans="1:3">
      <c r="A33" s="4" t="s">
        <v>94</v>
      </c>
      <c r="B33" s="5" t="n">
        <v>195586</v>
      </c>
      <c r="C33" s="5" t="n">
        <v>330871</v>
      </c>
    </row>
    <row r="34" spans="1:3">
      <c r="A34" s="3" t="s">
        <v>95</v>
      </c>
    </row>
    <row r="35" spans="1:3">
      <c r="A35" s="4" t="s">
        <v>96</v>
      </c>
      <c r="B35" s="5" t="n">
        <v>768194</v>
      </c>
      <c r="C35" s="5" t="n">
        <v>564004</v>
      </c>
    </row>
    <row r="36" spans="1:3">
      <c r="A36" s="4" t="s">
        <v>97</v>
      </c>
      <c r="B36" s="5" t="n">
        <v>94389</v>
      </c>
      <c r="C36" s="5" t="n">
        <v>68828</v>
      </c>
    </row>
    <row r="37" spans="1:3">
      <c r="A37" s="4" t="s">
        <v>98</v>
      </c>
      <c r="B37" s="5" t="n">
        <v>44858</v>
      </c>
      <c r="C37" s="5" t="n">
        <v>43135</v>
      </c>
    </row>
    <row r="38" spans="1:3">
      <c r="A38" s="4" t="s">
        <v>99</v>
      </c>
      <c r="B38" s="5" t="n">
        <v>45503</v>
      </c>
      <c r="C38" s="5" t="n">
        <v>41669</v>
      </c>
    </row>
    <row r="39" spans="1:3">
      <c r="A39" s="4" t="s">
        <v>100</v>
      </c>
      <c r="B39" s="5" t="n">
        <v>133018</v>
      </c>
      <c r="C39" s="5" t="n">
        <v>127655</v>
      </c>
    </row>
    <row r="40" spans="1:3">
      <c r="A40" s="4" t="s">
        <v>101</v>
      </c>
      <c r="B40" s="5" t="n">
        <v>2224</v>
      </c>
      <c r="C40" s="5" t="n">
        <v>10595</v>
      </c>
    </row>
    <row r="41" spans="1:3">
      <c r="A41" s="4" t="s">
        <v>102</v>
      </c>
      <c r="B41" s="5" t="n">
        <v>14316</v>
      </c>
    </row>
    <row r="42" spans="1:3">
      <c r="A42" s="4" t="s">
        <v>103</v>
      </c>
      <c r="B42" s="5" t="n">
        <v>23182</v>
      </c>
      <c r="C42" s="5" t="n">
        <v>20304</v>
      </c>
    </row>
    <row r="43" spans="1:3">
      <c r="A43" s="4" t="s">
        <v>104</v>
      </c>
      <c r="B43" s="5" t="n">
        <v>1125684</v>
      </c>
      <c r="C43" s="5" t="n">
        <v>876190</v>
      </c>
    </row>
    <row r="44" spans="1:3">
      <c r="A44" s="4" t="s">
        <v>105</v>
      </c>
      <c r="B44" s="5" t="n">
        <v>1321270</v>
      </c>
      <c r="C44" s="5" t="n">
        <v>1207061</v>
      </c>
    </row>
    <row r="45" spans="1:3">
      <c r="A45" s="3" t="s">
        <v>106</v>
      </c>
    </row>
    <row r="46" spans="1:3">
      <c r="A46" s="4" t="s">
        <v>107</v>
      </c>
      <c r="B46" s="5" t="n">
        <v>1331482</v>
      </c>
      <c r="C46" s="5" t="n">
        <v>1229268</v>
      </c>
    </row>
    <row r="47" spans="1:3">
      <c r="A47" s="4" t="s">
        <v>108</v>
      </c>
      <c r="B47" s="5" t="n">
        <v>-77993</v>
      </c>
      <c r="C47" s="5" t="n">
        <v>-46871</v>
      </c>
    </row>
    <row r="48" spans="1:3">
      <c r="A48" s="4" t="s">
        <v>109</v>
      </c>
      <c r="B48" s="5" t="n">
        <v>1253489</v>
      </c>
      <c r="C48" s="5" t="n">
        <v>1182397</v>
      </c>
    </row>
    <row r="49" spans="1:3">
      <c r="A49" s="4" t="s">
        <v>110</v>
      </c>
      <c r="B49" s="5" t="n">
        <v>11935</v>
      </c>
      <c r="C49" s="5" t="n">
        <v>5290</v>
      </c>
    </row>
    <row r="50" spans="1:3">
      <c r="A50" s="4" t="s">
        <v>111</v>
      </c>
      <c r="B50" s="5" t="n">
        <v>1265424</v>
      </c>
      <c r="C50" s="5" t="n">
        <v>1187687</v>
      </c>
    </row>
    <row r="51" spans="1:3">
      <c r="A51" s="4" t="s">
        <v>112</v>
      </c>
      <c r="B51" s="6" t="n">
        <v>2586694</v>
      </c>
      <c r="C51" s="6" t="n">
        <v>2394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3</v>
      </c>
      <c r="B1" s="2" t="s">
        <v>2</v>
      </c>
      <c r="C1" s="2" t="s">
        <v>63</v>
      </c>
    </row>
    <row r="2" spans="1:3">
      <c r="A2" s="3" t="s">
        <v>114</v>
      </c>
    </row>
    <row r="3" spans="1:3">
      <c r="A3" s="4" t="s">
        <v>115</v>
      </c>
      <c r="B3" s="5" t="n">
        <v>126915597</v>
      </c>
      <c r="C3" s="5" t="n">
        <v>128095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52</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79</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row r="24" spans="1:2">
      <c r="A24" s="4" t="s">
        <v>340</v>
      </c>
      <c r="B24" s="4" t="s">
        <v>341</v>
      </c>
    </row>
    <row r="25" spans="1:2">
      <c r="A25" s="4" t="s">
        <v>342</v>
      </c>
      <c r="B25" s="4" t="s">
        <v>343</v>
      </c>
    </row>
    <row r="26" spans="1:2">
      <c r="A26" s="4" t="s">
        <v>344</v>
      </c>
      <c r="B26" s="4" t="s">
        <v>344</v>
      </c>
    </row>
    <row r="27" spans="1:2">
      <c r="A27" s="4" t="s">
        <v>345</v>
      </c>
      <c r="B2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5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row>
    <row r="4" spans="1:2">
      <c r="A4" s="3" t="s">
        <v>254</v>
      </c>
    </row>
    <row r="5" spans="1:2">
      <c r="A5" s="4" t="s">
        <v>356</v>
      </c>
      <c r="B5" s="4" t="s">
        <v>357</v>
      </c>
    </row>
    <row r="6" spans="1:2">
      <c r="A6" s="4" t="s">
        <v>358</v>
      </c>
      <c r="B6" s="4" t="s">
        <v>359</v>
      </c>
    </row>
    <row r="7" spans="1:2">
      <c r="A7" s="4" t="s">
        <v>360</v>
      </c>
      <c r="B7" s="4" t="s">
        <v>361</v>
      </c>
    </row>
    <row r="8" spans="1:2">
      <c r="A8" s="4" t="s">
        <v>362</v>
      </c>
    </row>
    <row r="9" spans="1:2">
      <c r="A9" s="3" t="s">
        <v>254</v>
      </c>
    </row>
    <row r="10" spans="1:2">
      <c r="A10" s="4" t="s">
        <v>358</v>
      </c>
      <c r="B10" s="4" t="s">
        <v>363</v>
      </c>
    </row>
    <row r="11" spans="1:2">
      <c r="A11" s="4" t="s">
        <v>360</v>
      </c>
      <c r="B11"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5</v>
      </c>
      <c r="B1" s="2" t="s">
        <v>1</v>
      </c>
    </row>
    <row r="2" spans="1:2">
      <c r="B2" s="2" t="s">
        <v>2</v>
      </c>
    </row>
    <row r="3" spans="1:2">
      <c r="A3" s="3" t="s">
        <v>258</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60</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62</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63</v>
      </c>
      <c r="D2" s="2" t="s">
        <v>117</v>
      </c>
    </row>
    <row r="3" spans="1:4">
      <c r="A3" s="3" t="s">
        <v>118</v>
      </c>
    </row>
    <row r="4" spans="1:4">
      <c r="A4" s="4" t="s">
        <v>119</v>
      </c>
      <c r="B4" s="6" t="n">
        <v>1961720</v>
      </c>
      <c r="C4" s="6" t="n">
        <v>2002857</v>
      </c>
      <c r="D4" s="6" t="n">
        <v>1796220</v>
      </c>
    </row>
    <row r="5" spans="1:4">
      <c r="A5" s="3" t="s">
        <v>120</v>
      </c>
    </row>
    <row r="6" spans="1:4">
      <c r="A6" s="4" t="s">
        <v>121</v>
      </c>
      <c r="B6" s="5" t="n">
        <v>1182100</v>
      </c>
      <c r="C6" s="5" t="n">
        <v>1207713</v>
      </c>
      <c r="D6" s="5" t="n">
        <v>1091855</v>
      </c>
    </row>
    <row r="7" spans="1:4">
      <c r="A7" s="4" t="s">
        <v>122</v>
      </c>
      <c r="B7" s="5" t="n">
        <v>23357</v>
      </c>
      <c r="C7" s="5" t="n">
        <v>1466</v>
      </c>
    </row>
    <row r="8" spans="1:4">
      <c r="A8" s="4" t="s">
        <v>123</v>
      </c>
      <c r="B8" s="5" t="n">
        <v>72997</v>
      </c>
      <c r="C8" s="5" t="n">
        <v>68298</v>
      </c>
      <c r="D8" s="5" t="n">
        <v>61760</v>
      </c>
    </row>
    <row r="9" spans="1:4">
      <c r="A9" s="4" t="s">
        <v>124</v>
      </c>
      <c r="B9" s="5" t="n">
        <v>309075</v>
      </c>
      <c r="C9" s="5" t="n">
        <v>280225</v>
      </c>
      <c r="D9" s="5" t="n">
        <v>268981</v>
      </c>
    </row>
    <row r="10" spans="1:4">
      <c r="A10" s="4" t="s">
        <v>125</v>
      </c>
      <c r="C10" s="5" t="n">
        <v>-80000</v>
      </c>
    </row>
    <row r="11" spans="1:4">
      <c r="A11" s="4" t="s">
        <v>126</v>
      </c>
      <c r="B11" s="5" t="n">
        <v>15190</v>
      </c>
      <c r="C11" s="5" t="n">
        <v>40483</v>
      </c>
    </row>
    <row r="12" spans="1:4">
      <c r="A12" s="4" t="s">
        <v>127</v>
      </c>
      <c r="B12" s="5" t="n">
        <v>1702222</v>
      </c>
      <c r="C12" s="5" t="n">
        <v>1630570</v>
      </c>
      <c r="D12" s="5" t="n">
        <v>1464296</v>
      </c>
    </row>
    <row r="13" spans="1:4">
      <c r="A13" s="4" t="s">
        <v>128</v>
      </c>
      <c r="B13" s="5" t="n">
        <v>259498</v>
      </c>
      <c r="C13" s="5" t="n">
        <v>372287</v>
      </c>
      <c r="D13" s="5" t="n">
        <v>331924</v>
      </c>
    </row>
    <row r="14" spans="1:4">
      <c r="A14" s="4" t="s">
        <v>129</v>
      </c>
      <c r="B14" s="5" t="n">
        <v>-45875</v>
      </c>
      <c r="C14" s="5" t="n">
        <v>-40218</v>
      </c>
      <c r="D14" s="5" t="n">
        <v>-39385</v>
      </c>
    </row>
    <row r="15" spans="1:4">
      <c r="A15" s="4" t="s">
        <v>130</v>
      </c>
      <c r="B15" s="5" t="n">
        <v>379</v>
      </c>
      <c r="C15" s="5" t="n">
        <v>159</v>
      </c>
      <c r="D15" s="5" t="n">
        <v>94</v>
      </c>
    </row>
    <row r="16" spans="1:4">
      <c r="A16" s="4" t="s">
        <v>131</v>
      </c>
      <c r="B16" s="5" t="n">
        <v>2203</v>
      </c>
      <c r="C16" s="5" t="n">
        <v>22189</v>
      </c>
      <c r="D16" s="5" t="n">
        <v>13860</v>
      </c>
    </row>
    <row r="17" spans="1:4">
      <c r="A17" s="4" t="s">
        <v>132</v>
      </c>
      <c r="B17" s="5" t="n">
        <v>12906</v>
      </c>
      <c r="C17" s="5" t="n">
        <v>15696</v>
      </c>
      <c r="D17" s="5" t="n">
        <v>6398</v>
      </c>
    </row>
    <row r="18" spans="1:4">
      <c r="A18" s="4" t="s">
        <v>133</v>
      </c>
      <c r="B18" s="5" t="n">
        <v>177043</v>
      </c>
    </row>
    <row r="19" spans="1:4">
      <c r="A19" s="4" t="s">
        <v>134</v>
      </c>
      <c r="D19" s="5" t="n">
        <v>-8148</v>
      </c>
    </row>
    <row r="20" spans="1:4">
      <c r="A20" s="4" t="s">
        <v>135</v>
      </c>
      <c r="B20" s="5" t="n">
        <v>561</v>
      </c>
      <c r="C20" s="5" t="n">
        <v>-2621</v>
      </c>
      <c r="D20" s="5" t="n">
        <v>-332</v>
      </c>
    </row>
    <row r="21" spans="1:4">
      <c r="A21" s="4" t="s">
        <v>136</v>
      </c>
      <c r="B21" s="5" t="n">
        <v>406715</v>
      </c>
      <c r="C21" s="5" t="n">
        <v>367492</v>
      </c>
      <c r="D21" s="5" t="n">
        <v>304411</v>
      </c>
    </row>
    <row r="22" spans="1:4">
      <c r="A22" s="4" t="s">
        <v>137</v>
      </c>
      <c r="B22" s="5" t="n">
        <v>-211</v>
      </c>
      <c r="C22" s="5" t="n">
        <v>22</v>
      </c>
      <c r="D22" s="5" t="n">
        <v>210</v>
      </c>
    </row>
    <row r="23" spans="1:4">
      <c r="A23" s="4" t="s">
        <v>138</v>
      </c>
      <c r="B23" s="5" t="n">
        <v>406926</v>
      </c>
      <c r="C23" s="5" t="n">
        <v>367470</v>
      </c>
      <c r="D23" s="5" t="n">
        <v>304201</v>
      </c>
    </row>
    <row r="24" spans="1:4">
      <c r="A24" s="4" t="s">
        <v>139</v>
      </c>
      <c r="B24" s="5" t="n">
        <v>-7512</v>
      </c>
      <c r="C24" s="5" t="n">
        <v>-866</v>
      </c>
      <c r="D24" s="5" t="n">
        <v>-563</v>
      </c>
    </row>
    <row r="25" spans="1:4">
      <c r="A25" s="4" t="s">
        <v>140</v>
      </c>
      <c r="B25" s="5" t="n">
        <v>399414</v>
      </c>
      <c r="C25" s="5" t="n">
        <v>366604</v>
      </c>
      <c r="D25" s="5" t="n">
        <v>303638</v>
      </c>
    </row>
    <row r="26" spans="1:4">
      <c r="A26" s="3" t="s">
        <v>140</v>
      </c>
    </row>
    <row r="27" spans="1:4">
      <c r="A27" s="4" t="s">
        <v>141</v>
      </c>
      <c r="C27" s="5" t="n">
        <v>1560</v>
      </c>
      <c r="D27" s="5" t="n">
        <v>21904</v>
      </c>
    </row>
    <row r="28" spans="1:4">
      <c r="A28" s="4" t="s">
        <v>142</v>
      </c>
      <c r="B28" s="6" t="n">
        <v>399414</v>
      </c>
      <c r="C28" s="6" t="n">
        <v>365044</v>
      </c>
      <c r="D28" s="6" t="n">
        <v>281734</v>
      </c>
    </row>
    <row r="29" spans="1:4">
      <c r="A29" s="4" t="s">
        <v>143</v>
      </c>
      <c r="B29" s="7" t="n">
        <v>3.07</v>
      </c>
      <c r="C29" s="7" t="n">
        <v>2.74</v>
      </c>
      <c r="D29" s="7" t="n">
        <v>2.8</v>
      </c>
    </row>
    <row r="30" spans="1:4">
      <c r="A30" s="4" t="s">
        <v>144</v>
      </c>
      <c r="B30" s="5" t="n">
        <v>128116670</v>
      </c>
      <c r="C30" s="5" t="n">
        <v>130758169</v>
      </c>
      <c r="D30" s="5" t="n">
        <v>98707696</v>
      </c>
    </row>
    <row r="31" spans="1:4">
      <c r="A31" s="4" t="s">
        <v>145</v>
      </c>
    </row>
    <row r="32" spans="1:4">
      <c r="A32" s="3" t="s">
        <v>118</v>
      </c>
    </row>
    <row r="33" spans="1:4">
      <c r="A33" s="4" t="s">
        <v>119</v>
      </c>
      <c r="B33" s="6" t="n">
        <v>1762442</v>
      </c>
      <c r="C33" s="6" t="n">
        <v>1844808</v>
      </c>
      <c r="D33" s="6" t="n">
        <v>1711114</v>
      </c>
    </row>
    <row r="34" spans="1:4">
      <c r="A34" s="4" t="s">
        <v>146</v>
      </c>
    </row>
    <row r="35" spans="1:4">
      <c r="A35" s="3" t="s">
        <v>118</v>
      </c>
    </row>
    <row r="36" spans="1:4">
      <c r="A36" s="4" t="s">
        <v>119</v>
      </c>
      <c r="B36" s="5" t="n">
        <v>51735</v>
      </c>
    </row>
    <row r="37" spans="1:4">
      <c r="A37" s="4" t="s">
        <v>147</v>
      </c>
    </row>
    <row r="38" spans="1:4">
      <c r="A38" s="3" t="s">
        <v>118</v>
      </c>
    </row>
    <row r="39" spans="1:4">
      <c r="A39" s="4" t="s">
        <v>119</v>
      </c>
      <c r="B39" s="5" t="n">
        <v>99503</v>
      </c>
      <c r="C39" s="5" t="n">
        <v>112385</v>
      </c>
      <c r="D39" s="5" t="n">
        <v>41700</v>
      </c>
    </row>
    <row r="40" spans="1:4">
      <c r="A40" s="3" t="s">
        <v>120</v>
      </c>
    </row>
    <row r="41" spans="1:4">
      <c r="A41" s="4" t="s">
        <v>148</v>
      </c>
      <c r="B41" s="5" t="n">
        <v>99503</v>
      </c>
      <c r="C41" s="5" t="n">
        <v>112385</v>
      </c>
      <c r="D41" s="5" t="n">
        <v>41700</v>
      </c>
    </row>
    <row r="42" spans="1:4">
      <c r="A42" s="4" t="s">
        <v>149</v>
      </c>
    </row>
    <row r="43" spans="1:4">
      <c r="A43" s="3" t="s">
        <v>118</v>
      </c>
    </row>
    <row r="44" spans="1:4">
      <c r="A44" s="4" t="s">
        <v>119</v>
      </c>
      <c r="B44" s="6" t="n">
        <v>48040</v>
      </c>
      <c r="C44" s="6" t="n">
        <v>45664</v>
      </c>
      <c r="D44" s="6" t="n">
        <v>434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row r="6" spans="1:2">
      <c r="A6" s="4" t="s">
        <v>381</v>
      </c>
      <c r="B6"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266</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68</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8</v>
      </c>
      <c r="B1" s="2" t="s">
        <v>1</v>
      </c>
    </row>
    <row r="2" spans="1:2">
      <c r="B2" s="2" t="s">
        <v>2</v>
      </c>
    </row>
    <row r="3" spans="1:2">
      <c r="A3" s="3" t="s">
        <v>270</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3" t="s">
        <v>272</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76</v>
      </c>
    </row>
    <row r="4" spans="1:2">
      <c r="A4" s="4" t="s">
        <v>400</v>
      </c>
      <c r="B4" s="4" t="s">
        <v>401</v>
      </c>
    </row>
    <row r="5" spans="1:2">
      <c r="A5" s="4" t="s">
        <v>402</v>
      </c>
    </row>
    <row r="6" spans="1:2">
      <c r="A6" s="3" t="s">
        <v>276</v>
      </c>
    </row>
    <row r="7" spans="1:2">
      <c r="A7" s="4" t="s">
        <v>400</v>
      </c>
      <c r="B7"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5</v>
      </c>
      <c r="B1" s="2" t="s">
        <v>1</v>
      </c>
    </row>
    <row r="2" spans="1:2">
      <c r="B2" s="2" t="s">
        <v>2</v>
      </c>
    </row>
    <row r="3" spans="1:2">
      <c r="A3" s="3" t="s">
        <v>282</v>
      </c>
    </row>
    <row r="4" spans="1:2">
      <c r="A4" s="4" t="s">
        <v>426</v>
      </c>
      <c r="B4"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0</v>
      </c>
      <c r="B1" s="2" t="s">
        <v>1</v>
      </c>
    </row>
    <row r="2" spans="1:4">
      <c r="B2" s="2" t="s">
        <v>2</v>
      </c>
      <c r="C2" s="2" t="s">
        <v>63</v>
      </c>
      <c r="D2" s="2" t="s">
        <v>117</v>
      </c>
    </row>
    <row r="3" spans="1:4">
      <c r="A3" s="3" t="s">
        <v>151</v>
      </c>
    </row>
    <row r="4" spans="1:4">
      <c r="A4" s="4" t="s">
        <v>152</v>
      </c>
      <c r="B4" s="6" t="n">
        <v>1211</v>
      </c>
      <c r="C4" s="6" t="n">
        <v>1306</v>
      </c>
      <c r="D4" s="6" t="n">
        <v>5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8</v>
      </c>
      <c r="B1" s="2" t="s">
        <v>1</v>
      </c>
    </row>
    <row r="2" spans="1:2">
      <c r="B2" s="2" t="s">
        <v>2</v>
      </c>
    </row>
    <row r="3" spans="1:2">
      <c r="A3" s="3" t="s">
        <v>284</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c r="B6" s="4" t="s">
        <v>440</v>
      </c>
    </row>
    <row r="7" spans="1:2">
      <c r="A7" s="4" t="s">
        <v>97</v>
      </c>
    </row>
    <row r="8" spans="1:2">
      <c r="A8" s="3" t="s">
        <v>434</v>
      </c>
    </row>
    <row r="9" spans="1:2">
      <c r="A9" s="4" t="s">
        <v>441</v>
      </c>
      <c r="B9" s="4" t="s">
        <v>442</v>
      </c>
    </row>
    <row r="10" spans="1:2">
      <c r="A10" s="4" t="s">
        <v>443</v>
      </c>
      <c r="B10" s="4" t="s">
        <v>444</v>
      </c>
    </row>
    <row r="11" spans="1:2">
      <c r="A11" s="4" t="s">
        <v>445</v>
      </c>
      <c r="B11"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7</v>
      </c>
      <c r="B1" s="2" t="s">
        <v>1</v>
      </c>
    </row>
    <row r="2" spans="1:2">
      <c r="B2" s="2" t="s">
        <v>2</v>
      </c>
    </row>
    <row r="3" spans="1:2">
      <c r="A3" s="3" t="s">
        <v>288</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0</v>
      </c>
      <c r="B1" s="2" t="s">
        <v>1</v>
      </c>
    </row>
    <row r="2" spans="1:2">
      <c r="B2" s="2" t="s">
        <v>2</v>
      </c>
    </row>
    <row r="3" spans="1:2">
      <c r="A3" s="3" t="s">
        <v>292</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4</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9"/>
    <col customWidth="1" max="6" min="6" width="20"/>
    <col customWidth="1" max="7" min="7" width="20"/>
  </cols>
  <sheetData>
    <row r="1" spans="1:7">
      <c r="A1" s="1" t="s">
        <v>460</v>
      </c>
      <c r="B1" s="2" t="s">
        <v>461</v>
      </c>
      <c r="C1" s="2" t="s">
        <v>462</v>
      </c>
      <c r="D1" s="2" t="s">
        <v>463</v>
      </c>
      <c r="E1" s="2" t="s">
        <v>464</v>
      </c>
      <c r="F1" s="2" t="s">
        <v>465</v>
      </c>
      <c r="G1" s="2" t="s">
        <v>466</v>
      </c>
    </row>
    <row r="2" spans="1:7">
      <c r="A2" s="4" t="s">
        <v>355</v>
      </c>
    </row>
    <row r="3" spans="1:7">
      <c r="A3" s="3" t="s">
        <v>467</v>
      </c>
    </row>
    <row r="4" spans="1:7">
      <c r="A4" s="4" t="s">
        <v>468</v>
      </c>
      <c r="D4" s="5" t="n">
        <v>43000</v>
      </c>
    </row>
    <row r="5" spans="1:7">
      <c r="A5" s="4" t="s">
        <v>362</v>
      </c>
    </row>
    <row r="6" spans="1:7">
      <c r="A6" s="3" t="s">
        <v>467</v>
      </c>
    </row>
    <row r="7" spans="1:7">
      <c r="A7" s="4" t="s">
        <v>469</v>
      </c>
      <c r="C7" s="5" t="n">
        <v>55700</v>
      </c>
    </row>
    <row r="8" spans="1:7">
      <c r="A8" s="4" t="s">
        <v>468</v>
      </c>
      <c r="B8" s="5" t="n">
        <v>9000</v>
      </c>
    </row>
    <row r="9" spans="1:7">
      <c r="A9" s="4" t="s">
        <v>470</v>
      </c>
      <c r="B9" s="5" t="n">
        <v>400000</v>
      </c>
    </row>
    <row r="10" spans="1:7">
      <c r="A10" s="4" t="s">
        <v>471</v>
      </c>
    </row>
    <row r="11" spans="1:7">
      <c r="A11" s="3" t="s">
        <v>467</v>
      </c>
    </row>
    <row r="12" spans="1:7">
      <c r="A12" s="4" t="s">
        <v>472</v>
      </c>
      <c r="G12" s="4" t="s">
        <v>473</v>
      </c>
    </row>
    <row r="13" spans="1:7">
      <c r="A13" s="4" t="s">
        <v>474</v>
      </c>
    </row>
    <row r="14" spans="1:7">
      <c r="A14" s="3" t="s">
        <v>467</v>
      </c>
    </row>
    <row r="15" spans="1:7">
      <c r="A15" s="4" t="s">
        <v>475</v>
      </c>
      <c r="G15" s="5" t="n">
        <v>56128141</v>
      </c>
    </row>
    <row r="16" spans="1:7">
      <c r="A16" s="4" t="s">
        <v>476</v>
      </c>
    </row>
    <row r="17" spans="1:7">
      <c r="A17" s="3" t="s">
        <v>467</v>
      </c>
    </row>
    <row r="18" spans="1:7">
      <c r="A18" s="4" t="s">
        <v>475</v>
      </c>
      <c r="F18" s="5" t="n">
        <v>56100000</v>
      </c>
    </row>
    <row r="19" spans="1:7">
      <c r="A19" s="4" t="s">
        <v>477</v>
      </c>
    </row>
    <row r="20" spans="1:7">
      <c r="A20" s="3" t="s">
        <v>467</v>
      </c>
    </row>
    <row r="21" spans="1:7">
      <c r="A21" s="4" t="s">
        <v>475</v>
      </c>
      <c r="F21" s="5" t="n">
        <v>28141</v>
      </c>
    </row>
    <row r="22" spans="1:7">
      <c r="A22" s="4" t="s">
        <v>478</v>
      </c>
    </row>
    <row r="23" spans="1:7">
      <c r="A23" s="3" t="s">
        <v>467</v>
      </c>
    </row>
    <row r="24" spans="1:7">
      <c r="A24" s="4" t="s">
        <v>479</v>
      </c>
      <c r="F24" s="4" t="s">
        <v>480</v>
      </c>
    </row>
    <row r="25" spans="1:7">
      <c r="A25" s="4" t="s">
        <v>481</v>
      </c>
    </row>
    <row r="26" spans="1:7">
      <c r="A26" s="3" t="s">
        <v>467</v>
      </c>
    </row>
    <row r="27" spans="1:7">
      <c r="A27" s="4" t="s">
        <v>240</v>
      </c>
      <c r="G27" s="5" t="n">
        <v>1322388</v>
      </c>
    </row>
    <row r="28" spans="1:7">
      <c r="A28" s="4" t="s">
        <v>482</v>
      </c>
    </row>
    <row r="29" spans="1:7">
      <c r="A29" s="3" t="s">
        <v>467</v>
      </c>
    </row>
    <row r="30" spans="1:7">
      <c r="A30" s="4" t="s">
        <v>475</v>
      </c>
      <c r="E30" s="5" t="n">
        <v>29188997</v>
      </c>
    </row>
    <row r="31" spans="1:7">
      <c r="A31" s="4" t="s">
        <v>240</v>
      </c>
      <c r="E31" s="5" t="n">
        <v>1322388</v>
      </c>
    </row>
    <row r="32" spans="1:7">
      <c r="A32" s="4" t="s">
        <v>483</v>
      </c>
    </row>
    <row r="33" spans="1:7">
      <c r="A33" s="3" t="s">
        <v>467</v>
      </c>
    </row>
    <row r="34" spans="1:7">
      <c r="A34" s="4" t="s">
        <v>484</v>
      </c>
      <c r="E34" s="8" t="n">
        <v>1.4782</v>
      </c>
    </row>
    <row r="35" spans="1:7">
      <c r="A35" s="4" t="s">
        <v>485</v>
      </c>
    </row>
    <row r="36" spans="1:7">
      <c r="A36" s="3" t="s">
        <v>467</v>
      </c>
    </row>
    <row r="37" spans="1:7">
      <c r="A37" s="4" t="s">
        <v>479</v>
      </c>
      <c r="E37" s="4" t="s">
        <v>486</v>
      </c>
    </row>
    <row r="38" spans="1:7">
      <c r="A38" s="4" t="s">
        <v>487</v>
      </c>
    </row>
    <row r="39" spans="1:7">
      <c r="A39" s="3" t="s">
        <v>467</v>
      </c>
    </row>
    <row r="40" spans="1:7">
      <c r="A40" s="4" t="s">
        <v>479</v>
      </c>
      <c r="E40" s="4" t="s">
        <v>488</v>
      </c>
    </row>
    <row r="41" spans="1:7">
      <c r="A41" s="4" t="s">
        <v>483</v>
      </c>
    </row>
    <row r="42" spans="1:7">
      <c r="A42" s="3" t="s">
        <v>467</v>
      </c>
    </row>
    <row r="43" spans="1:7">
      <c r="A43" s="4" t="s">
        <v>489</v>
      </c>
      <c r="E43" s="4" t="s">
        <v>490</v>
      </c>
    </row>
    <row r="44" spans="1:7">
      <c r="A44" s="4" t="s">
        <v>484</v>
      </c>
      <c r="E44" s="8" t="n">
        <v>1.4782</v>
      </c>
    </row>
    <row r="45" spans="1:7">
      <c r="A45" s="4" t="s">
        <v>491</v>
      </c>
    </row>
    <row r="46" spans="1:7">
      <c r="A46" s="3" t="s">
        <v>467</v>
      </c>
    </row>
    <row r="47" spans="1:7">
      <c r="A47" s="4" t="s">
        <v>479</v>
      </c>
      <c r="E47" s="4" t="s">
        <v>486</v>
      </c>
    </row>
    <row r="48" spans="1:7">
      <c r="A48" s="4" t="s">
        <v>492</v>
      </c>
    </row>
    <row r="49" spans="1:7">
      <c r="A49" s="3" t="s">
        <v>467</v>
      </c>
    </row>
    <row r="50" spans="1:7">
      <c r="A50" s="4" t="s">
        <v>479</v>
      </c>
      <c r="E50" s="4" t="s">
        <v>488</v>
      </c>
    </row>
    <row r="51" spans="1:7">
      <c r="A51" s="4" t="s">
        <v>493</v>
      </c>
    </row>
    <row r="52" spans="1:7">
      <c r="A52" s="3" t="s">
        <v>467</v>
      </c>
    </row>
    <row r="53" spans="1:7">
      <c r="A53" s="4" t="s">
        <v>479</v>
      </c>
      <c r="E53" s="4" t="s">
        <v>486</v>
      </c>
    </row>
    <row r="54" spans="1:7">
      <c r="A54" s="4" t="s">
        <v>494</v>
      </c>
    </row>
    <row r="55" spans="1:7">
      <c r="A55" s="3" t="s">
        <v>467</v>
      </c>
    </row>
    <row r="56" spans="1:7">
      <c r="A56" s="4" t="s">
        <v>479</v>
      </c>
      <c r="E56" s="4" t="s">
        <v>4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3</v>
      </c>
      <c r="D2" s="2" t="s">
        <v>117</v>
      </c>
    </row>
    <row r="3" spans="1:4">
      <c r="A3" s="3" t="s">
        <v>313</v>
      </c>
    </row>
    <row r="4" spans="1:4">
      <c r="A4" s="4" t="s">
        <v>496</v>
      </c>
      <c r="D4" s="6" t="n">
        <v>14</v>
      </c>
    </row>
    <row r="5" spans="1:4">
      <c r="A5" s="3" t="s">
        <v>79</v>
      </c>
    </row>
    <row r="6" spans="1:4">
      <c r="A6" s="4" t="s">
        <v>497</v>
      </c>
      <c r="B6" s="6" t="n">
        <v>0</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16"/>
  </cols>
  <sheetData>
    <row r="1" spans="1:2">
      <c r="A1" s="1" t="s">
        <v>498</v>
      </c>
      <c r="B1" s="2" t="s">
        <v>1</v>
      </c>
    </row>
    <row r="2" spans="1:2">
      <c r="B2" s="2" t="s">
        <v>2</v>
      </c>
    </row>
    <row r="3" spans="1:2">
      <c r="A3" s="4" t="s">
        <v>499</v>
      </c>
    </row>
    <row r="4" spans="1:2">
      <c r="A4" s="3" t="s">
        <v>320</v>
      </c>
    </row>
    <row r="5" spans="1:2">
      <c r="A5" s="4" t="s">
        <v>500</v>
      </c>
      <c r="B5" s="4" t="s">
        <v>501</v>
      </c>
    </row>
    <row r="6" spans="1:2">
      <c r="A6" s="4" t="s">
        <v>502</v>
      </c>
    </row>
    <row r="7" spans="1:2">
      <c r="A7" s="3" t="s">
        <v>320</v>
      </c>
    </row>
    <row r="8" spans="1:2">
      <c r="A8" s="4" t="s">
        <v>500</v>
      </c>
      <c r="B8" s="4" t="s">
        <v>503</v>
      </c>
    </row>
    <row r="9" spans="1:2">
      <c r="A9" s="4" t="s">
        <v>504</v>
      </c>
    </row>
    <row r="10" spans="1:2">
      <c r="A10" s="3" t="s">
        <v>320</v>
      </c>
    </row>
    <row r="11" spans="1:2">
      <c r="A11" s="4" t="s">
        <v>500</v>
      </c>
      <c r="B11" s="4" t="s">
        <v>501</v>
      </c>
    </row>
    <row r="12" spans="1:2">
      <c r="A12" s="4" t="s">
        <v>505</v>
      </c>
    </row>
    <row r="13" spans="1:2">
      <c r="A13" s="3" t="s">
        <v>320</v>
      </c>
    </row>
    <row r="14" spans="1:2">
      <c r="A14" s="4" t="s">
        <v>500</v>
      </c>
      <c r="B14" s="4" t="s">
        <v>503</v>
      </c>
    </row>
    <row r="15" spans="1:2">
      <c r="A15" s="4" t="s">
        <v>506</v>
      </c>
    </row>
    <row r="16" spans="1:2">
      <c r="A16" s="3" t="s">
        <v>320</v>
      </c>
    </row>
    <row r="17" spans="1:2">
      <c r="A17" s="4" t="s">
        <v>500</v>
      </c>
      <c r="B17" s="4" t="s">
        <v>501</v>
      </c>
    </row>
    <row r="18" spans="1:2">
      <c r="A18" s="4" t="s">
        <v>507</v>
      </c>
    </row>
    <row r="19" spans="1:2">
      <c r="A19" s="3" t="s">
        <v>320</v>
      </c>
    </row>
    <row r="20" spans="1:2">
      <c r="A20" s="4" t="s">
        <v>500</v>
      </c>
      <c r="B20" s="4" t="s">
        <v>5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63</v>
      </c>
      <c r="D2" s="2" t="s">
        <v>117</v>
      </c>
    </row>
    <row r="3" spans="1:4">
      <c r="A3" s="3" t="s">
        <v>510</v>
      </c>
    </row>
    <row r="4" spans="1:4">
      <c r="A4" s="4" t="s">
        <v>511</v>
      </c>
      <c r="B4" s="6" t="n">
        <v>9100</v>
      </c>
      <c r="C4" s="6" t="n">
        <v>6900</v>
      </c>
      <c r="D4" s="6" t="n">
        <v>10500</v>
      </c>
    </row>
    <row r="5" spans="1:4">
      <c r="A5" s="4" t="s">
        <v>512</v>
      </c>
      <c r="B5" s="5" t="n">
        <v>43674</v>
      </c>
      <c r="C5" s="5" t="n">
        <v>34197</v>
      </c>
    </row>
    <row r="6" spans="1:4">
      <c r="A6" s="4" t="s">
        <v>513</v>
      </c>
      <c r="B6" s="5" t="n">
        <v>-34005</v>
      </c>
      <c r="C6" s="5" t="n">
        <v>-24919</v>
      </c>
    </row>
    <row r="7" spans="1:4">
      <c r="A7" s="4" t="s">
        <v>514</v>
      </c>
      <c r="B7" s="5" t="n">
        <v>9669</v>
      </c>
      <c r="C7" s="5" t="n">
        <v>9278</v>
      </c>
    </row>
    <row r="8" spans="1:4">
      <c r="A8" s="3" t="s">
        <v>515</v>
      </c>
    </row>
    <row r="9" spans="1:4">
      <c r="A9" s="4" t="s">
        <v>516</v>
      </c>
      <c r="B9" s="5" t="n">
        <v>4495</v>
      </c>
    </row>
    <row r="10" spans="1:4">
      <c r="A10" s="4" t="s">
        <v>517</v>
      </c>
      <c r="B10" s="5" t="n">
        <v>2952</v>
      </c>
    </row>
    <row r="11" spans="1:4">
      <c r="A11" s="4" t="s">
        <v>518</v>
      </c>
      <c r="B11" s="5" t="n">
        <v>647</v>
      </c>
    </row>
    <row r="12" spans="1:4">
      <c r="A12" s="4" t="s">
        <v>519</v>
      </c>
      <c r="B12" s="5" t="n">
        <v>647</v>
      </c>
    </row>
    <row r="13" spans="1:4">
      <c r="A13" s="4" t="s">
        <v>520</v>
      </c>
      <c r="B13" s="5" t="n">
        <v>66</v>
      </c>
    </row>
    <row r="14" spans="1:4">
      <c r="A14" s="4" t="s">
        <v>521</v>
      </c>
      <c r="B14" s="5" t="n">
        <v>862</v>
      </c>
    </row>
    <row r="15" spans="1:4">
      <c r="A15" s="4" t="s">
        <v>522</v>
      </c>
    </row>
    <row r="16" spans="1:4">
      <c r="A16" s="3" t="s">
        <v>510</v>
      </c>
    </row>
    <row r="17" spans="1:4">
      <c r="A17" s="4" t="s">
        <v>512</v>
      </c>
      <c r="B17" s="5" t="n">
        <v>9803</v>
      </c>
      <c r="C17" s="5" t="n">
        <v>9697</v>
      </c>
    </row>
    <row r="18" spans="1:4">
      <c r="A18" s="4" t="s">
        <v>513</v>
      </c>
      <c r="B18" s="5" t="n">
        <v>-9440</v>
      </c>
      <c r="C18" s="5" t="n">
        <v>-8385</v>
      </c>
    </row>
    <row r="19" spans="1:4">
      <c r="A19" s="4" t="s">
        <v>514</v>
      </c>
      <c r="B19" s="5" t="n">
        <v>363</v>
      </c>
      <c r="C19" s="5" t="n">
        <v>1312</v>
      </c>
    </row>
    <row r="20" spans="1:4">
      <c r="A20" s="4" t="s">
        <v>523</v>
      </c>
    </row>
    <row r="21" spans="1:4">
      <c r="A21" s="3" t="s">
        <v>510</v>
      </c>
    </row>
    <row r="22" spans="1:4">
      <c r="A22" s="4" t="s">
        <v>512</v>
      </c>
      <c r="B22" s="5" t="n">
        <v>32371</v>
      </c>
      <c r="C22" s="5" t="n">
        <v>23000</v>
      </c>
    </row>
    <row r="23" spans="1:4">
      <c r="A23" s="4" t="s">
        <v>513</v>
      </c>
      <c r="B23" s="5" t="n">
        <v>-24258</v>
      </c>
      <c r="C23" s="5" t="n">
        <v>-16293</v>
      </c>
    </row>
    <row r="24" spans="1:4">
      <c r="A24" s="4" t="s">
        <v>514</v>
      </c>
      <c r="B24" s="5" t="n">
        <v>8113</v>
      </c>
      <c r="C24" s="5" t="n">
        <v>6707</v>
      </c>
    </row>
    <row r="25" spans="1:4">
      <c r="A25" s="4" t="s">
        <v>524</v>
      </c>
    </row>
    <row r="26" spans="1:4">
      <c r="A26" s="3" t="s">
        <v>510</v>
      </c>
    </row>
    <row r="27" spans="1:4">
      <c r="A27" s="4" t="s">
        <v>512</v>
      </c>
      <c r="B27" s="5" t="n">
        <v>1500</v>
      </c>
      <c r="C27" s="5" t="n">
        <v>1500</v>
      </c>
    </row>
    <row r="28" spans="1:4">
      <c r="A28" s="4" t="s">
        <v>513</v>
      </c>
      <c r="B28" s="5" t="n">
        <v>-307</v>
      </c>
      <c r="C28" s="5" t="n">
        <v>-241</v>
      </c>
    </row>
    <row r="29" spans="1:4">
      <c r="A29" s="4" t="s">
        <v>514</v>
      </c>
      <c r="B29" s="6" t="n">
        <v>1193</v>
      </c>
      <c r="C29" s="6" t="n">
        <v>12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3</v>
      </c>
    </row>
    <row r="2" spans="1:3">
      <c r="A2" s="3" t="s">
        <v>526</v>
      </c>
    </row>
    <row r="3" spans="1:3">
      <c r="A3" s="4" t="s">
        <v>527</v>
      </c>
      <c r="B3" s="6" t="n">
        <v>41216</v>
      </c>
      <c r="C3" s="6" t="n">
        <v>32645</v>
      </c>
    </row>
    <row r="4" spans="1:3">
      <c r="A4" s="4" t="s">
        <v>528</v>
      </c>
      <c r="B4" s="5" t="n">
        <v>12685</v>
      </c>
      <c r="C4" s="5" t="n">
        <v>11552</v>
      </c>
    </row>
    <row r="5" spans="1:3">
      <c r="A5" s="4" t="s">
        <v>529</v>
      </c>
      <c r="B5" s="6" t="n">
        <v>53901</v>
      </c>
      <c r="C5" s="6" t="n">
        <v>44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3</v>
      </c>
      <c r="B1" s="2" t="s">
        <v>1</v>
      </c>
    </row>
    <row r="2" spans="1:4">
      <c r="B2" s="2" t="s">
        <v>2</v>
      </c>
      <c r="C2" s="2" t="s">
        <v>63</v>
      </c>
      <c r="D2" s="2" t="s">
        <v>117</v>
      </c>
    </row>
    <row r="3" spans="1:4">
      <c r="A3" s="4" t="s">
        <v>138</v>
      </c>
      <c r="B3" s="6" t="n">
        <v>406926</v>
      </c>
      <c r="C3" s="6" t="n">
        <v>367470</v>
      </c>
      <c r="D3" s="6" t="n">
        <v>304201</v>
      </c>
    </row>
    <row r="4" spans="1:4">
      <c r="A4" s="3" t="s">
        <v>154</v>
      </c>
    </row>
    <row r="5" spans="1:4">
      <c r="A5" s="4" t="s">
        <v>155</v>
      </c>
      <c r="B5" s="5" t="n">
        <v>-31122</v>
      </c>
      <c r="C5" s="5" t="n">
        <v>5069</v>
      </c>
      <c r="D5" s="5" t="n">
        <v>-13400</v>
      </c>
    </row>
    <row r="6" spans="1:4">
      <c r="A6" s="4" t="s">
        <v>154</v>
      </c>
      <c r="B6" s="5" t="n">
        <v>-31122</v>
      </c>
      <c r="C6" s="5" t="n">
        <v>5069</v>
      </c>
      <c r="D6" s="5" t="n">
        <v>-13400</v>
      </c>
    </row>
    <row r="7" spans="1:4">
      <c r="A7" s="4" t="s">
        <v>156</v>
      </c>
      <c r="B7" s="5" t="n">
        <v>375804</v>
      </c>
      <c r="C7" s="5" t="n">
        <v>372539</v>
      </c>
      <c r="D7" s="5" t="n">
        <v>290801</v>
      </c>
    </row>
    <row r="8" spans="1:4">
      <c r="A8" s="4" t="s">
        <v>157</v>
      </c>
      <c r="B8" s="5" t="n">
        <v>-7512</v>
      </c>
      <c r="C8" s="5" t="n">
        <v>-866</v>
      </c>
      <c r="D8" s="5" t="n">
        <v>-563</v>
      </c>
    </row>
    <row r="9" spans="1:4">
      <c r="A9" s="4" t="s">
        <v>158</v>
      </c>
      <c r="B9" s="5" t="n">
        <v>368292</v>
      </c>
      <c r="C9" s="5" t="n">
        <v>371673</v>
      </c>
      <c r="D9" s="5" t="n">
        <v>290238</v>
      </c>
    </row>
    <row r="10" spans="1:4">
      <c r="A10" s="4" t="s">
        <v>159</v>
      </c>
    </row>
    <row r="11" spans="1:4">
      <c r="A11" s="3" t="s">
        <v>154</v>
      </c>
    </row>
    <row r="12" spans="1:4">
      <c r="A12" s="4" t="s">
        <v>160</v>
      </c>
      <c r="B12" s="5" t="n">
        <v>186</v>
      </c>
      <c r="C12" s="5" t="n">
        <v>186</v>
      </c>
      <c r="D12" s="5" t="n">
        <v>186</v>
      </c>
    </row>
    <row r="13" spans="1:4">
      <c r="A13" s="4" t="s">
        <v>161</v>
      </c>
      <c r="B13" s="5" t="n">
        <v>-7350</v>
      </c>
      <c r="C13" s="5" t="n">
        <v>-3326</v>
      </c>
      <c r="D13" s="5" t="n">
        <v>-6610</v>
      </c>
    </row>
    <row r="14" spans="1:4">
      <c r="A14" s="4" t="s">
        <v>162</v>
      </c>
      <c r="B14" s="5" t="n">
        <v>3922</v>
      </c>
      <c r="C14" s="5" t="n">
        <v>3608</v>
      </c>
      <c r="D14" s="5" t="n">
        <v>3054</v>
      </c>
    </row>
    <row r="15" spans="1:4">
      <c r="A15" s="4" t="s">
        <v>155</v>
      </c>
      <c r="B15" s="5" t="n">
        <v>-3242</v>
      </c>
      <c r="C15" s="5" t="n">
        <v>468</v>
      </c>
      <c r="D15" s="5" t="n">
        <v>-3370</v>
      </c>
    </row>
    <row r="16" spans="1:4">
      <c r="A16" s="4" t="s">
        <v>97</v>
      </c>
    </row>
    <row r="17" spans="1:4">
      <c r="A17" s="3" t="s">
        <v>154</v>
      </c>
    </row>
    <row r="18" spans="1:4">
      <c r="A18" s="4" t="s">
        <v>161</v>
      </c>
      <c r="B18" s="5" t="n">
        <v>-23298</v>
      </c>
      <c r="C18" s="5" t="n">
        <v>4599</v>
      </c>
      <c r="D18" s="5" t="n">
        <v>-7938</v>
      </c>
    </row>
    <row r="19" spans="1:4">
      <c r="A19" s="4" t="s">
        <v>162</v>
      </c>
      <c r="B19" s="5" t="n">
        <v>-4582</v>
      </c>
      <c r="C19" s="5" t="n">
        <v>2</v>
      </c>
      <c r="D19" s="5" t="n">
        <v>-2092</v>
      </c>
    </row>
    <row r="20" spans="1:4">
      <c r="A20" s="4" t="s">
        <v>155</v>
      </c>
      <c r="B20" s="6" t="n">
        <v>-27880</v>
      </c>
      <c r="C20" s="6" t="n">
        <v>4601</v>
      </c>
      <c r="D20" s="6" t="n">
        <v>-100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531</v>
      </c>
    </row>
    <row r="3" spans="1:2">
      <c r="A3" s="3" t="s">
        <v>344</v>
      </c>
    </row>
    <row r="4" spans="1:2">
      <c r="A4" s="4" t="s">
        <v>532</v>
      </c>
      <c r="B4" s="4" t="s">
        <v>533</v>
      </c>
    </row>
    <row r="5" spans="1:2">
      <c r="A5" s="3" t="s">
        <v>534</v>
      </c>
    </row>
    <row r="6" spans="1:2">
      <c r="A6" s="4" t="s">
        <v>535</v>
      </c>
      <c r="B6" s="6" t="n">
        <v>17567</v>
      </c>
    </row>
    <row r="7" spans="1:2">
      <c r="A7" s="4" t="s">
        <v>536</v>
      </c>
      <c r="B7" s="6" t="n">
        <v>17660</v>
      </c>
    </row>
    <row r="8" spans="1:2">
      <c r="A8" s="4" t="s">
        <v>537</v>
      </c>
    </row>
    <row r="9" spans="1:2">
      <c r="A9" s="3" t="s">
        <v>340</v>
      </c>
    </row>
    <row r="10" spans="1:2">
      <c r="A10" s="4" t="s">
        <v>538</v>
      </c>
      <c r="B10" s="4" t="s">
        <v>539</v>
      </c>
    </row>
    <row r="11" spans="1:2">
      <c r="A11" s="4" t="s">
        <v>540</v>
      </c>
    </row>
    <row r="12" spans="1:2">
      <c r="A12" s="3" t="s">
        <v>340</v>
      </c>
    </row>
    <row r="13" spans="1:2">
      <c r="A13" s="4" t="s">
        <v>538</v>
      </c>
      <c r="B13" s="4" t="s">
        <v>541</v>
      </c>
    </row>
    <row r="14" spans="1:2">
      <c r="A14" s="4" t="s">
        <v>159</v>
      </c>
    </row>
    <row r="15" spans="1:2">
      <c r="A15" s="3" t="s">
        <v>405</v>
      </c>
    </row>
    <row r="16" spans="1:2">
      <c r="A16" s="4" t="s">
        <v>542</v>
      </c>
      <c r="B16" s="4" t="s">
        <v>5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545</v>
      </c>
    </row>
    <row r="3" spans="1:3">
      <c r="A3" s="3" t="s">
        <v>546</v>
      </c>
    </row>
    <row r="4" spans="1:3">
      <c r="A4" s="4" t="s">
        <v>80</v>
      </c>
      <c r="B4" s="6" t="n">
        <v>17660</v>
      </c>
    </row>
    <row r="5" spans="1:3">
      <c r="A5" s="4" t="s">
        <v>535</v>
      </c>
      <c r="B5" s="6" t="n">
        <v>17567</v>
      </c>
    </row>
    <row r="6" spans="1:3">
      <c r="A6" s="4" t="s">
        <v>547</v>
      </c>
      <c r="B6" s="4" t="s">
        <v>9</v>
      </c>
    </row>
    <row r="7" spans="1:3">
      <c r="A7" s="4" t="s">
        <v>548</v>
      </c>
      <c r="B7" s="4" t="s">
        <v>9</v>
      </c>
    </row>
    <row r="8" spans="1:3">
      <c r="A8" s="4" t="s">
        <v>549</v>
      </c>
    </row>
    <row r="9" spans="1:3">
      <c r="A9" s="3" t="s">
        <v>546</v>
      </c>
    </row>
    <row r="10" spans="1:3">
      <c r="A10" s="4" t="s">
        <v>80</v>
      </c>
      <c r="C10" s="6" t="n">
        <v>25000</v>
      </c>
    </row>
    <row r="11" spans="1:3">
      <c r="A11" s="4" t="s">
        <v>535</v>
      </c>
      <c r="C11" s="6" t="n">
        <v>2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22"/>
    <col customWidth="1" max="3" min="3" width="22"/>
    <col customWidth="1" max="4" min="4" width="21"/>
    <col customWidth="1" max="5" min="5" width="21"/>
    <col customWidth="1" max="6" min="6" width="21"/>
  </cols>
  <sheetData>
    <row r="1" spans="1:6">
      <c r="A1" s="1" t="s">
        <v>550</v>
      </c>
      <c r="B1" s="2" t="s">
        <v>551</v>
      </c>
      <c r="C1" s="2" t="s">
        <v>552</v>
      </c>
      <c r="D1" s="2" t="s">
        <v>531</v>
      </c>
      <c r="E1" s="2" t="s">
        <v>553</v>
      </c>
      <c r="F1" s="2" t="s">
        <v>554</v>
      </c>
    </row>
    <row r="2" spans="1:6">
      <c r="A2" s="3" t="s">
        <v>254</v>
      </c>
    </row>
    <row r="3" spans="1:6">
      <c r="A3" s="4" t="s">
        <v>555</v>
      </c>
      <c r="D3" s="6" t="n">
        <v>307322</v>
      </c>
    </row>
    <row r="4" spans="1:6">
      <c r="A4" s="4" t="s">
        <v>77</v>
      </c>
      <c r="D4" s="5" t="n">
        <v>28529</v>
      </c>
      <c r="F4" s="6" t="n">
        <v>161309</v>
      </c>
    </row>
    <row r="5" spans="1:6">
      <c r="A5" s="4" t="s">
        <v>133</v>
      </c>
      <c r="D5" s="6" t="n">
        <v>177043</v>
      </c>
    </row>
    <row r="6" spans="1:6">
      <c r="A6" s="4" t="s">
        <v>355</v>
      </c>
    </row>
    <row r="7" spans="1:6">
      <c r="A7" s="3" t="s">
        <v>254</v>
      </c>
    </row>
    <row r="8" spans="1:6">
      <c r="A8" s="4" t="s">
        <v>468</v>
      </c>
      <c r="C8" s="5" t="n">
        <v>43000</v>
      </c>
    </row>
    <row r="9" spans="1:6">
      <c r="A9" s="4" t="s">
        <v>556</v>
      </c>
      <c r="C9" s="6" t="n">
        <v>176205</v>
      </c>
    </row>
    <row r="10" spans="1:6">
      <c r="A10" s="4" t="s">
        <v>555</v>
      </c>
      <c r="C10" s="5" t="n">
        <v>307322</v>
      </c>
    </row>
    <row r="11" spans="1:6">
      <c r="A11" s="4" t="s">
        <v>220</v>
      </c>
      <c r="C11" s="5" t="n">
        <v>483527</v>
      </c>
    </row>
    <row r="12" spans="1:6">
      <c r="A12" s="4" t="s">
        <v>77</v>
      </c>
      <c r="E12" s="6" t="n">
        <v>130300</v>
      </c>
    </row>
    <row r="13" spans="1:6">
      <c r="A13" s="4" t="s">
        <v>133</v>
      </c>
      <c r="C13" s="6" t="n">
        <v>177000</v>
      </c>
    </row>
    <row r="14" spans="1:6">
      <c r="A14" s="4" t="s">
        <v>362</v>
      </c>
    </row>
    <row r="15" spans="1:6">
      <c r="A15" s="3" t="s">
        <v>254</v>
      </c>
    </row>
    <row r="16" spans="1:6">
      <c r="A16" s="4" t="s">
        <v>468</v>
      </c>
      <c r="B16" s="5" t="n">
        <v>9000</v>
      </c>
    </row>
    <row r="17" spans="1:6">
      <c r="A17" s="4" t="s">
        <v>470</v>
      </c>
      <c r="B17" s="5" t="n">
        <v>400000</v>
      </c>
    </row>
    <row r="18" spans="1:6">
      <c r="A18" s="4" t="s">
        <v>556</v>
      </c>
      <c r="B18" s="6" t="n">
        <v>144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57</v>
      </c>
      <c r="B1" s="2" t="s">
        <v>2</v>
      </c>
      <c r="C1" s="2" t="s">
        <v>558</v>
      </c>
      <c r="D1" s="2" t="s">
        <v>559</v>
      </c>
      <c r="E1" s="2" t="s">
        <v>560</v>
      </c>
    </row>
    <row r="2" spans="1:5">
      <c r="A2" s="4" t="s">
        <v>362</v>
      </c>
    </row>
    <row r="3" spans="1:5">
      <c r="A3" s="3" t="s">
        <v>561</v>
      </c>
    </row>
    <row r="4" spans="1:5">
      <c r="A4" s="4" t="s">
        <v>562</v>
      </c>
      <c r="D4" s="6" t="n">
        <v>58084</v>
      </c>
    </row>
    <row r="5" spans="1:5">
      <c r="A5" s="4" t="s">
        <v>563</v>
      </c>
      <c r="D5" s="5" t="n">
        <v>84976</v>
      </c>
    </row>
    <row r="6" spans="1:5">
      <c r="A6" s="4" t="s">
        <v>564</v>
      </c>
      <c r="D6" s="5" t="n">
        <v>1867</v>
      </c>
    </row>
    <row r="7" spans="1:5">
      <c r="A7" s="4" t="s">
        <v>565</v>
      </c>
      <c r="D7" s="5" t="n">
        <v>144927</v>
      </c>
    </row>
    <row r="8" spans="1:5">
      <c r="A8" s="4" t="s">
        <v>566</v>
      </c>
    </row>
    <row r="9" spans="1:5">
      <c r="A9" s="3" t="s">
        <v>561</v>
      </c>
    </row>
    <row r="10" spans="1:5">
      <c r="A10" s="4" t="s">
        <v>562</v>
      </c>
      <c r="D10" s="5" t="n">
        <v>55619</v>
      </c>
    </row>
    <row r="11" spans="1:5">
      <c r="A11" s="4" t="s">
        <v>563</v>
      </c>
      <c r="D11" s="5" t="n">
        <v>87441</v>
      </c>
    </row>
    <row r="12" spans="1:5">
      <c r="A12" s="4" t="s">
        <v>564</v>
      </c>
      <c r="D12" s="5" t="n">
        <v>1867</v>
      </c>
    </row>
    <row r="13" spans="1:5">
      <c r="A13" s="4" t="s">
        <v>565</v>
      </c>
      <c r="D13" s="5" t="n">
        <v>144927</v>
      </c>
    </row>
    <row r="14" spans="1:5">
      <c r="A14" s="4" t="s">
        <v>567</v>
      </c>
    </row>
    <row r="15" spans="1:5">
      <c r="A15" s="3" t="s">
        <v>561</v>
      </c>
    </row>
    <row r="16" spans="1:5">
      <c r="A16" s="4" t="s">
        <v>562</v>
      </c>
      <c r="D16" s="5" t="n">
        <v>2465</v>
      </c>
    </row>
    <row r="17" spans="1:5">
      <c r="A17" s="4" t="s">
        <v>563</v>
      </c>
      <c r="D17" s="6" t="n">
        <v>-2465</v>
      </c>
    </row>
    <row r="18" spans="1:5">
      <c r="A18" s="4" t="s">
        <v>355</v>
      </c>
    </row>
    <row r="19" spans="1:5">
      <c r="A19" s="3" t="s">
        <v>561</v>
      </c>
    </row>
    <row r="20" spans="1:5">
      <c r="A20" s="4" t="s">
        <v>65</v>
      </c>
      <c r="B20" s="6" t="n">
        <v>900</v>
      </c>
    </row>
    <row r="21" spans="1:5">
      <c r="A21" s="4" t="s">
        <v>562</v>
      </c>
      <c r="B21" s="5" t="n">
        <v>184032</v>
      </c>
    </row>
    <row r="22" spans="1:5">
      <c r="A22" s="4" t="s">
        <v>563</v>
      </c>
      <c r="B22" s="5" t="n">
        <v>291190</v>
      </c>
    </row>
    <row r="23" spans="1:5">
      <c r="A23" s="4" t="s">
        <v>564</v>
      </c>
      <c r="B23" s="5" t="n">
        <v>9326</v>
      </c>
    </row>
    <row r="24" spans="1:5">
      <c r="A24" s="4" t="s">
        <v>85</v>
      </c>
      <c r="B24" s="5" t="n">
        <v>-1921</v>
      </c>
    </row>
    <row r="25" spans="1:5">
      <c r="A25" s="4" t="s">
        <v>565</v>
      </c>
      <c r="B25" s="5" t="n">
        <v>483527</v>
      </c>
    </row>
    <row r="26" spans="1:5">
      <c r="A26" s="4" t="s">
        <v>568</v>
      </c>
      <c r="E26" s="6" t="n">
        <v>12300</v>
      </c>
    </row>
    <row r="27" spans="1:5">
      <c r="A27" s="4" t="s">
        <v>569</v>
      </c>
    </row>
    <row r="28" spans="1:5">
      <c r="A28" s="3" t="s">
        <v>561</v>
      </c>
    </row>
    <row r="29" spans="1:5">
      <c r="A29" s="4" t="s">
        <v>65</v>
      </c>
      <c r="E29" s="5" t="n">
        <v>900</v>
      </c>
    </row>
    <row r="30" spans="1:5">
      <c r="A30" s="4" t="s">
        <v>562</v>
      </c>
      <c r="E30" s="5" t="n">
        <v>159617</v>
      </c>
    </row>
    <row r="31" spans="1:5">
      <c r="A31" s="4" t="s">
        <v>563</v>
      </c>
      <c r="E31" s="5" t="n">
        <v>314084</v>
      </c>
    </row>
    <row r="32" spans="1:5">
      <c r="A32" s="4" t="s">
        <v>564</v>
      </c>
      <c r="E32" s="5" t="n">
        <v>10602</v>
      </c>
    </row>
    <row r="33" spans="1:5">
      <c r="A33" s="4" t="s">
        <v>85</v>
      </c>
      <c r="E33" s="5" t="n">
        <v>-1921</v>
      </c>
    </row>
    <row r="34" spans="1:5">
      <c r="A34" s="4" t="s">
        <v>565</v>
      </c>
      <c r="E34" s="6" t="n">
        <v>483282</v>
      </c>
    </row>
    <row r="35" spans="1:5">
      <c r="A35" s="4" t="s">
        <v>570</v>
      </c>
    </row>
    <row r="36" spans="1:5">
      <c r="A36" s="3" t="s">
        <v>561</v>
      </c>
    </row>
    <row r="37" spans="1:5">
      <c r="A37" s="4" t="s">
        <v>562</v>
      </c>
      <c r="B37" s="5" t="n">
        <v>24415</v>
      </c>
    </row>
    <row r="38" spans="1:5">
      <c r="A38" s="4" t="s">
        <v>563</v>
      </c>
      <c r="B38" s="5" t="n">
        <v>-22894</v>
      </c>
    </row>
    <row r="39" spans="1:5">
      <c r="A39" s="4" t="s">
        <v>564</v>
      </c>
      <c r="B39" s="6" t="n">
        <v>-1276</v>
      </c>
      <c r="C39" s="6" t="n">
        <v>1300</v>
      </c>
    </row>
    <row r="40" spans="1:5">
      <c r="A40" s="4" t="s">
        <v>571</v>
      </c>
    </row>
    <row r="41" spans="1:5">
      <c r="A41" s="3" t="s">
        <v>561</v>
      </c>
    </row>
    <row r="42" spans="1:5">
      <c r="A42" s="4" t="s">
        <v>572</v>
      </c>
      <c r="B42" s="4" t="s">
        <v>573</v>
      </c>
      <c r="E42" s="4" t="s">
        <v>5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4</v>
      </c>
      <c r="B1" s="2" t="s">
        <v>1</v>
      </c>
    </row>
    <row r="2" spans="1:4">
      <c r="B2" s="2" t="s">
        <v>2</v>
      </c>
      <c r="C2" s="2" t="s">
        <v>63</v>
      </c>
      <c r="D2" s="2" t="s">
        <v>117</v>
      </c>
    </row>
    <row r="3" spans="1:4">
      <c r="A3" s="3" t="s">
        <v>575</v>
      </c>
    </row>
    <row r="4" spans="1:4">
      <c r="A4" s="4" t="s">
        <v>576</v>
      </c>
      <c r="B4" s="6" t="n">
        <v>1961720</v>
      </c>
      <c r="C4" s="6" t="n">
        <v>2002857</v>
      </c>
      <c r="D4" s="6" t="n">
        <v>1796220</v>
      </c>
    </row>
    <row r="5" spans="1:4">
      <c r="A5" s="4" t="s">
        <v>165</v>
      </c>
      <c r="B5" s="5" t="n">
        <v>406926</v>
      </c>
      <c r="C5" s="5" t="n">
        <v>367470</v>
      </c>
      <c r="D5" s="6" t="n">
        <v>304201</v>
      </c>
    </row>
    <row r="6" spans="1:4">
      <c r="A6" s="4" t="s">
        <v>362</v>
      </c>
    </row>
    <row r="7" spans="1:4">
      <c r="A7" s="3" t="s">
        <v>577</v>
      </c>
    </row>
    <row r="8" spans="1:4">
      <c r="A8" s="4" t="s">
        <v>578</v>
      </c>
      <c r="B8" s="5" t="n">
        <v>4625</v>
      </c>
    </row>
    <row r="9" spans="1:4">
      <c r="A9" s="4" t="s">
        <v>579</v>
      </c>
      <c r="B9" s="5" t="n">
        <v>1291</v>
      </c>
    </row>
    <row r="10" spans="1:4">
      <c r="A10" s="3" t="s">
        <v>575</v>
      </c>
    </row>
    <row r="11" spans="1:4">
      <c r="A11" s="4" t="s">
        <v>576</v>
      </c>
      <c r="B11" s="5" t="n">
        <v>1961720</v>
      </c>
      <c r="C11" s="5" t="n">
        <v>2002857</v>
      </c>
    </row>
    <row r="12" spans="1:4">
      <c r="A12" s="4" t="s">
        <v>580</v>
      </c>
      <c r="B12" s="5" t="n">
        <v>1966291</v>
      </c>
      <c r="C12" s="5" t="n">
        <v>2008559</v>
      </c>
    </row>
    <row r="13" spans="1:4">
      <c r="A13" s="4" t="s">
        <v>165</v>
      </c>
      <c r="B13" s="5" t="n">
        <v>406926</v>
      </c>
      <c r="C13" s="5" t="n">
        <v>367470</v>
      </c>
    </row>
    <row r="14" spans="1:4">
      <c r="A14" s="4" t="s">
        <v>581</v>
      </c>
      <c r="B14" s="5" t="n">
        <v>411217</v>
      </c>
      <c r="C14" s="5" t="n">
        <v>372810</v>
      </c>
    </row>
    <row r="15" spans="1:4">
      <c r="A15" s="4" t="s">
        <v>355</v>
      </c>
    </row>
    <row r="16" spans="1:4">
      <c r="A16" s="3" t="s">
        <v>577</v>
      </c>
    </row>
    <row r="17" spans="1:4">
      <c r="A17" s="4" t="s">
        <v>578</v>
      </c>
      <c r="B17" s="5" t="n">
        <v>48411</v>
      </c>
    </row>
    <row r="18" spans="1:4">
      <c r="A18" s="4" t="s">
        <v>579</v>
      </c>
      <c r="B18" s="6" t="n">
        <v>18543</v>
      </c>
    </row>
    <row r="19" spans="1:4">
      <c r="A19" s="3" t="s">
        <v>575</v>
      </c>
    </row>
    <row r="20" spans="1:4">
      <c r="A20" s="4" t="s">
        <v>576</v>
      </c>
      <c r="C20" s="5" t="n">
        <v>2002857</v>
      </c>
    </row>
    <row r="21" spans="1:4">
      <c r="A21" s="4" t="s">
        <v>580</v>
      </c>
      <c r="C21" s="5" t="n">
        <v>2042545</v>
      </c>
    </row>
    <row r="22" spans="1:4">
      <c r="A22" s="4" t="s">
        <v>165</v>
      </c>
      <c r="C22" s="5" t="n">
        <v>367470</v>
      </c>
    </row>
    <row r="23" spans="1:4">
      <c r="A23" s="4" t="s">
        <v>581</v>
      </c>
      <c r="C23" s="6" t="n">
        <v>3587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 customWidth="1" max="7" min="7" width="14"/>
  </cols>
  <sheetData>
    <row r="1" spans="1:7">
      <c r="A1" s="1" t="s">
        <v>582</v>
      </c>
      <c r="B1" s="2" t="s">
        <v>583</v>
      </c>
      <c r="C1" s="2" t="s">
        <v>1</v>
      </c>
    </row>
    <row r="2" spans="1:7">
      <c r="B2" s="2" t="s">
        <v>63</v>
      </c>
      <c r="C2" s="2" t="s">
        <v>2</v>
      </c>
      <c r="D2" s="2" t="s">
        <v>63</v>
      </c>
      <c r="E2" s="2" t="s">
        <v>584</v>
      </c>
      <c r="F2" s="2" t="s">
        <v>585</v>
      </c>
      <c r="G2" s="2" t="s">
        <v>586</v>
      </c>
    </row>
    <row r="3" spans="1:7">
      <c r="A3" s="3" t="s">
        <v>587</v>
      </c>
    </row>
    <row r="4" spans="1:7">
      <c r="A4" s="4" t="s">
        <v>588</v>
      </c>
      <c r="B4" s="6" t="n">
        <v>1412358</v>
      </c>
      <c r="C4" s="6" t="n">
        <v>2008986</v>
      </c>
      <c r="D4" s="6" t="n">
        <v>1412358</v>
      </c>
    </row>
    <row r="5" spans="1:7">
      <c r="A5" s="4" t="s">
        <v>126</v>
      </c>
      <c r="C5" s="5" t="n">
        <v>15190</v>
      </c>
      <c r="D5" s="5" t="n">
        <v>40483</v>
      </c>
    </row>
    <row r="6" spans="1:7">
      <c r="A6" s="4" t="s">
        <v>589</v>
      </c>
    </row>
    <row r="7" spans="1:7">
      <c r="A7" s="3" t="s">
        <v>587</v>
      </c>
    </row>
    <row r="8" spans="1:7">
      <c r="A8" s="4" t="s">
        <v>588</v>
      </c>
      <c r="B8" s="5" t="n">
        <v>51000</v>
      </c>
      <c r="D8" s="6" t="n">
        <v>51000</v>
      </c>
      <c r="E8" s="6" t="n">
        <v>25800</v>
      </c>
      <c r="F8" s="6" t="n">
        <v>35900</v>
      </c>
      <c r="G8" s="6" t="n">
        <v>85300</v>
      </c>
    </row>
    <row r="9" spans="1:7">
      <c r="A9" s="4" t="s">
        <v>590</v>
      </c>
      <c r="E9" s="6" t="n">
        <v>5100</v>
      </c>
    </row>
    <row r="10" spans="1:7">
      <c r="A10" s="4" t="s">
        <v>126</v>
      </c>
      <c r="B10" s="5" t="n">
        <v>34300</v>
      </c>
      <c r="C10" s="6" t="n">
        <v>15200</v>
      </c>
    </row>
    <row r="11" spans="1:7">
      <c r="A11" s="4" t="s">
        <v>591</v>
      </c>
    </row>
    <row r="12" spans="1:7">
      <c r="A12" s="3" t="s">
        <v>587</v>
      </c>
    </row>
    <row r="13" spans="1:7">
      <c r="A13" s="4" t="s">
        <v>126</v>
      </c>
      <c r="B13" s="6" t="n">
        <v>62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2</v>
      </c>
      <c r="B1" s="2" t="s">
        <v>2</v>
      </c>
      <c r="C1" s="2" t="s">
        <v>63</v>
      </c>
    </row>
    <row r="2" spans="1:3">
      <c r="A2" s="3" t="s">
        <v>258</v>
      </c>
    </row>
    <row r="3" spans="1:3">
      <c r="A3" s="4" t="s">
        <v>593</v>
      </c>
      <c r="B3" s="6" t="n">
        <v>63645</v>
      </c>
      <c r="C3" s="6" t="n">
        <v>20929</v>
      </c>
    </row>
    <row r="4" spans="1:3">
      <c r="A4" s="4" t="s">
        <v>594</v>
      </c>
      <c r="B4" s="5" t="n">
        <v>37660</v>
      </c>
      <c r="C4" s="5" t="n">
        <v>38277</v>
      </c>
    </row>
    <row r="5" spans="1:3">
      <c r="A5" s="4" t="s">
        <v>595</v>
      </c>
      <c r="B5" s="5" t="n">
        <v>101305</v>
      </c>
      <c r="C5" s="5" t="n">
        <v>59206</v>
      </c>
    </row>
    <row r="6" spans="1:3">
      <c r="A6" s="4" t="s">
        <v>596</v>
      </c>
      <c r="B6" s="6" t="n">
        <v>5555</v>
      </c>
      <c r="C6" s="6" t="n">
        <v>54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97</v>
      </c>
      <c r="B1" s="2" t="s">
        <v>1</v>
      </c>
    </row>
    <row r="2" spans="1:3">
      <c r="B2" s="2" t="s">
        <v>63</v>
      </c>
      <c r="C2" s="2" t="s">
        <v>2</v>
      </c>
    </row>
    <row r="3" spans="1:3">
      <c r="A3" s="3" t="s">
        <v>260</v>
      </c>
    </row>
    <row r="4" spans="1:3">
      <c r="A4" s="4" t="s">
        <v>73</v>
      </c>
      <c r="B4" s="6" t="n">
        <v>2925808</v>
      </c>
      <c r="C4" s="6" t="n">
        <v>3684008</v>
      </c>
    </row>
    <row r="5" spans="1:3">
      <c r="A5" s="4" t="s">
        <v>74</v>
      </c>
      <c r="B5" s="5" t="n">
        <v>-1513450</v>
      </c>
      <c r="C5" s="5" t="n">
        <v>-1675022</v>
      </c>
    </row>
    <row r="6" spans="1:3">
      <c r="A6" s="4" t="s">
        <v>75</v>
      </c>
      <c r="B6" s="5" t="n">
        <v>1412358</v>
      </c>
      <c r="C6" s="5" t="n">
        <v>2008986</v>
      </c>
    </row>
    <row r="7" spans="1:3">
      <c r="A7" s="4" t="s">
        <v>598</v>
      </c>
    </row>
    <row r="8" spans="1:3">
      <c r="A8" s="3" t="s">
        <v>260</v>
      </c>
    </row>
    <row r="9" spans="1:3">
      <c r="A9" s="4" t="s">
        <v>73</v>
      </c>
      <c r="B9" s="5" t="n">
        <v>1851479</v>
      </c>
      <c r="C9" s="5" t="n">
        <v>1937642</v>
      </c>
    </row>
    <row r="10" spans="1:3">
      <c r="A10" s="4" t="s">
        <v>599</v>
      </c>
    </row>
    <row r="11" spans="1:3">
      <c r="A11" s="3" t="s">
        <v>260</v>
      </c>
    </row>
    <row r="12" spans="1:3">
      <c r="A12" s="4" t="s">
        <v>73</v>
      </c>
      <c r="B12" s="5" t="n">
        <v>445411</v>
      </c>
      <c r="C12" s="5" t="n">
        <v>453237</v>
      </c>
    </row>
    <row r="13" spans="1:3">
      <c r="A13" s="4" t="s">
        <v>600</v>
      </c>
      <c r="B13" s="5" t="n">
        <v>49200</v>
      </c>
      <c r="C13" s="5" t="n">
        <v>40100</v>
      </c>
    </row>
    <row r="14" spans="1:3">
      <c r="A14" s="4" t="s">
        <v>601</v>
      </c>
    </row>
    <row r="15" spans="1:3">
      <c r="A15" s="3" t="s">
        <v>260</v>
      </c>
    </row>
    <row r="16" spans="1:3">
      <c r="A16" s="4" t="s">
        <v>73</v>
      </c>
      <c r="C16" s="5" t="n">
        <v>618282</v>
      </c>
    </row>
    <row r="17" spans="1:3">
      <c r="A17" s="4" t="s">
        <v>602</v>
      </c>
      <c r="C17" s="5" t="n">
        <v>376200</v>
      </c>
    </row>
    <row r="18" spans="1:3">
      <c r="A18" s="4" t="s">
        <v>603</v>
      </c>
    </row>
    <row r="19" spans="1:3">
      <c r="A19" s="3" t="s">
        <v>260</v>
      </c>
    </row>
    <row r="20" spans="1:3">
      <c r="A20" s="4" t="s">
        <v>73</v>
      </c>
      <c r="B20" s="5" t="n">
        <v>287053</v>
      </c>
      <c r="C20" s="5" t="n">
        <v>304111</v>
      </c>
    </row>
    <row r="21" spans="1:3">
      <c r="A21" s="4" t="s">
        <v>604</v>
      </c>
    </row>
    <row r="22" spans="1:3">
      <c r="A22" s="3" t="s">
        <v>260</v>
      </c>
    </row>
    <row r="23" spans="1:3">
      <c r="A23" s="4" t="s">
        <v>73</v>
      </c>
      <c r="B23" s="5" t="n">
        <v>71190</v>
      </c>
      <c r="C23" s="5" t="n">
        <v>86876</v>
      </c>
    </row>
    <row r="24" spans="1:3">
      <c r="A24" s="4" t="s">
        <v>605</v>
      </c>
    </row>
    <row r="25" spans="1:3">
      <c r="A25" s="3" t="s">
        <v>260</v>
      </c>
    </row>
    <row r="26" spans="1:3">
      <c r="A26" s="4" t="s">
        <v>73</v>
      </c>
      <c r="B26" s="5" t="n">
        <v>270675</v>
      </c>
      <c r="C26" s="5" t="n">
        <v>283860</v>
      </c>
    </row>
    <row r="27" spans="1:3">
      <c r="A27" s="4" t="s">
        <v>606</v>
      </c>
      <c r="C27" s="6" t="n">
        <v>13200</v>
      </c>
    </row>
    <row r="28" spans="1:3">
      <c r="A28" s="4" t="s">
        <v>607</v>
      </c>
      <c r="B28" s="6" t="n">
        <v>99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8</v>
      </c>
      <c r="B1" s="2" t="s">
        <v>2</v>
      </c>
      <c r="C1" s="2" t="s">
        <v>63</v>
      </c>
      <c r="D1" s="2" t="s">
        <v>609</v>
      </c>
    </row>
    <row r="2" spans="1:4">
      <c r="A2" s="3" t="s">
        <v>610</v>
      </c>
    </row>
    <row r="3" spans="1:4">
      <c r="A3" s="4" t="s">
        <v>611</v>
      </c>
      <c r="B3" s="6" t="n">
        <v>789280</v>
      </c>
      <c r="C3" s="6" t="n">
        <v>667000</v>
      </c>
    </row>
    <row r="4" spans="1:4">
      <c r="A4" s="4" t="s">
        <v>612</v>
      </c>
      <c r="B4" s="5" t="n">
        <v>-13157</v>
      </c>
      <c r="C4" s="5" t="n">
        <v>-92000</v>
      </c>
    </row>
    <row r="5" spans="1:4">
      <c r="A5" s="4" t="s">
        <v>613</v>
      </c>
      <c r="B5" s="5" t="n">
        <v>776123</v>
      </c>
      <c r="C5" s="5" t="n">
        <v>575000</v>
      </c>
    </row>
    <row r="6" spans="1:4">
      <c r="A6" s="3" t="s">
        <v>614</v>
      </c>
    </row>
    <row r="7" spans="1:4">
      <c r="A7" s="4" t="s">
        <v>615</v>
      </c>
      <c r="B7" s="5" t="n">
        <v>-7929</v>
      </c>
      <c r="C7" s="5" t="n">
        <v>-10996</v>
      </c>
    </row>
    <row r="8" spans="1:4">
      <c r="A8" s="4" t="s">
        <v>616</v>
      </c>
      <c r="B8" s="5" t="n">
        <v>-7929</v>
      </c>
      <c r="C8" s="5" t="n">
        <v>-10996</v>
      </c>
    </row>
    <row r="9" spans="1:4">
      <c r="A9" s="4" t="s">
        <v>617</v>
      </c>
    </row>
    <row r="10" spans="1:4">
      <c r="A10" s="3" t="s">
        <v>610</v>
      </c>
    </row>
    <row r="11" spans="1:4">
      <c r="A11" s="4" t="s">
        <v>611</v>
      </c>
      <c r="B11" s="5" t="n">
        <v>255000</v>
      </c>
      <c r="C11" s="5" t="n">
        <v>175000</v>
      </c>
    </row>
    <row r="12" spans="1:4">
      <c r="A12" s="3" t="s">
        <v>614</v>
      </c>
    </row>
    <row r="13" spans="1:4">
      <c r="A13" s="4" t="s">
        <v>615</v>
      </c>
      <c r="B13" s="5" t="n">
        <v>-3050</v>
      </c>
      <c r="C13" s="5" t="n">
        <v>-5203</v>
      </c>
    </row>
    <row r="14" spans="1:4">
      <c r="A14" s="4" t="s">
        <v>618</v>
      </c>
    </row>
    <row r="15" spans="1:4">
      <c r="A15" s="3" t="s">
        <v>610</v>
      </c>
    </row>
    <row r="16" spans="1:4">
      <c r="A16" s="4" t="s">
        <v>611</v>
      </c>
      <c r="B16" s="5" t="n">
        <v>400000</v>
      </c>
      <c r="C16" s="5" t="n">
        <v>400000</v>
      </c>
    </row>
    <row r="17" spans="1:4">
      <c r="A17" s="3" t="s">
        <v>614</v>
      </c>
    </row>
    <row r="18" spans="1:4">
      <c r="A18" s="4" t="s">
        <v>615</v>
      </c>
      <c r="B18" s="5" t="n">
        <v>-4879</v>
      </c>
      <c r="C18" s="5" t="n">
        <v>-5793</v>
      </c>
      <c r="D18" s="6" t="n">
        <v>-7300</v>
      </c>
    </row>
    <row r="19" spans="1:4">
      <c r="A19" s="4" t="s">
        <v>619</v>
      </c>
    </row>
    <row r="20" spans="1:4">
      <c r="A20" s="3" t="s">
        <v>610</v>
      </c>
    </row>
    <row r="21" spans="1:4">
      <c r="A21" s="4" t="s">
        <v>611</v>
      </c>
      <c r="B21" s="5" t="n">
        <v>73800</v>
      </c>
      <c r="C21" s="6" t="n">
        <v>92000</v>
      </c>
    </row>
    <row r="22" spans="1:4">
      <c r="A22" s="4" t="s">
        <v>620</v>
      </c>
    </row>
    <row r="23" spans="1:4">
      <c r="A23" s="3" t="s">
        <v>610</v>
      </c>
    </row>
    <row r="24" spans="1:4">
      <c r="A24" s="4" t="s">
        <v>611</v>
      </c>
      <c r="B24" s="5" t="n">
        <v>8199</v>
      </c>
    </row>
    <row r="25" spans="1:4">
      <c r="A25" s="4" t="s">
        <v>621</v>
      </c>
    </row>
    <row r="26" spans="1:4">
      <c r="A26" s="3" t="s">
        <v>610</v>
      </c>
    </row>
    <row r="27" spans="1:4">
      <c r="A27" s="4" t="s">
        <v>611</v>
      </c>
      <c r="B27" s="6" t="n">
        <v>522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22</v>
      </c>
      <c r="B1" s="2" t="s">
        <v>623</v>
      </c>
      <c r="C1" s="2" t="s">
        <v>531</v>
      </c>
      <c r="D1" s="2" t="s">
        <v>624</v>
      </c>
    </row>
    <row r="2" spans="1:4">
      <c r="A2" s="3" t="s">
        <v>625</v>
      </c>
    </row>
    <row r="3" spans="1:4">
      <c r="A3" s="4" t="s">
        <v>626</v>
      </c>
      <c r="D3" s="6" t="n">
        <v>16487</v>
      </c>
    </row>
    <row r="4" spans="1:4">
      <c r="A4" s="4" t="s">
        <v>627</v>
      </c>
    </row>
    <row r="5" spans="1:4">
      <c r="A5" s="3" t="s">
        <v>625</v>
      </c>
    </row>
    <row r="6" spans="1:4">
      <c r="A6" s="4" t="s">
        <v>626</v>
      </c>
      <c r="D6" s="6" t="n">
        <v>9200</v>
      </c>
    </row>
    <row r="7" spans="1:4">
      <c r="A7" s="4" t="s">
        <v>628</v>
      </c>
      <c r="B7" s="5" t="n">
        <v>3</v>
      </c>
    </row>
    <row r="8" spans="1:4">
      <c r="A8" s="4" t="s">
        <v>629</v>
      </c>
      <c r="B8" s="9" t="n">
        <v>2.5</v>
      </c>
    </row>
    <row r="9" spans="1:4">
      <c r="A9" s="4" t="s">
        <v>630</v>
      </c>
      <c r="B9" s="5" t="n">
        <v>3</v>
      </c>
    </row>
    <row r="10" spans="1:4">
      <c r="A10" s="4" t="s">
        <v>631</v>
      </c>
      <c r="B10" s="4" t="s">
        <v>632</v>
      </c>
    </row>
    <row r="11" spans="1:4">
      <c r="A11" s="4" t="s">
        <v>633</v>
      </c>
      <c r="C11" s="10" t="n">
        <v>1.34</v>
      </c>
    </row>
    <row r="12" spans="1:4">
      <c r="A12" s="4" t="s">
        <v>634</v>
      </c>
      <c r="C12" s="9" t="n">
        <v>12.6</v>
      </c>
    </row>
    <row r="13" spans="1:4">
      <c r="A13" s="4" t="s">
        <v>635</v>
      </c>
    </row>
    <row r="14" spans="1:4">
      <c r="A14" s="3" t="s">
        <v>625</v>
      </c>
    </row>
    <row r="15" spans="1:4">
      <c r="A15" s="4" t="s">
        <v>636</v>
      </c>
      <c r="C15" s="4" t="s">
        <v>637</v>
      </c>
    </row>
    <row r="16" spans="1:4">
      <c r="A16" s="4" t="s">
        <v>617</v>
      </c>
    </row>
    <row r="17" spans="1:4">
      <c r="A17" s="3" t="s">
        <v>625</v>
      </c>
    </row>
    <row r="18" spans="1:4">
      <c r="A18" s="4" t="s">
        <v>638</v>
      </c>
      <c r="B18" s="6" t="n">
        <v>494750</v>
      </c>
    </row>
    <row r="19" spans="1:4">
      <c r="A19" s="4" t="s">
        <v>639</v>
      </c>
      <c r="C19" s="6" t="n">
        <v>230500</v>
      </c>
    </row>
    <row r="20" spans="1:4">
      <c r="A20" s="4" t="s">
        <v>640</v>
      </c>
      <c r="C20" s="4" t="s">
        <v>641</v>
      </c>
    </row>
    <row r="21" spans="1:4">
      <c r="A21" s="4" t="s">
        <v>642</v>
      </c>
    </row>
    <row r="22" spans="1:4">
      <c r="A22" s="3" t="s">
        <v>625</v>
      </c>
    </row>
    <row r="23" spans="1:4">
      <c r="A23" s="4" t="s">
        <v>638</v>
      </c>
      <c r="B23" s="5" t="n">
        <v>125000</v>
      </c>
    </row>
    <row r="24" spans="1:4">
      <c r="A24" s="4" t="s">
        <v>643</v>
      </c>
      <c r="C24" s="6" t="n">
        <v>9300</v>
      </c>
    </row>
    <row r="25" spans="1:4">
      <c r="A25" s="4" t="s">
        <v>644</v>
      </c>
    </row>
    <row r="26" spans="1:4">
      <c r="A26" s="3" t="s">
        <v>625</v>
      </c>
    </row>
    <row r="27" spans="1:4">
      <c r="A27" s="4" t="s">
        <v>638</v>
      </c>
      <c r="B27" s="6" t="n">
        <v>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17</v>
      </c>
    </row>
    <row r="3" spans="1:4">
      <c r="A3" s="3" t="s">
        <v>164</v>
      </c>
    </row>
    <row r="4" spans="1:4">
      <c r="A4" s="4" t="s">
        <v>165</v>
      </c>
      <c r="B4" s="6" t="n">
        <v>406926</v>
      </c>
      <c r="C4" s="6" t="n">
        <v>367470</v>
      </c>
      <c r="D4" s="6" t="n">
        <v>304201</v>
      </c>
    </row>
    <row r="5" spans="1:4">
      <c r="A5" s="3" t="s">
        <v>166</v>
      </c>
    </row>
    <row r="6" spans="1:4">
      <c r="A6" s="4" t="s">
        <v>124</v>
      </c>
      <c r="B6" s="5" t="n">
        <v>309075</v>
      </c>
      <c r="C6" s="5" t="n">
        <v>280225</v>
      </c>
      <c r="D6" s="5" t="n">
        <v>268981</v>
      </c>
    </row>
    <row r="7" spans="1:4">
      <c r="A7" s="4" t="s">
        <v>167</v>
      </c>
      <c r="B7" s="5" t="n">
        <v>11934</v>
      </c>
      <c r="C7" s="5" t="n">
        <v>12114</v>
      </c>
      <c r="D7" s="5" t="n">
        <v>12326</v>
      </c>
    </row>
    <row r="8" spans="1:4">
      <c r="A8" s="4" t="s">
        <v>100</v>
      </c>
      <c r="B8" s="5" t="n">
        <v>4087</v>
      </c>
      <c r="C8" s="5" t="n">
        <v>3926</v>
      </c>
      <c r="D8" s="5" t="n">
        <v>3793</v>
      </c>
    </row>
    <row r="9" spans="1:4">
      <c r="A9" s="4" t="s">
        <v>168</v>
      </c>
      <c r="B9" s="5" t="n">
        <v>4895</v>
      </c>
      <c r="C9" s="5" t="n">
        <v>1455</v>
      </c>
      <c r="D9" s="5" t="n">
        <v>449</v>
      </c>
    </row>
    <row r="10" spans="1:4">
      <c r="A10" s="4" t="s">
        <v>169</v>
      </c>
      <c r="B10" s="5" t="n">
        <v>-2203</v>
      </c>
      <c r="C10" s="5" t="n">
        <v>-22189</v>
      </c>
      <c r="D10" s="5" t="n">
        <v>-13860</v>
      </c>
    </row>
    <row r="11" spans="1:4">
      <c r="A11" s="4" t="s">
        <v>170</v>
      </c>
      <c r="B11" s="5" t="n">
        <v>2203</v>
      </c>
      <c r="C11" s="5" t="n">
        <v>21971</v>
      </c>
      <c r="D11" s="5" t="n">
        <v>13939</v>
      </c>
    </row>
    <row r="12" spans="1:4">
      <c r="A12" s="4" t="s">
        <v>171</v>
      </c>
      <c r="B12" s="5" t="n">
        <v>-712</v>
      </c>
      <c r="C12" s="5" t="n">
        <v>-15696</v>
      </c>
      <c r="D12" s="5" t="n">
        <v>-6398</v>
      </c>
    </row>
    <row r="13" spans="1:4">
      <c r="A13" s="4" t="s">
        <v>172</v>
      </c>
      <c r="B13" s="5" t="n">
        <v>109</v>
      </c>
      <c r="C13" s="5" t="n">
        <v>-1285</v>
      </c>
      <c r="D13" s="5" t="n">
        <v>-696</v>
      </c>
    </row>
    <row r="14" spans="1:4">
      <c r="A14" s="4" t="s">
        <v>126</v>
      </c>
      <c r="B14" s="5" t="n">
        <v>15190</v>
      </c>
      <c r="C14" s="5" t="n">
        <v>40483</v>
      </c>
    </row>
    <row r="15" spans="1:4">
      <c r="A15" s="4" t="s">
        <v>173</v>
      </c>
      <c r="B15" s="5" t="n">
        <v>-177043</v>
      </c>
    </row>
    <row r="16" spans="1:4">
      <c r="A16" s="4" t="s">
        <v>174</v>
      </c>
      <c r="B16" s="5" t="n">
        <v>-11482</v>
      </c>
    </row>
    <row r="17" spans="1:4">
      <c r="A17" s="4" t="s">
        <v>175</v>
      </c>
      <c r="B17" s="5" t="n">
        <v>-413</v>
      </c>
      <c r="C17" s="5" t="n">
        <v>-1560</v>
      </c>
      <c r="D17" s="5" t="n">
        <v>-3339</v>
      </c>
    </row>
    <row r="18" spans="1:4">
      <c r="A18" s="4" t="s">
        <v>134</v>
      </c>
      <c r="D18" s="5" t="n">
        <v>8148</v>
      </c>
    </row>
    <row r="19" spans="1:4">
      <c r="A19" s="4" t="s">
        <v>176</v>
      </c>
      <c r="B19" s="5" t="n">
        <v>5677</v>
      </c>
      <c r="C19" s="5" t="n">
        <v>3171</v>
      </c>
      <c r="D19" s="5" t="n">
        <v>6212</v>
      </c>
    </row>
    <row r="20" spans="1:4">
      <c r="A20" s="3" t="s">
        <v>177</v>
      </c>
    </row>
    <row r="21" spans="1:4">
      <c r="A21" s="4" t="s">
        <v>66</v>
      </c>
      <c r="B21" s="5" t="n">
        <v>20841</v>
      </c>
      <c r="C21" s="5" t="n">
        <v>6757</v>
      </c>
      <c r="D21" s="5" t="n">
        <v>-29639</v>
      </c>
    </row>
    <row r="22" spans="1:4">
      <c r="A22" s="4" t="s">
        <v>67</v>
      </c>
      <c r="B22" s="5" t="n">
        <v>3726</v>
      </c>
      <c r="C22" s="5" t="n">
        <v>-249</v>
      </c>
      <c r="D22" s="5" t="n">
        <v>133</v>
      </c>
    </row>
    <row r="23" spans="1:4">
      <c r="A23" s="4" t="s">
        <v>68</v>
      </c>
      <c r="B23" s="5" t="n">
        <v>-35082</v>
      </c>
      <c r="C23" s="5" t="n">
        <v>-747</v>
      </c>
      <c r="D23" s="5" t="n">
        <v>-1449</v>
      </c>
    </row>
    <row r="24" spans="1:4">
      <c r="A24" s="4" t="s">
        <v>70</v>
      </c>
      <c r="B24" s="5" t="n">
        <v>6136</v>
      </c>
      <c r="C24" s="5" t="n">
        <v>7387</v>
      </c>
      <c r="D24" s="5" t="n">
        <v>-6067</v>
      </c>
    </row>
    <row r="25" spans="1:4">
      <c r="A25" s="4" t="s">
        <v>69</v>
      </c>
      <c r="B25" s="5" t="n">
        <v>-9876</v>
      </c>
      <c r="C25" s="5" t="n">
        <v>-8782</v>
      </c>
      <c r="D25" s="5" t="n">
        <v>-13591</v>
      </c>
    </row>
    <row r="26" spans="1:4">
      <c r="A26" s="4" t="s">
        <v>85</v>
      </c>
      <c r="B26" s="5" t="n">
        <v>-17671</v>
      </c>
      <c r="C26" s="5" t="n">
        <v>-813</v>
      </c>
      <c r="D26" s="5" t="n">
        <v>25499</v>
      </c>
    </row>
    <row r="27" spans="1:4">
      <c r="A27" s="4" t="s">
        <v>86</v>
      </c>
      <c r="B27" s="5" t="n">
        <v>-994</v>
      </c>
      <c r="C27" s="5" t="n">
        <v>-3614</v>
      </c>
      <c r="D27" s="5" t="n">
        <v>2063</v>
      </c>
    </row>
    <row r="28" spans="1:4">
      <c r="A28" s="4" t="s">
        <v>178</v>
      </c>
      <c r="B28" s="5" t="n">
        <v>-6538</v>
      </c>
      <c r="C28" s="5" t="n">
        <v>7362</v>
      </c>
      <c r="D28" s="5" t="n">
        <v>-5825</v>
      </c>
    </row>
    <row r="29" spans="1:4">
      <c r="A29" s="4" t="s">
        <v>97</v>
      </c>
      <c r="B29" s="5" t="n">
        <v>-2292</v>
      </c>
      <c r="C29" s="5" t="n">
        <v>1837</v>
      </c>
      <c r="D29" s="5" t="n">
        <v>-159</v>
      </c>
    </row>
    <row r="30" spans="1:4">
      <c r="A30" s="4" t="s">
        <v>99</v>
      </c>
      <c r="B30" s="5" t="n">
        <v>3845</v>
      </c>
      <c r="C30" s="5" t="n">
        <v>-4900</v>
      </c>
      <c r="D30" s="5" t="n">
        <v>-4371</v>
      </c>
    </row>
    <row r="31" spans="1:4">
      <c r="A31" s="4" t="s">
        <v>176</v>
      </c>
      <c r="B31" s="5" t="n">
        <v>-15443</v>
      </c>
      <c r="C31" s="5" t="n">
        <v>22</v>
      </c>
      <c r="D31" s="5" t="n">
        <v>-4234</v>
      </c>
    </row>
    <row r="32" spans="1:4">
      <c r="A32" s="4" t="s">
        <v>179</v>
      </c>
      <c r="B32" s="5" t="n">
        <v>107969</v>
      </c>
      <c r="C32" s="5" t="n">
        <v>326875</v>
      </c>
      <c r="D32" s="5" t="n">
        <v>251915</v>
      </c>
    </row>
    <row r="33" spans="1:4">
      <c r="A33" s="4" t="s">
        <v>180</v>
      </c>
      <c r="B33" s="5" t="n">
        <v>514895</v>
      </c>
      <c r="C33" s="5" t="n">
        <v>694345</v>
      </c>
      <c r="D33" s="5" t="n">
        <v>556116</v>
      </c>
    </row>
    <row r="34" spans="1:4">
      <c r="A34" s="3" t="s">
        <v>181</v>
      </c>
    </row>
    <row r="35" spans="1:4">
      <c r="A35" s="4" t="s">
        <v>182</v>
      </c>
      <c r="B35" s="5" t="n">
        <v>-305858</v>
      </c>
      <c r="C35" s="5" t="n">
        <v>-233480</v>
      </c>
      <c r="D35" s="5" t="n">
        <v>-145088</v>
      </c>
    </row>
    <row r="36" spans="1:4">
      <c r="A36" s="4" t="s">
        <v>183</v>
      </c>
      <c r="B36" s="5" t="n">
        <v>-81</v>
      </c>
      <c r="C36" s="5" t="n">
        <v>-1051</v>
      </c>
      <c r="D36" s="5" t="n">
        <v>7404</v>
      </c>
    </row>
    <row r="37" spans="1:4">
      <c r="A37" s="4" t="s">
        <v>184</v>
      </c>
      <c r="B37" s="5" t="n">
        <v>1266</v>
      </c>
      <c r="C37" s="5" t="n">
        <v>2409</v>
      </c>
      <c r="D37" s="5" t="n">
        <v>2139</v>
      </c>
    </row>
    <row r="38" spans="1:4">
      <c r="A38" s="4" t="s">
        <v>185</v>
      </c>
      <c r="C38" s="5" t="n">
        <v>-15600</v>
      </c>
      <c r="D38" s="5" t="n">
        <v>-20688</v>
      </c>
    </row>
    <row r="39" spans="1:4">
      <c r="A39" s="4" t="s">
        <v>186</v>
      </c>
      <c r="D39" s="5" t="n">
        <v>-100000</v>
      </c>
    </row>
    <row r="40" spans="1:4">
      <c r="A40" s="4" t="s">
        <v>187</v>
      </c>
      <c r="B40" s="5" t="n">
        <v>2501</v>
      </c>
      <c r="C40" s="5" t="n">
        <v>2473</v>
      </c>
      <c r="D40" s="5" t="n">
        <v>11462</v>
      </c>
    </row>
    <row r="41" spans="1:4">
      <c r="A41" s="4" t="s">
        <v>188</v>
      </c>
      <c r="B41" s="5" t="n">
        <v>-320232</v>
      </c>
    </row>
    <row r="42" spans="1:4">
      <c r="A42" s="4" t="s">
        <v>189</v>
      </c>
      <c r="B42" s="5" t="n">
        <v>134288</v>
      </c>
    </row>
    <row r="43" spans="1:4">
      <c r="A43" s="4" t="s">
        <v>190</v>
      </c>
      <c r="B43" s="5" t="n">
        <v>-488116</v>
      </c>
      <c r="C43" s="5" t="n">
        <v>-245249</v>
      </c>
      <c r="D43" s="5" t="n">
        <v>-244771</v>
      </c>
    </row>
    <row r="44" spans="1:4">
      <c r="A44" s="3" t="s">
        <v>191</v>
      </c>
    </row>
    <row r="45" spans="1:4">
      <c r="A45" s="4" t="s">
        <v>192</v>
      </c>
      <c r="B45" s="5" t="n">
        <v>184500</v>
      </c>
      <c r="C45" s="5" t="n">
        <v>304600</v>
      </c>
      <c r="D45" s="5" t="n">
        <v>100000</v>
      </c>
    </row>
    <row r="46" spans="1:4">
      <c r="A46" s="4" t="s">
        <v>193</v>
      </c>
      <c r="B46" s="5" t="n">
        <v>-202700</v>
      </c>
      <c r="C46" s="5" t="n">
        <v>-285000</v>
      </c>
      <c r="D46" s="5" t="n">
        <v>-127600</v>
      </c>
    </row>
    <row r="47" spans="1:4">
      <c r="A47" s="4" t="s">
        <v>194</v>
      </c>
      <c r="B47" s="5" t="n">
        <v>63086</v>
      </c>
    </row>
    <row r="48" spans="1:4">
      <c r="A48" s="4" t="s">
        <v>195</v>
      </c>
      <c r="B48" s="5" t="n">
        <v>-2607</v>
      </c>
    </row>
    <row r="49" spans="1:4">
      <c r="A49" s="4" t="s">
        <v>196</v>
      </c>
      <c r="D49" s="5" t="n">
        <v>-50000</v>
      </c>
    </row>
    <row r="50" spans="1:4">
      <c r="A50" s="4" t="s">
        <v>197</v>
      </c>
      <c r="B50" s="5" t="n">
        <v>400000</v>
      </c>
      <c r="C50" s="5" t="n">
        <v>245000</v>
      </c>
      <c r="D50" s="5" t="n">
        <v>215486</v>
      </c>
    </row>
    <row r="51" spans="1:4">
      <c r="A51" s="4" t="s">
        <v>198</v>
      </c>
      <c r="B51" s="5" t="n">
        <v>-320000</v>
      </c>
      <c r="C51" s="5" t="n">
        <v>-100000</v>
      </c>
      <c r="D51" s="5" t="n">
        <v>-440486</v>
      </c>
    </row>
    <row r="52" spans="1:4">
      <c r="A52" s="4" t="s">
        <v>199</v>
      </c>
      <c r="D52" s="5" t="n">
        <v>400000</v>
      </c>
    </row>
    <row r="53" spans="1:4">
      <c r="A53" s="4" t="s">
        <v>200</v>
      </c>
      <c r="D53" s="5" t="n">
        <v>-145000</v>
      </c>
    </row>
    <row r="54" spans="1:4">
      <c r="A54" s="4" t="s">
        <v>201</v>
      </c>
      <c r="B54" s="5" t="n">
        <v>-46725</v>
      </c>
      <c r="C54" s="5" t="n">
        <v>-29353</v>
      </c>
      <c r="D54" s="5" t="n">
        <v>-27071</v>
      </c>
    </row>
    <row r="55" spans="1:4">
      <c r="A55" s="4" t="s">
        <v>202</v>
      </c>
      <c r="D55" s="5" t="n">
        <v>-16487</v>
      </c>
    </row>
    <row r="56" spans="1:4">
      <c r="A56" s="4" t="s">
        <v>203</v>
      </c>
      <c r="D56" s="5" t="n">
        <v>-8148</v>
      </c>
    </row>
    <row r="57" spans="1:4">
      <c r="A57" s="4" t="s">
        <v>204</v>
      </c>
      <c r="B57" s="5" t="n">
        <v>-22892</v>
      </c>
      <c r="C57" s="5" t="n">
        <v>-70604</v>
      </c>
    </row>
    <row r="58" spans="1:4">
      <c r="A58" s="4" t="s">
        <v>205</v>
      </c>
      <c r="D58" s="5" t="n">
        <v>251</v>
      </c>
    </row>
    <row r="59" spans="1:4">
      <c r="A59" s="4" t="s">
        <v>206</v>
      </c>
      <c r="B59" s="5" t="n">
        <v>-7817</v>
      </c>
      <c r="C59" s="5" t="n">
        <v>-2081</v>
      </c>
      <c r="D59" s="5" t="n">
        <v>-2988</v>
      </c>
    </row>
    <row r="60" spans="1:4">
      <c r="A60" s="4" t="s">
        <v>207</v>
      </c>
      <c r="C60" s="5" t="n">
        <v>41</v>
      </c>
      <c r="D60" s="5" t="n">
        <v>1105</v>
      </c>
    </row>
    <row r="61" spans="1:4">
      <c r="A61" s="4" t="s">
        <v>208</v>
      </c>
      <c r="C61" s="5" t="n">
        <v>2142</v>
      </c>
    </row>
    <row r="62" spans="1:4">
      <c r="A62" s="4" t="s">
        <v>209</v>
      </c>
      <c r="C62" s="5" t="n">
        <v>1139</v>
      </c>
    </row>
    <row r="63" spans="1:4">
      <c r="A63" s="4" t="s">
        <v>210</v>
      </c>
      <c r="B63" s="5" t="n">
        <v>-278425</v>
      </c>
      <c r="C63" s="5" t="n">
        <v>-275902</v>
      </c>
      <c r="D63" s="5" t="n">
        <v>-240812</v>
      </c>
    </row>
    <row r="64" spans="1:4">
      <c r="A64" s="4" t="s">
        <v>176</v>
      </c>
      <c r="B64" s="5" t="n">
        <v>-867</v>
      </c>
      <c r="C64" s="5" t="n">
        <v>-1684</v>
      </c>
      <c r="D64" s="5" t="n">
        <v>-2621</v>
      </c>
    </row>
    <row r="65" spans="1:4">
      <c r="A65" s="4" t="s">
        <v>211</v>
      </c>
      <c r="B65" s="5" t="n">
        <v>-234447</v>
      </c>
      <c r="C65" s="5" t="n">
        <v>-211702</v>
      </c>
      <c r="D65" s="5" t="n">
        <v>-344371</v>
      </c>
    </row>
    <row r="66" spans="1:4">
      <c r="A66" s="4" t="s">
        <v>212</v>
      </c>
      <c r="B66" s="5" t="n">
        <v>-207668</v>
      </c>
      <c r="C66" s="5" t="n">
        <v>237394</v>
      </c>
      <c r="D66" s="5" t="n">
        <v>-33026</v>
      </c>
    </row>
    <row r="67" spans="1:4">
      <c r="A67" s="4" t="s">
        <v>213</v>
      </c>
      <c r="B67" s="5" t="n">
        <v>244150</v>
      </c>
      <c r="C67" s="5" t="n">
        <v>6756</v>
      </c>
      <c r="D67" s="5" t="n">
        <v>39782</v>
      </c>
    </row>
    <row r="68" spans="1:4">
      <c r="A68" s="4" t="s">
        <v>214</v>
      </c>
      <c r="B68" s="6" t="n">
        <v>36482</v>
      </c>
      <c r="C68" s="6" t="n">
        <v>244150</v>
      </c>
      <c r="D68" s="6" t="n">
        <v>67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45</v>
      </c>
      <c r="B1" s="2" t="s">
        <v>609</v>
      </c>
      <c r="C1" s="2" t="s">
        <v>117</v>
      </c>
      <c r="D1" s="2" t="s">
        <v>2</v>
      </c>
      <c r="E1" s="2" t="s">
        <v>63</v>
      </c>
    </row>
    <row r="2" spans="1:5">
      <c r="A2" s="3" t="s">
        <v>646</v>
      </c>
    </row>
    <row r="3" spans="1:5">
      <c r="A3" s="4" t="s">
        <v>647</v>
      </c>
      <c r="C3" s="6" t="n">
        <v>8148</v>
      </c>
    </row>
    <row r="4" spans="1:5">
      <c r="A4" s="4" t="s">
        <v>648</v>
      </c>
      <c r="D4" s="6" t="n">
        <v>7929</v>
      </c>
      <c r="E4" s="6" t="n">
        <v>10996</v>
      </c>
    </row>
    <row r="5" spans="1:5">
      <c r="A5" s="4" t="s">
        <v>618</v>
      </c>
    </row>
    <row r="6" spans="1:5">
      <c r="A6" s="3" t="s">
        <v>646</v>
      </c>
    </row>
    <row r="7" spans="1:5">
      <c r="A7" s="4" t="s">
        <v>649</v>
      </c>
      <c r="B7" s="6" t="n">
        <v>400000</v>
      </c>
    </row>
    <row r="8" spans="1:5">
      <c r="A8" s="4" t="s">
        <v>650</v>
      </c>
      <c r="B8" s="4" t="s">
        <v>651</v>
      </c>
    </row>
    <row r="9" spans="1:5">
      <c r="A9" s="4" t="s">
        <v>652</v>
      </c>
      <c r="B9" s="4" t="s">
        <v>653</v>
      </c>
    </row>
    <row r="10" spans="1:5">
      <c r="A10" s="4" t="s">
        <v>654</v>
      </c>
      <c r="B10" s="4" t="s">
        <v>655</v>
      </c>
    </row>
    <row r="11" spans="1:5">
      <c r="A11" s="4" t="s">
        <v>656</v>
      </c>
      <c r="B11" s="4" t="s">
        <v>657</v>
      </c>
    </row>
    <row r="12" spans="1:5">
      <c r="A12" s="4" t="s">
        <v>647</v>
      </c>
      <c r="B12" s="6" t="n">
        <v>8100</v>
      </c>
    </row>
    <row r="13" spans="1:5">
      <c r="A13" s="4" t="s">
        <v>648</v>
      </c>
      <c r="B13" s="6" t="n">
        <v>7300</v>
      </c>
      <c r="D13" s="6" t="n">
        <v>4879</v>
      </c>
      <c r="E13" s="6" t="n">
        <v>57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58</v>
      </c>
      <c r="B1" s="2" t="s">
        <v>2</v>
      </c>
      <c r="C1" s="2" t="s">
        <v>659</v>
      </c>
    </row>
    <row r="2" spans="1:3">
      <c r="A2" s="3" t="s">
        <v>625</v>
      </c>
    </row>
    <row r="3" spans="1:3">
      <c r="A3" s="4" t="s">
        <v>638</v>
      </c>
      <c r="C3" s="6" t="n">
        <v>100000000</v>
      </c>
    </row>
    <row r="4" spans="1:3">
      <c r="A4" s="4" t="s">
        <v>660</v>
      </c>
      <c r="B4" s="6" t="n">
        <v>73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31</v>
      </c>
    </row>
    <row r="2" spans="1:2">
      <c r="A2" s="3" t="s">
        <v>625</v>
      </c>
    </row>
    <row r="3" spans="1:2">
      <c r="A3" s="4" t="s">
        <v>662</v>
      </c>
      <c r="B3" s="6" t="n">
        <v>5</v>
      </c>
    </row>
    <row r="4" spans="1:2">
      <c r="A4" s="4" t="s">
        <v>663</v>
      </c>
      <c r="B4" s="6" t="n">
        <v>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28"/>
    <col customWidth="1" max="3" min="3" width="20"/>
  </cols>
  <sheetData>
    <row r="1" spans="1:3">
      <c r="A1" s="1" t="s">
        <v>664</v>
      </c>
      <c r="B1" s="2" t="s">
        <v>665</v>
      </c>
      <c r="C1" s="2" t="s">
        <v>666</v>
      </c>
    </row>
    <row r="2" spans="1:3">
      <c r="A2" s="4" t="s">
        <v>667</v>
      </c>
    </row>
    <row r="3" spans="1:3">
      <c r="A3" s="3" t="s">
        <v>625</v>
      </c>
    </row>
    <row r="4" spans="1:3">
      <c r="A4" s="4" t="s">
        <v>649</v>
      </c>
      <c r="C4" s="6" t="n">
        <v>10</v>
      </c>
    </row>
    <row r="5" spans="1:3">
      <c r="A5" s="4" t="s">
        <v>650</v>
      </c>
      <c r="C5" s="4" t="s">
        <v>668</v>
      </c>
    </row>
    <row r="6" spans="1:3">
      <c r="A6" s="4" t="s">
        <v>636</v>
      </c>
      <c r="C6" s="4" t="s">
        <v>669</v>
      </c>
    </row>
    <row r="7" spans="1:3">
      <c r="A7" s="4" t="s">
        <v>670</v>
      </c>
    </row>
    <row r="8" spans="1:3">
      <c r="A8" s="3" t="s">
        <v>625</v>
      </c>
    </row>
    <row r="9" spans="1:3">
      <c r="A9" s="4" t="s">
        <v>649</v>
      </c>
      <c r="B9" s="11" t="n">
        <v>53.1</v>
      </c>
    </row>
    <row r="10" spans="1:3">
      <c r="A10" s="4" t="s">
        <v>650</v>
      </c>
      <c r="B10" s="4" t="s">
        <v>671</v>
      </c>
    </row>
    <row r="11" spans="1:3">
      <c r="A11" s="4" t="s">
        <v>636</v>
      </c>
      <c r="B11" s="4" t="s">
        <v>672</v>
      </c>
    </row>
    <row r="12" spans="1:3">
      <c r="A12" s="4" t="s">
        <v>673</v>
      </c>
      <c r="B12" s="5" t="n">
        <v>47</v>
      </c>
    </row>
    <row r="13" spans="1:3">
      <c r="A13" s="4" t="s">
        <v>674</v>
      </c>
      <c r="B13" s="6" t="n">
        <v>1</v>
      </c>
    </row>
    <row r="14" spans="1:3">
      <c r="A14" s="4" t="s">
        <v>675</v>
      </c>
      <c r="B14" s="11" t="n">
        <v>1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6</v>
      </c>
      <c r="B1" s="2" t="s">
        <v>2</v>
      </c>
      <c r="C1" s="2" t="s">
        <v>63</v>
      </c>
    </row>
    <row r="2" spans="1:3">
      <c r="A2" s="3" t="s">
        <v>611</v>
      </c>
    </row>
    <row r="3" spans="1:3">
      <c r="A3" s="4" t="s">
        <v>516</v>
      </c>
      <c r="B3" s="6" t="n">
        <v>13157</v>
      </c>
    </row>
    <row r="4" spans="1:3">
      <c r="A4" s="4" t="s">
        <v>517</v>
      </c>
      <c r="B4" s="5" t="n">
        <v>342648</v>
      </c>
    </row>
    <row r="5" spans="1:3">
      <c r="A5" s="4" t="s">
        <v>518</v>
      </c>
      <c r="B5" s="5" t="n">
        <v>12403</v>
      </c>
    </row>
    <row r="6" spans="1:3">
      <c r="A6" s="4" t="s">
        <v>519</v>
      </c>
      <c r="B6" s="5" t="n">
        <v>21072</v>
      </c>
    </row>
    <row r="7" spans="1:3">
      <c r="A7" s="4" t="s">
        <v>521</v>
      </c>
      <c r="B7" s="5" t="n">
        <v>400000</v>
      </c>
    </row>
    <row r="8" spans="1:3">
      <c r="A8" s="4" t="s">
        <v>611</v>
      </c>
      <c r="B8" s="6" t="n">
        <v>789280</v>
      </c>
      <c r="C8" s="6" t="n">
        <v>667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7</v>
      </c>
      <c r="B1" s="2" t="s">
        <v>1</v>
      </c>
    </row>
    <row r="2" spans="1:4">
      <c r="B2" s="2" t="s">
        <v>2</v>
      </c>
      <c r="C2" s="2" t="s">
        <v>63</v>
      </c>
      <c r="D2" s="2" t="s">
        <v>117</v>
      </c>
    </row>
    <row r="3" spans="1:4">
      <c r="A3" s="3" t="s">
        <v>264</v>
      </c>
    </row>
    <row r="4" spans="1:4">
      <c r="A4" s="4" t="s">
        <v>678</v>
      </c>
      <c r="B4" s="6" t="n">
        <v>14608</v>
      </c>
    </row>
    <row r="5" spans="1:4">
      <c r="A5" s="4" t="s">
        <v>679</v>
      </c>
      <c r="B5" s="5" t="n">
        <v>2085</v>
      </c>
    </row>
    <row r="6" spans="1:4">
      <c r="A6" s="4" t="s">
        <v>680</v>
      </c>
      <c r="B6" s="5" t="n">
        <v>9169</v>
      </c>
    </row>
    <row r="7" spans="1:4">
      <c r="A7" s="4" t="s">
        <v>681</v>
      </c>
      <c r="B7" s="5" t="n">
        <v>464</v>
      </c>
    </row>
    <row r="8" spans="1:4">
      <c r="A8" s="4" t="s">
        <v>682</v>
      </c>
      <c r="B8" s="5" t="n">
        <v>1360</v>
      </c>
    </row>
    <row r="9" spans="1:4">
      <c r="A9" s="4" t="s">
        <v>683</v>
      </c>
      <c r="B9" s="5" t="n">
        <v>27686</v>
      </c>
    </row>
    <row r="10" spans="1:4">
      <c r="A10" s="4" t="s">
        <v>684</v>
      </c>
      <c r="B10" s="6" t="n">
        <v>11000</v>
      </c>
      <c r="C10" s="6" t="n">
        <v>14900</v>
      </c>
      <c r="D10" s="6" t="n">
        <v>16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63</v>
      </c>
      <c r="D2" s="2" t="s">
        <v>117</v>
      </c>
    </row>
    <row r="3" spans="1:4">
      <c r="A3" s="3" t="s">
        <v>264</v>
      </c>
    </row>
    <row r="4" spans="1:4">
      <c r="A4" s="4" t="s">
        <v>686</v>
      </c>
      <c r="B4" s="6" t="n">
        <v>9124</v>
      </c>
    </row>
    <row r="5" spans="1:4">
      <c r="A5" s="4" t="s">
        <v>687</v>
      </c>
      <c r="B5" s="5" t="n">
        <v>891</v>
      </c>
    </row>
    <row r="6" spans="1:4">
      <c r="A6" s="4" t="s">
        <v>688</v>
      </c>
      <c r="B6" s="5" t="n">
        <v>46725</v>
      </c>
      <c r="C6" s="6" t="n">
        <v>29353</v>
      </c>
      <c r="D6" s="6" t="n">
        <v>27071</v>
      </c>
    </row>
    <row r="7" spans="1:4">
      <c r="A7" s="4" t="s">
        <v>689</v>
      </c>
      <c r="B7" s="6" t="n">
        <v>255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0</v>
      </c>
      <c r="B1" s="2" t="s">
        <v>2</v>
      </c>
      <c r="C1" s="2" t="s">
        <v>63</v>
      </c>
    </row>
    <row r="2" spans="1:3">
      <c r="A2" s="3" t="s">
        <v>72</v>
      </c>
    </row>
    <row r="3" spans="1:3">
      <c r="A3" s="4" t="s">
        <v>73</v>
      </c>
      <c r="B3" s="6" t="n">
        <v>3684008</v>
      </c>
      <c r="C3" s="6" t="n">
        <v>2925808</v>
      </c>
    </row>
    <row r="4" spans="1:3">
      <c r="A4" s="4" t="s">
        <v>74</v>
      </c>
      <c r="B4" s="5" t="n">
        <v>-1675022</v>
      </c>
      <c r="C4" s="5" t="n">
        <v>-1513450</v>
      </c>
    </row>
    <row r="5" spans="1:3">
      <c r="A5" s="4" t="s">
        <v>75</v>
      </c>
      <c r="B5" s="5" t="n">
        <v>2008986</v>
      </c>
      <c r="C5" s="5" t="n">
        <v>1412358</v>
      </c>
    </row>
    <row r="6" spans="1:3">
      <c r="A6" s="4" t="s">
        <v>691</v>
      </c>
    </row>
    <row r="7" spans="1:3">
      <c r="A7" s="3" t="s">
        <v>72</v>
      </c>
    </row>
    <row r="8" spans="1:3">
      <c r="A8" s="4" t="s">
        <v>73</v>
      </c>
      <c r="B8" s="5" t="n">
        <v>30610</v>
      </c>
      <c r="C8" s="5" t="n">
        <v>141019</v>
      </c>
    </row>
    <row r="9" spans="1:3">
      <c r="A9" s="4" t="s">
        <v>74</v>
      </c>
      <c r="B9" s="5" t="n">
        <v>-20564</v>
      </c>
      <c r="C9" s="5" t="n">
        <v>-74576</v>
      </c>
    </row>
    <row r="10" spans="1:3">
      <c r="A10" s="4" t="s">
        <v>75</v>
      </c>
      <c r="B10" s="6" t="n">
        <v>10046</v>
      </c>
      <c r="C10" s="6" t="n">
        <v>664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692</v>
      </c>
      <c r="B1" s="2" t="s">
        <v>2</v>
      </c>
    </row>
    <row r="2" spans="1:2">
      <c r="A2" s="3" t="s">
        <v>264</v>
      </c>
    </row>
    <row r="3" spans="1:2">
      <c r="A3" s="4" t="s">
        <v>693</v>
      </c>
      <c r="B3" s="4" t="s">
        <v>694</v>
      </c>
    </row>
    <row r="4" spans="1:2">
      <c r="A4" s="4" t="s">
        <v>695</v>
      </c>
      <c r="B4" s="4" t="s">
        <v>696</v>
      </c>
    </row>
    <row r="5" spans="1:2">
      <c r="A5" s="4" t="s">
        <v>697</v>
      </c>
      <c r="B5" s="4" t="s">
        <v>698</v>
      </c>
    </row>
    <row r="6" spans="1:2">
      <c r="A6" s="4" t="s">
        <v>699</v>
      </c>
      <c r="B6" s="4" t="s">
        <v>6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21"/>
  </cols>
  <sheetData>
    <row r="1" spans="1:2">
      <c r="A1" s="1" t="s">
        <v>700</v>
      </c>
      <c r="B1" s="2" t="s">
        <v>531</v>
      </c>
    </row>
    <row r="2" spans="1:2">
      <c r="A2" s="3" t="s">
        <v>701</v>
      </c>
    </row>
    <row r="3" spans="1:2">
      <c r="A3" s="4" t="s">
        <v>516</v>
      </c>
      <c r="B3" s="6" t="n">
        <v>3832</v>
      </c>
    </row>
    <row r="4" spans="1:2">
      <c r="A4" s="4" t="s">
        <v>517</v>
      </c>
      <c r="B4" s="5" t="n">
        <v>2280</v>
      </c>
    </row>
    <row r="5" spans="1:2">
      <c r="A5" s="4" t="s">
        <v>518</v>
      </c>
      <c r="B5" s="5" t="n">
        <v>2217</v>
      </c>
    </row>
    <row r="6" spans="1:2">
      <c r="A6" s="4" t="s">
        <v>519</v>
      </c>
      <c r="B6" s="5" t="n">
        <v>2040</v>
      </c>
    </row>
    <row r="7" spans="1:2">
      <c r="A7" s="4" t="s">
        <v>520</v>
      </c>
      <c r="B7" s="5" t="n">
        <v>1820</v>
      </c>
    </row>
    <row r="8" spans="1:2">
      <c r="A8" s="4" t="s">
        <v>521</v>
      </c>
      <c r="B8" s="5" t="n">
        <v>13539</v>
      </c>
    </row>
    <row r="9" spans="1:2">
      <c r="A9" s="4" t="s">
        <v>702</v>
      </c>
      <c r="B9" s="5" t="n">
        <v>25728</v>
      </c>
    </row>
    <row r="10" spans="1:2">
      <c r="A10" s="4" t="s">
        <v>703</v>
      </c>
      <c r="B10" s="5" t="n">
        <v>-8161</v>
      </c>
    </row>
    <row r="11" spans="1:2">
      <c r="A11" s="4" t="s">
        <v>220</v>
      </c>
      <c r="B11" s="5" t="n">
        <v>17567</v>
      </c>
    </row>
    <row r="12" spans="1:2">
      <c r="A12" s="3" t="s">
        <v>704</v>
      </c>
    </row>
    <row r="13" spans="1:2">
      <c r="A13" s="4" t="s">
        <v>516</v>
      </c>
      <c r="B13" s="5" t="n">
        <v>8747</v>
      </c>
    </row>
    <row r="14" spans="1:2">
      <c r="A14" s="4" t="s">
        <v>517</v>
      </c>
      <c r="B14" s="5" t="n">
        <v>912</v>
      </c>
    </row>
    <row r="15" spans="1:2">
      <c r="A15" s="4" t="s">
        <v>518</v>
      </c>
      <c r="B15" s="5" t="n">
        <v>912</v>
      </c>
    </row>
    <row r="16" spans="1:2">
      <c r="A16" s="4" t="s">
        <v>519</v>
      </c>
      <c r="B16" s="5" t="n">
        <v>139</v>
      </c>
    </row>
    <row r="17" spans="1:2">
      <c r="A17" s="4" t="s">
        <v>520</v>
      </c>
      <c r="B17" s="5" t="n">
        <v>139</v>
      </c>
    </row>
    <row r="18" spans="1:2">
      <c r="A18" s="4" t="s">
        <v>521</v>
      </c>
      <c r="B18" s="5" t="n">
        <v>419</v>
      </c>
    </row>
    <row r="19" spans="1:2">
      <c r="A19" s="4" t="s">
        <v>702</v>
      </c>
      <c r="B19" s="5" t="n">
        <v>11268</v>
      </c>
    </row>
    <row r="20" spans="1:2">
      <c r="A20" s="4" t="s">
        <v>703</v>
      </c>
      <c r="B20" s="5" t="n">
        <v>-676</v>
      </c>
    </row>
    <row r="21" spans="1:2">
      <c r="A21" s="4" t="s">
        <v>220</v>
      </c>
      <c r="B21" s="6" t="n">
        <v>105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26"/>
    <col customWidth="1" max="3" min="3" width="36"/>
    <col customWidth="1" max="4" min="4" width="46"/>
    <col customWidth="1" max="5" min="5" width="24"/>
    <col customWidth="1" max="6" min="6" width="12"/>
  </cols>
  <sheetData>
    <row r="1" spans="1:6">
      <c r="A1" s="1" t="s">
        <v>215</v>
      </c>
      <c r="B1" s="2" t="s">
        <v>216</v>
      </c>
      <c r="C1" s="2" t="s">
        <v>217</v>
      </c>
      <c r="D1" s="2" t="s">
        <v>218</v>
      </c>
      <c r="E1" s="2" t="s">
        <v>219</v>
      </c>
      <c r="F1" s="2" t="s">
        <v>220</v>
      </c>
    </row>
    <row r="2" spans="1:6">
      <c r="A2" s="4" t="s">
        <v>221</v>
      </c>
      <c r="B2" s="6" t="n">
        <v>1400202</v>
      </c>
      <c r="C2" s="6" t="n">
        <v>-273788</v>
      </c>
      <c r="D2" s="6" t="n">
        <v>-38540</v>
      </c>
      <c r="E2" s="6" t="n">
        <v>5550</v>
      </c>
      <c r="F2" s="6" t="n">
        <v>1093424</v>
      </c>
    </row>
    <row r="3" spans="1:6">
      <c r="A3" s="4" t="s">
        <v>222</v>
      </c>
      <c r="B3" s="5" t="n">
        <v>74375025</v>
      </c>
    </row>
    <row r="4" spans="1:6">
      <c r="A4" s="3" t="s">
        <v>223</v>
      </c>
    </row>
    <row r="5" spans="1:6">
      <c r="A5" s="4" t="s">
        <v>165</v>
      </c>
      <c r="B5" s="6" t="n">
        <v>281734</v>
      </c>
      <c r="C5" s="5" t="n">
        <v>21904</v>
      </c>
      <c r="E5" s="5" t="n">
        <v>563</v>
      </c>
      <c r="F5" s="5" t="n">
        <v>304201</v>
      </c>
    </row>
    <row r="6" spans="1:6">
      <c r="A6" s="4" t="s">
        <v>224</v>
      </c>
      <c r="D6" s="5" t="n">
        <v>-13400</v>
      </c>
      <c r="F6" s="5" t="n">
        <v>-13400</v>
      </c>
    </row>
    <row r="7" spans="1:6">
      <c r="A7" s="4" t="s">
        <v>156</v>
      </c>
      <c r="F7" s="5" t="n">
        <v>290801</v>
      </c>
    </row>
    <row r="8" spans="1:6">
      <c r="A8" s="4" t="s">
        <v>225</v>
      </c>
      <c r="B8" s="6" t="n">
        <v>-2988</v>
      </c>
      <c r="F8" s="5" t="n">
        <v>-2988</v>
      </c>
    </row>
    <row r="9" spans="1:6">
      <c r="A9" s="4" t="s">
        <v>226</v>
      </c>
      <c r="B9" s="5" t="n">
        <v>222011</v>
      </c>
    </row>
    <row r="10" spans="1:6">
      <c r="A10" s="4" t="s">
        <v>227</v>
      </c>
      <c r="B10" s="6" t="n">
        <v>14171</v>
      </c>
      <c r="C10" s="5" t="n">
        <v>-14171</v>
      </c>
    </row>
    <row r="11" spans="1:6">
      <c r="A11" s="4" t="s">
        <v>228</v>
      </c>
      <c r="B11" s="5" t="n">
        <v>56100000</v>
      </c>
    </row>
    <row r="12" spans="1:6">
      <c r="A12" s="4" t="s">
        <v>229</v>
      </c>
      <c r="B12" s="6" t="n">
        <v>-320838</v>
      </c>
      <c r="C12" s="5" t="n">
        <v>320838</v>
      </c>
    </row>
    <row r="13" spans="1:6">
      <c r="A13" s="4" t="s">
        <v>230</v>
      </c>
      <c r="B13" s="5" t="n">
        <v>7181</v>
      </c>
    </row>
    <row r="14" spans="1:6">
      <c r="A14" s="4" t="s">
        <v>231</v>
      </c>
      <c r="B14" s="6" t="n">
        <v>-1605</v>
      </c>
      <c r="F14" s="5" t="n">
        <v>-1605</v>
      </c>
    </row>
    <row r="15" spans="1:6">
      <c r="A15" s="4" t="s">
        <v>205</v>
      </c>
      <c r="E15" s="5" t="n">
        <v>251</v>
      </c>
      <c r="F15" s="5" t="n">
        <v>251</v>
      </c>
    </row>
    <row r="16" spans="1:6">
      <c r="A16" s="4" t="s">
        <v>232</v>
      </c>
      <c r="B16" s="5" t="n">
        <v>12326</v>
      </c>
      <c r="F16" s="5" t="n">
        <v>12326</v>
      </c>
    </row>
    <row r="17" spans="1:6">
      <c r="A17" s="4" t="s">
        <v>233</v>
      </c>
      <c r="B17" s="5" t="n">
        <v>-3248</v>
      </c>
      <c r="F17" s="5" t="n">
        <v>-3248</v>
      </c>
    </row>
    <row r="18" spans="1:6">
      <c r="A18" s="4" t="s">
        <v>234</v>
      </c>
      <c r="C18" s="5" t="n">
        <v>1105</v>
      </c>
      <c r="F18" s="5" t="n">
        <v>1105</v>
      </c>
    </row>
    <row r="19" spans="1:6">
      <c r="A19" s="4" t="s">
        <v>235</v>
      </c>
      <c r="E19" s="5" t="n">
        <v>-1016</v>
      </c>
      <c r="F19" s="5" t="n">
        <v>-1016</v>
      </c>
    </row>
    <row r="20" spans="1:6">
      <c r="A20" s="4" t="s">
        <v>236</v>
      </c>
      <c r="B20" s="5" t="n">
        <v>-196535</v>
      </c>
      <c r="C20" s="5" t="n">
        <v>-41029</v>
      </c>
      <c r="F20" s="5" t="n">
        <v>-237564</v>
      </c>
    </row>
    <row r="21" spans="1:6">
      <c r="A21" s="4" t="s">
        <v>237</v>
      </c>
      <c r="B21" s="6" t="n">
        <v>1183219</v>
      </c>
      <c r="C21" s="5" t="n">
        <v>14859</v>
      </c>
      <c r="D21" s="5" t="n">
        <v>-51940</v>
      </c>
      <c r="E21" s="5" t="n">
        <v>5348</v>
      </c>
      <c r="F21" s="5" t="n">
        <v>1151486</v>
      </c>
    </row>
    <row r="22" spans="1:6">
      <c r="A22" s="4" t="s">
        <v>238</v>
      </c>
      <c r="B22" s="5" t="n">
        <v>130704217</v>
      </c>
    </row>
    <row r="23" spans="1:6">
      <c r="A23" s="3" t="s">
        <v>223</v>
      </c>
    </row>
    <row r="24" spans="1:6">
      <c r="A24" s="4" t="s">
        <v>165</v>
      </c>
      <c r="B24" s="6" t="n">
        <v>365044</v>
      </c>
      <c r="C24" s="5" t="n">
        <v>1560</v>
      </c>
      <c r="E24" s="5" t="n">
        <v>866</v>
      </c>
      <c r="F24" s="5" t="n">
        <v>367470</v>
      </c>
    </row>
    <row r="25" spans="1:6">
      <c r="A25" s="4" t="s">
        <v>224</v>
      </c>
      <c r="D25" s="5" t="n">
        <v>5069</v>
      </c>
      <c r="F25" s="5" t="n">
        <v>5069</v>
      </c>
    </row>
    <row r="26" spans="1:6">
      <c r="A26" s="4" t="s">
        <v>156</v>
      </c>
      <c r="F26" s="5" t="n">
        <v>372539</v>
      </c>
    </row>
    <row r="27" spans="1:6">
      <c r="A27" s="4" t="s">
        <v>225</v>
      </c>
      <c r="B27" s="6" t="n">
        <v>-2745</v>
      </c>
      <c r="F27" s="5" t="n">
        <v>-2745</v>
      </c>
    </row>
    <row r="28" spans="1:6">
      <c r="A28" s="4" t="s">
        <v>226</v>
      </c>
      <c r="B28" s="5" t="n">
        <v>199039</v>
      </c>
    </row>
    <row r="29" spans="1:6">
      <c r="A29" s="4" t="s">
        <v>230</v>
      </c>
      <c r="B29" s="5" t="n">
        <v>20960</v>
      </c>
    </row>
    <row r="30" spans="1:6">
      <c r="A30" s="4" t="s">
        <v>239</v>
      </c>
      <c r="B30" s="6" t="n">
        <v>14742</v>
      </c>
      <c r="C30" s="5" t="n">
        <v>-15106</v>
      </c>
      <c r="F30" s="5" t="n">
        <v>-364</v>
      </c>
    </row>
    <row r="31" spans="1:6">
      <c r="A31" s="4" t="s">
        <v>240</v>
      </c>
      <c r="B31" s="5" t="n">
        <v>1322388</v>
      </c>
    </row>
    <row r="32" spans="1:6">
      <c r="A32" s="4" t="s">
        <v>241</v>
      </c>
      <c r="B32" s="6" t="n">
        <v>-96</v>
      </c>
      <c r="F32" s="5" t="n">
        <v>-96</v>
      </c>
    </row>
    <row r="33" spans="1:6">
      <c r="A33" s="4" t="s">
        <v>242</v>
      </c>
      <c r="B33" s="6" t="n">
        <v>2142</v>
      </c>
      <c r="F33" s="5" t="n">
        <v>2142</v>
      </c>
    </row>
    <row r="34" spans="1:6">
      <c r="A34" s="4" t="s">
        <v>243</v>
      </c>
      <c r="B34" s="5" t="n">
        <v>-467018</v>
      </c>
    </row>
    <row r="35" spans="1:6">
      <c r="A35" s="4" t="s">
        <v>244</v>
      </c>
      <c r="B35" s="6" t="n">
        <v>-70604</v>
      </c>
      <c r="F35" s="5" t="n">
        <v>-70604</v>
      </c>
    </row>
    <row r="36" spans="1:6">
      <c r="A36" s="4" t="s">
        <v>245</v>
      </c>
      <c r="B36" s="5" t="n">
        <v>-3684075</v>
      </c>
    </row>
    <row r="37" spans="1:6">
      <c r="A37" s="4" t="s">
        <v>232</v>
      </c>
      <c r="B37" s="6" t="n">
        <v>12114</v>
      </c>
      <c r="F37" s="5" t="n">
        <v>12114</v>
      </c>
    </row>
    <row r="38" spans="1:6">
      <c r="A38" s="4" t="s">
        <v>233</v>
      </c>
      <c r="B38" s="5" t="n">
        <v>-3855</v>
      </c>
      <c r="F38" s="5" t="n">
        <v>-3855</v>
      </c>
    </row>
    <row r="39" spans="1:6">
      <c r="A39" s="4" t="s">
        <v>234</v>
      </c>
      <c r="C39" s="5" t="n">
        <v>41</v>
      </c>
      <c r="F39" s="5" t="n">
        <v>41</v>
      </c>
    </row>
    <row r="40" spans="1:6">
      <c r="A40" s="4" t="s">
        <v>235</v>
      </c>
      <c r="E40" s="5" t="n">
        <v>-924</v>
      </c>
      <c r="F40" s="5" t="n">
        <v>-924</v>
      </c>
    </row>
    <row r="41" spans="1:6">
      <c r="A41" s="4" t="s">
        <v>236</v>
      </c>
      <c r="B41" s="5" t="n">
        <v>-270693</v>
      </c>
      <c r="C41" s="6" t="n">
        <v>-1354</v>
      </c>
      <c r="F41" s="5" t="n">
        <v>-272047</v>
      </c>
    </row>
    <row r="42" spans="1:6">
      <c r="A42" s="4" t="s">
        <v>246</v>
      </c>
      <c r="B42" s="6" t="n">
        <v>1229268</v>
      </c>
      <c r="D42" s="5" t="n">
        <v>-46871</v>
      </c>
      <c r="E42" s="5" t="n">
        <v>5290</v>
      </c>
      <c r="F42" s="6" t="n">
        <v>1187687</v>
      </c>
    </row>
    <row r="43" spans="1:6">
      <c r="A43" s="4" t="s">
        <v>247</v>
      </c>
      <c r="B43" s="5" t="n">
        <v>128095511</v>
      </c>
      <c r="F43" s="5" t="n">
        <v>128095511</v>
      </c>
    </row>
    <row r="44" spans="1:6">
      <c r="A44" s="3" t="s">
        <v>223</v>
      </c>
    </row>
    <row r="45" spans="1:6">
      <c r="A45" s="4" t="s">
        <v>165</v>
      </c>
      <c r="B45" s="6" t="n">
        <v>399414</v>
      </c>
      <c r="E45" s="5" t="n">
        <v>7512</v>
      </c>
      <c r="F45" s="6" t="n">
        <v>406926</v>
      </c>
    </row>
    <row r="46" spans="1:6">
      <c r="A46" s="4" t="s">
        <v>224</v>
      </c>
      <c r="D46" s="5" t="n">
        <v>-31122</v>
      </c>
      <c r="F46" s="5" t="n">
        <v>-31122</v>
      </c>
    </row>
    <row r="47" spans="1:6">
      <c r="A47" s="4" t="s">
        <v>156</v>
      </c>
      <c r="F47" s="5" t="n">
        <v>375804</v>
      </c>
    </row>
    <row r="48" spans="1:6">
      <c r="A48" s="4" t="s">
        <v>225</v>
      </c>
      <c r="B48" s="6" t="n">
        <v>-7817</v>
      </c>
      <c r="F48" s="5" t="n">
        <v>-7817</v>
      </c>
    </row>
    <row r="49" spans="1:6">
      <c r="A49" s="4" t="s">
        <v>226</v>
      </c>
      <c r="B49" s="5" t="n">
        <v>596650</v>
      </c>
    </row>
    <row r="50" spans="1:6">
      <c r="A50" s="4" t="s">
        <v>244</v>
      </c>
      <c r="B50" s="6" t="n">
        <v>-22892</v>
      </c>
      <c r="F50" s="5" t="n">
        <v>-22892</v>
      </c>
    </row>
    <row r="51" spans="1:6">
      <c r="A51" s="4" t="s">
        <v>245</v>
      </c>
      <c r="B51" s="5" t="n">
        <v>-1776564</v>
      </c>
    </row>
    <row r="52" spans="1:6">
      <c r="A52" s="4" t="s">
        <v>232</v>
      </c>
      <c r="B52" s="6" t="n">
        <v>11934</v>
      </c>
      <c r="F52" s="5" t="n">
        <v>11934</v>
      </c>
    </row>
    <row r="53" spans="1:6">
      <c r="A53" s="4" t="s">
        <v>233</v>
      </c>
      <c r="B53" s="5" t="n">
        <v>-3670</v>
      </c>
      <c r="F53" s="5" t="n">
        <v>-3670</v>
      </c>
    </row>
    <row r="54" spans="1:6">
      <c r="A54" s="4" t="s">
        <v>235</v>
      </c>
      <c r="E54" s="5" t="n">
        <v>-867</v>
      </c>
      <c r="F54" s="5" t="n">
        <v>-867</v>
      </c>
    </row>
    <row r="55" spans="1:6">
      <c r="A55" s="4" t="s">
        <v>236</v>
      </c>
      <c r="B55" s="5" t="n">
        <v>-274755</v>
      </c>
      <c r="F55" s="5" t="n">
        <v>-274755</v>
      </c>
    </row>
    <row r="56" spans="1:6">
      <c r="A56" s="4" t="s">
        <v>248</v>
      </c>
      <c r="B56" s="6" t="n">
        <v>1331482</v>
      </c>
      <c r="D56" s="6" t="n">
        <v>-77993</v>
      </c>
      <c r="E56" s="6" t="n">
        <v>11935</v>
      </c>
      <c r="F56" s="6" t="n">
        <v>1265424</v>
      </c>
    </row>
    <row r="57" spans="1:6">
      <c r="A57" s="4" t="s">
        <v>249</v>
      </c>
      <c r="B57" s="5" t="n">
        <v>126915597</v>
      </c>
      <c r="F57" s="5" t="n">
        <v>12691559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63</v>
      </c>
    </row>
    <row r="2" spans="1:3">
      <c r="A2" s="3" t="s">
        <v>266</v>
      </c>
    </row>
    <row r="3" spans="1:3">
      <c r="A3" s="4" t="s">
        <v>706</v>
      </c>
      <c r="B3" s="6" t="n">
        <v>736206</v>
      </c>
      <c r="C3" s="6" t="n">
        <v>669864</v>
      </c>
    </row>
    <row r="4" spans="1:3">
      <c r="A4" s="4" t="s">
        <v>220</v>
      </c>
      <c r="B4" s="6" t="n">
        <v>736206</v>
      </c>
      <c r="C4" s="6" t="n">
        <v>6698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07</v>
      </c>
      <c r="B1" s="2" t="s">
        <v>708</v>
      </c>
      <c r="C1" s="2" t="s">
        <v>709</v>
      </c>
      <c r="D1" s="2" t="s">
        <v>2</v>
      </c>
      <c r="E1" s="2" t="s">
        <v>558</v>
      </c>
      <c r="F1" s="2" t="s">
        <v>710</v>
      </c>
      <c r="G1" s="2" t="s">
        <v>711</v>
      </c>
      <c r="H1" s="2" t="s">
        <v>63</v>
      </c>
      <c r="I1" s="2" t="s">
        <v>586</v>
      </c>
      <c r="J1" s="2" t="s">
        <v>712</v>
      </c>
      <c r="K1" s="2" t="s">
        <v>713</v>
      </c>
      <c r="L1" s="2" t="s">
        <v>117</v>
      </c>
      <c r="M1" s="2" t="s">
        <v>714</v>
      </c>
      <c r="N1" s="2" t="s">
        <v>715</v>
      </c>
      <c r="O1" s="2" t="s">
        <v>716</v>
      </c>
      <c r="P1" s="2" t="s">
        <v>715</v>
      </c>
      <c r="Q1" s="2" t="s">
        <v>2</v>
      </c>
      <c r="R1" s="2" t="s">
        <v>63</v>
      </c>
      <c r="S1" s="2" t="s">
        <v>117</v>
      </c>
    </row>
    <row r="2" spans="1:19">
      <c r="A2" s="3" t="s">
        <v>717</v>
      </c>
    </row>
    <row r="3" spans="1:19">
      <c r="A3" s="4" t="s">
        <v>718</v>
      </c>
      <c r="Q3" s="4" t="s">
        <v>719</v>
      </c>
    </row>
    <row r="4" spans="1:19">
      <c r="A4" s="4" t="s">
        <v>720</v>
      </c>
      <c r="D4" s="12" t="n">
        <v>0.54</v>
      </c>
      <c r="E4" s="12" t="n">
        <v>0.54</v>
      </c>
      <c r="F4" s="12" t="n">
        <v>0.535</v>
      </c>
      <c r="G4" s="12" t="n">
        <v>0.53</v>
      </c>
      <c r="H4" s="12" t="n">
        <v>0.525</v>
      </c>
      <c r="I4" s="12" t="n">
        <v>0.52</v>
      </c>
      <c r="J4" s="12" t="n">
        <v>0.515</v>
      </c>
      <c r="K4" s="12" t="n">
        <v>0.51</v>
      </c>
      <c r="L4" s="12" t="n">
        <v>0.505</v>
      </c>
      <c r="M4" s="12" t="n">
        <v>0.5</v>
      </c>
      <c r="N4" s="12" t="n">
        <v>0.4375</v>
      </c>
      <c r="O4" s="12" t="n">
        <v>0.4375</v>
      </c>
    </row>
    <row r="5" spans="1:19">
      <c r="A5" s="4" t="s">
        <v>721</v>
      </c>
      <c r="Q5" s="6" t="n">
        <v>278425</v>
      </c>
      <c r="R5" s="6" t="n">
        <v>275902</v>
      </c>
      <c r="S5" s="6" t="n">
        <v>240812</v>
      </c>
    </row>
    <row r="6" spans="1:19">
      <c r="A6" s="4" t="s">
        <v>722</v>
      </c>
      <c r="C6" s="7" t="n">
        <v>0.4</v>
      </c>
    </row>
    <row r="7" spans="1:19">
      <c r="A7" s="4" t="s">
        <v>720</v>
      </c>
      <c r="B7" s="7" t="n">
        <v>0.4</v>
      </c>
    </row>
    <row r="8" spans="1:19">
      <c r="A8" s="4" t="s">
        <v>723</v>
      </c>
      <c r="C8" s="6" t="n">
        <v>50800</v>
      </c>
    </row>
    <row r="9" spans="1:19">
      <c r="A9" s="4" t="s">
        <v>724</v>
      </c>
      <c r="B9" s="6" t="n">
        <v>50800</v>
      </c>
    </row>
    <row r="10" spans="1:19">
      <c r="A10" s="4" t="s">
        <v>725</v>
      </c>
      <c r="Q10" s="4" t="s">
        <v>726</v>
      </c>
    </row>
    <row r="11" spans="1:19">
      <c r="A11" s="4" t="s">
        <v>727</v>
      </c>
    </row>
    <row r="12" spans="1:19">
      <c r="A12" s="3" t="s">
        <v>717</v>
      </c>
    </row>
    <row r="13" spans="1:19">
      <c r="A13" s="4" t="s">
        <v>728</v>
      </c>
      <c r="S13" s="6" t="n">
        <v>37600</v>
      </c>
    </row>
    <row r="14" spans="1:19">
      <c r="A14" s="4" t="s">
        <v>729</v>
      </c>
    </row>
    <row r="15" spans="1:19">
      <c r="A15" s="3" t="s">
        <v>717</v>
      </c>
    </row>
    <row r="16" spans="1:19">
      <c r="A16" s="4" t="s">
        <v>730</v>
      </c>
      <c r="P16" s="12" t="n">
        <v>0.1375</v>
      </c>
    </row>
    <row r="17" spans="1:19">
      <c r="A17" s="4" t="s">
        <v>731</v>
      </c>
      <c r="P17" s="4" t="s">
        <v>732</v>
      </c>
    </row>
    <row r="18" spans="1:19">
      <c r="A18" s="4" t="s">
        <v>733</v>
      </c>
    </row>
    <row r="19" spans="1:19">
      <c r="A19" s="3" t="s">
        <v>717</v>
      </c>
    </row>
    <row r="20" spans="1:19">
      <c r="A20" s="4" t="s">
        <v>730</v>
      </c>
      <c r="P20" s="13" t="n">
        <v>0.15625</v>
      </c>
    </row>
    <row r="21" spans="1:19">
      <c r="A21" s="4" t="s">
        <v>731</v>
      </c>
      <c r="P21" s="4" t="s">
        <v>734</v>
      </c>
    </row>
    <row r="22" spans="1:19">
      <c r="A22" s="4" t="s">
        <v>735</v>
      </c>
    </row>
    <row r="23" spans="1:19">
      <c r="A23" s="3" t="s">
        <v>717</v>
      </c>
    </row>
    <row r="24" spans="1:19">
      <c r="A24" s="4" t="s">
        <v>730</v>
      </c>
      <c r="P24" s="12" t="n">
        <v>0.1875</v>
      </c>
    </row>
    <row r="25" spans="1:19">
      <c r="A25" s="4" t="s">
        <v>731</v>
      </c>
      <c r="P25" s="4" t="s">
        <v>7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737</v>
      </c>
      <c r="B1" s="2" t="s">
        <v>738</v>
      </c>
      <c r="C1" s="2" t="s">
        <v>739</v>
      </c>
      <c r="D1" s="2" t="s">
        <v>740</v>
      </c>
      <c r="E1" s="2" t="s">
        <v>2</v>
      </c>
      <c r="F1" s="2" t="s">
        <v>63</v>
      </c>
      <c r="G1" s="2" t="s">
        <v>117</v>
      </c>
    </row>
    <row r="2" spans="1:7">
      <c r="A2" s="3" t="s">
        <v>741</v>
      </c>
    </row>
    <row r="3" spans="1:7">
      <c r="A3" s="4" t="s">
        <v>208</v>
      </c>
      <c r="F3" s="6" t="n">
        <v>2142</v>
      </c>
    </row>
    <row r="4" spans="1:7">
      <c r="A4" s="4" t="s">
        <v>742</v>
      </c>
    </row>
    <row r="5" spans="1:7">
      <c r="A5" s="3" t="s">
        <v>741</v>
      </c>
    </row>
    <row r="6" spans="1:7">
      <c r="A6" s="4" t="s">
        <v>243</v>
      </c>
      <c r="B6" s="5" t="n">
        <v>467018</v>
      </c>
    </row>
    <row r="7" spans="1:7">
      <c r="A7" s="4" t="s">
        <v>208</v>
      </c>
      <c r="F7" s="6" t="n">
        <v>2100</v>
      </c>
      <c r="G7" s="6" t="n">
        <v>1000</v>
      </c>
    </row>
    <row r="8" spans="1:7">
      <c r="A8" s="4" t="s">
        <v>743</v>
      </c>
    </row>
    <row r="9" spans="1:7">
      <c r="A9" s="3" t="s">
        <v>741</v>
      </c>
    </row>
    <row r="10" spans="1:7">
      <c r="A10" s="4" t="s">
        <v>479</v>
      </c>
      <c r="E10" s="4" t="s">
        <v>744</v>
      </c>
    </row>
    <row r="11" spans="1:7">
      <c r="A11" s="4" t="s">
        <v>745</v>
      </c>
    </row>
    <row r="12" spans="1:7">
      <c r="A12" s="3" t="s">
        <v>741</v>
      </c>
    </row>
    <row r="13" spans="1:7">
      <c r="A13" s="4" t="s">
        <v>479</v>
      </c>
      <c r="E13" s="4" t="s">
        <v>486</v>
      </c>
    </row>
    <row r="14" spans="1:7">
      <c r="A14" s="4" t="s">
        <v>746</v>
      </c>
    </row>
    <row r="15" spans="1:7">
      <c r="A15" s="3" t="s">
        <v>741</v>
      </c>
    </row>
    <row r="16" spans="1:7">
      <c r="A16" s="4" t="s">
        <v>479</v>
      </c>
      <c r="E16" s="4" t="s">
        <v>488</v>
      </c>
    </row>
    <row r="17" spans="1:7">
      <c r="A17" s="4" t="s">
        <v>216</v>
      </c>
    </row>
    <row r="18" spans="1:7">
      <c r="A18" s="3" t="s">
        <v>741</v>
      </c>
    </row>
    <row r="19" spans="1:7">
      <c r="A19" s="4" t="s">
        <v>240</v>
      </c>
      <c r="F19" s="5" t="n">
        <v>1322388</v>
      </c>
    </row>
    <row r="20" spans="1:7">
      <c r="A20" s="4" t="s">
        <v>747</v>
      </c>
      <c r="C20" s="6" t="n">
        <v>100000</v>
      </c>
    </row>
    <row r="21" spans="1:7">
      <c r="A21" s="4" t="s">
        <v>748</v>
      </c>
      <c r="E21" s="5" t="n">
        <v>5460639</v>
      </c>
    </row>
    <row r="22" spans="1:7">
      <c r="A22" s="4" t="s">
        <v>749</v>
      </c>
      <c r="E22" s="7" t="n">
        <v>17.12</v>
      </c>
    </row>
    <row r="23" spans="1:7">
      <c r="A23" s="4" t="s">
        <v>750</v>
      </c>
      <c r="E23" s="6" t="n">
        <v>93500</v>
      </c>
    </row>
    <row r="24" spans="1:7">
      <c r="A24" s="4" t="s">
        <v>243</v>
      </c>
      <c r="F24" s="5" t="n">
        <v>-467018</v>
      </c>
    </row>
    <row r="25" spans="1:7">
      <c r="A25" s="4" t="s">
        <v>474</v>
      </c>
    </row>
    <row r="26" spans="1:7">
      <c r="A26" s="3" t="s">
        <v>741</v>
      </c>
    </row>
    <row r="27" spans="1:7">
      <c r="A27" s="4" t="s">
        <v>475</v>
      </c>
      <c r="E27" s="5" t="n">
        <v>56128141</v>
      </c>
    </row>
    <row r="28" spans="1:7">
      <c r="A28" s="4" t="s">
        <v>476</v>
      </c>
    </row>
    <row r="29" spans="1:7">
      <c r="A29" s="3" t="s">
        <v>741</v>
      </c>
    </row>
    <row r="30" spans="1:7">
      <c r="A30" s="4" t="s">
        <v>475</v>
      </c>
      <c r="D30" s="5" t="n">
        <v>56100000</v>
      </c>
    </row>
    <row r="31" spans="1:7">
      <c r="A31" s="4" t="s">
        <v>477</v>
      </c>
    </row>
    <row r="32" spans="1:7">
      <c r="A32" s="3" t="s">
        <v>741</v>
      </c>
    </row>
    <row r="33" spans="1:7">
      <c r="A33" s="4" t="s">
        <v>475</v>
      </c>
      <c r="D33" s="5" t="n">
        <v>28141</v>
      </c>
    </row>
    <row r="34" spans="1:7">
      <c r="A34" s="4" t="s">
        <v>751</v>
      </c>
    </row>
    <row r="35" spans="1:7">
      <c r="A35" s="3" t="s">
        <v>741</v>
      </c>
    </row>
    <row r="36" spans="1:7">
      <c r="A36" s="4" t="s">
        <v>479</v>
      </c>
      <c r="D36" s="4" t="s">
        <v>744</v>
      </c>
    </row>
    <row r="37" spans="1:7">
      <c r="A37" s="4" t="s">
        <v>478</v>
      </c>
    </row>
    <row r="38" spans="1:7">
      <c r="A38" s="3" t="s">
        <v>741</v>
      </c>
    </row>
    <row r="39" spans="1:7">
      <c r="A39" s="4" t="s">
        <v>479</v>
      </c>
      <c r="D39" s="4" t="s">
        <v>480</v>
      </c>
    </row>
    <row r="40" spans="1:7">
      <c r="A40" s="4" t="s">
        <v>752</v>
      </c>
    </row>
    <row r="41" spans="1:7">
      <c r="A41" s="3" t="s">
        <v>741</v>
      </c>
    </row>
    <row r="42" spans="1:7">
      <c r="A42" s="4" t="s">
        <v>753</v>
      </c>
      <c r="E42" s="6" t="n">
        <v>306700</v>
      </c>
    </row>
    <row r="43" spans="1:7">
      <c r="A43" s="4" t="s">
        <v>754</v>
      </c>
    </row>
    <row r="44" spans="1:7">
      <c r="A44" s="3" t="s">
        <v>741</v>
      </c>
    </row>
    <row r="45" spans="1:7">
      <c r="A45" s="4" t="s">
        <v>753</v>
      </c>
      <c r="E45" s="6" t="n">
        <v>-306700</v>
      </c>
    </row>
    <row r="46" spans="1:7">
      <c r="A46" s="4" t="s">
        <v>481</v>
      </c>
    </row>
    <row r="47" spans="1:7">
      <c r="A47" s="3" t="s">
        <v>741</v>
      </c>
    </row>
    <row r="48" spans="1:7">
      <c r="A48" s="4" t="s">
        <v>240</v>
      </c>
      <c r="E48" s="5" t="n">
        <v>1322388</v>
      </c>
    </row>
    <row r="49" spans="1:7">
      <c r="A49" s="4" t="s">
        <v>485</v>
      </c>
    </row>
    <row r="50" spans="1:7">
      <c r="A50" s="3" t="s">
        <v>741</v>
      </c>
    </row>
    <row r="51" spans="1:7">
      <c r="A51" s="4" t="s">
        <v>479</v>
      </c>
      <c r="C51" s="4" t="s">
        <v>486</v>
      </c>
    </row>
    <row r="52" spans="1:7">
      <c r="A52" s="4" t="s">
        <v>487</v>
      </c>
    </row>
    <row r="53" spans="1:7">
      <c r="A53" s="3" t="s">
        <v>741</v>
      </c>
    </row>
    <row r="54" spans="1:7">
      <c r="A54" s="4" t="s">
        <v>479</v>
      </c>
      <c r="C54" s="4" t="s">
        <v>488</v>
      </c>
    </row>
    <row r="55" spans="1:7">
      <c r="A55" s="4" t="s">
        <v>482</v>
      </c>
    </row>
    <row r="56" spans="1:7">
      <c r="A56" s="3" t="s">
        <v>741</v>
      </c>
    </row>
    <row r="57" spans="1:7">
      <c r="A57" s="4" t="s">
        <v>475</v>
      </c>
      <c r="C57" s="5" t="n">
        <v>29188997</v>
      </c>
    </row>
    <row r="58" spans="1:7">
      <c r="A58" s="4" t="s">
        <v>240</v>
      </c>
      <c r="C58" s="5" t="n">
        <v>1322388</v>
      </c>
    </row>
    <row r="59" spans="1:7">
      <c r="A59" s="4" t="s">
        <v>755</v>
      </c>
    </row>
    <row r="60" spans="1:7">
      <c r="A60" s="3" t="s">
        <v>741</v>
      </c>
    </row>
    <row r="61" spans="1:7">
      <c r="A61" s="4" t="s">
        <v>479</v>
      </c>
      <c r="C61" s="4" t="s">
        <v>486</v>
      </c>
    </row>
    <row r="62" spans="1:7">
      <c r="A62" s="4" t="s">
        <v>756</v>
      </c>
    </row>
    <row r="63" spans="1:7">
      <c r="A63" s="3" t="s">
        <v>741</v>
      </c>
    </row>
    <row r="64" spans="1:7">
      <c r="A64" s="4" t="s">
        <v>479</v>
      </c>
      <c r="C64" s="4" t="s">
        <v>488</v>
      </c>
    </row>
    <row r="65" spans="1:7">
      <c r="A65" s="4" t="s">
        <v>493</v>
      </c>
    </row>
    <row r="66" spans="1:7">
      <c r="A66" s="3" t="s">
        <v>741</v>
      </c>
    </row>
    <row r="67" spans="1:7">
      <c r="A67" s="4" t="s">
        <v>479</v>
      </c>
      <c r="C67" s="4" t="s">
        <v>486</v>
      </c>
    </row>
    <row r="68" spans="1:7">
      <c r="A68" s="4" t="s">
        <v>494</v>
      </c>
    </row>
    <row r="69" spans="1:7">
      <c r="A69" s="3" t="s">
        <v>741</v>
      </c>
    </row>
    <row r="70" spans="1:7">
      <c r="A70" s="4" t="s">
        <v>479</v>
      </c>
      <c r="C70" s="4" t="s">
        <v>488</v>
      </c>
    </row>
    <row r="71" spans="1:7">
      <c r="A71" s="4" t="s">
        <v>757</v>
      </c>
    </row>
    <row r="72" spans="1:7">
      <c r="A72" s="3" t="s">
        <v>741</v>
      </c>
    </row>
    <row r="73" spans="1:7">
      <c r="A73" s="4" t="s">
        <v>748</v>
      </c>
      <c r="E73" s="5" t="n">
        <v>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58</v>
      </c>
      <c r="B1" s="2" t="s">
        <v>1</v>
      </c>
    </row>
    <row r="2" spans="1:5">
      <c r="B2" s="2" t="s">
        <v>2</v>
      </c>
      <c r="C2" s="2" t="s">
        <v>63</v>
      </c>
      <c r="D2" s="2" t="s">
        <v>117</v>
      </c>
      <c r="E2" s="2" t="s">
        <v>560</v>
      </c>
    </row>
    <row r="3" spans="1:5">
      <c r="A3" s="3" t="s">
        <v>759</v>
      </c>
    </row>
    <row r="4" spans="1:5">
      <c r="A4" s="4" t="s">
        <v>760</v>
      </c>
      <c r="C4" s="6" t="n">
        <v>2142</v>
      </c>
    </row>
    <row r="5" spans="1:5">
      <c r="A5" s="4" t="s">
        <v>210</v>
      </c>
      <c r="B5" s="6" t="n">
        <v>278425</v>
      </c>
      <c r="C5" s="6" t="n">
        <v>275902</v>
      </c>
      <c r="D5" s="6" t="n">
        <v>240812</v>
      </c>
    </row>
    <row r="6" spans="1:5">
      <c r="A6" s="4" t="s">
        <v>761</v>
      </c>
    </row>
    <row r="7" spans="1:5">
      <c r="A7" s="3" t="s">
        <v>759</v>
      </c>
    </row>
    <row r="8" spans="1:5">
      <c r="A8" s="4" t="s">
        <v>760</v>
      </c>
      <c r="B8" s="5" t="n">
        <v>5963</v>
      </c>
    </row>
    <row r="9" spans="1:5">
      <c r="A9" s="4" t="s">
        <v>210</v>
      </c>
      <c r="B9" s="6" t="n">
        <v>2996</v>
      </c>
    </row>
    <row r="10" spans="1:5">
      <c r="A10" s="4" t="s">
        <v>761</v>
      </c>
    </row>
    <row r="11" spans="1:5">
      <c r="A11" s="3" t="s">
        <v>759</v>
      </c>
    </row>
    <row r="12" spans="1:5">
      <c r="A12" s="4" t="s">
        <v>762</v>
      </c>
      <c r="B12" s="4" t="s">
        <v>734</v>
      </c>
    </row>
    <row r="13" spans="1:5">
      <c r="A13" s="4" t="s">
        <v>763</v>
      </c>
    </row>
    <row r="14" spans="1:5">
      <c r="A14" s="3" t="s">
        <v>759</v>
      </c>
    </row>
    <row r="15" spans="1:5">
      <c r="A15" s="4" t="s">
        <v>764</v>
      </c>
      <c r="B15" s="4" t="s">
        <v>765</v>
      </c>
    </row>
    <row r="16" spans="1:5">
      <c r="A16" s="4" t="s">
        <v>761</v>
      </c>
    </row>
    <row r="17" spans="1:5">
      <c r="A17" s="3" t="s">
        <v>759</v>
      </c>
    </row>
    <row r="18" spans="1:5">
      <c r="A18" s="4" t="s">
        <v>572</v>
      </c>
      <c r="B18" s="4" t="s">
        <v>573</v>
      </c>
      <c r="E18" s="4" t="s">
        <v>573</v>
      </c>
    </row>
    <row r="19" spans="1:5">
      <c r="A19" s="4" t="s">
        <v>766</v>
      </c>
    </row>
    <row r="20" spans="1:5">
      <c r="A20" s="3" t="s">
        <v>759</v>
      </c>
    </row>
    <row r="21" spans="1:5">
      <c r="A21" s="4" t="s">
        <v>760</v>
      </c>
      <c r="B21" s="6" t="n">
        <v>143112</v>
      </c>
    </row>
    <row r="22" spans="1:5">
      <c r="A22" s="4" t="s">
        <v>210</v>
      </c>
      <c r="B22" s="6" t="n">
        <v>719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67</v>
      </c>
      <c r="B1" s="2" t="s">
        <v>1</v>
      </c>
    </row>
    <row r="2" spans="1:5">
      <c r="B2" s="2" t="s">
        <v>2</v>
      </c>
      <c r="C2" s="2" t="s">
        <v>63</v>
      </c>
      <c r="D2" s="2" t="s">
        <v>117</v>
      </c>
      <c r="E2" s="2" t="s">
        <v>768</v>
      </c>
    </row>
    <row r="3" spans="1:5">
      <c r="A3" s="3" t="s">
        <v>769</v>
      </c>
    </row>
    <row r="4" spans="1:5">
      <c r="A4" s="4" t="s">
        <v>770</v>
      </c>
      <c r="B4" s="6" t="n">
        <v>28529</v>
      </c>
      <c r="C4" s="6" t="n">
        <v>161309</v>
      </c>
    </row>
    <row r="5" spans="1:5">
      <c r="A5" s="4" t="s">
        <v>725</v>
      </c>
      <c r="B5" s="4" t="s">
        <v>726</v>
      </c>
    </row>
    <row r="6" spans="1:5">
      <c r="A6" s="4" t="s">
        <v>771</v>
      </c>
    </row>
    <row r="7" spans="1:5">
      <c r="A7" s="3" t="s">
        <v>769</v>
      </c>
    </row>
    <row r="8" spans="1:5">
      <c r="A8" s="4" t="s">
        <v>770</v>
      </c>
      <c r="B8" s="6" t="n">
        <v>28529</v>
      </c>
      <c r="C8" s="5" t="n">
        <v>28974</v>
      </c>
      <c r="D8" s="6" t="n">
        <v>14182</v>
      </c>
    </row>
    <row r="9" spans="1:5">
      <c r="A9" s="4" t="s">
        <v>772</v>
      </c>
      <c r="E9" s="6" t="n">
        <v>30000</v>
      </c>
    </row>
    <row r="10" spans="1:5">
      <c r="A10" s="4" t="s">
        <v>773</v>
      </c>
      <c r="B10" s="4" t="s">
        <v>734</v>
      </c>
    </row>
    <row r="11" spans="1:5">
      <c r="A11" s="4" t="s">
        <v>774</v>
      </c>
      <c r="B11" s="4" t="s">
        <v>543</v>
      </c>
    </row>
    <row r="12" spans="1:5">
      <c r="A12" s="4" t="s">
        <v>725</v>
      </c>
      <c r="B12" s="4" t="s">
        <v>775</v>
      </c>
    </row>
    <row r="13" spans="1:5">
      <c r="A13" s="4" t="s">
        <v>776</v>
      </c>
      <c r="B13" s="6" t="n">
        <v>2648</v>
      </c>
      <c r="C13" s="6" t="n">
        <v>1355</v>
      </c>
    </row>
    <row r="14" spans="1:5">
      <c r="A14" s="4" t="s">
        <v>777</v>
      </c>
    </row>
    <row r="15" spans="1:5">
      <c r="A15" s="3" t="s">
        <v>769</v>
      </c>
    </row>
    <row r="16" spans="1:5">
      <c r="A16" s="4" t="s">
        <v>472</v>
      </c>
      <c r="B16" s="4" t="s">
        <v>77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80</v>
      </c>
    </row>
    <row r="2" spans="1:2">
      <c r="A2" s="4" t="s">
        <v>781</v>
      </c>
    </row>
    <row r="3" spans="1:2">
      <c r="A3" s="3" t="s">
        <v>759</v>
      </c>
    </row>
    <row r="4" spans="1:2">
      <c r="A4" s="4" t="s">
        <v>782</v>
      </c>
      <c r="B4" s="5"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3</v>
      </c>
      <c r="B1" s="2" t="s">
        <v>1</v>
      </c>
    </row>
    <row r="2" spans="1:4">
      <c r="B2" s="2" t="s">
        <v>2</v>
      </c>
      <c r="C2" s="2" t="s">
        <v>63</v>
      </c>
      <c r="D2" s="2" t="s">
        <v>117</v>
      </c>
    </row>
    <row r="3" spans="1:4">
      <c r="A3" s="3" t="s">
        <v>784</v>
      </c>
    </row>
    <row r="4" spans="1:4">
      <c r="A4" s="4" t="s">
        <v>785</v>
      </c>
      <c r="B4" s="6" t="n">
        <v>161309</v>
      </c>
    </row>
    <row r="5" spans="1:4">
      <c r="A5" s="4" t="s">
        <v>786</v>
      </c>
      <c r="B5" s="5" t="n">
        <v>2203</v>
      </c>
      <c r="C5" s="6" t="n">
        <v>22189</v>
      </c>
      <c r="D5" s="6" t="n">
        <v>13860</v>
      </c>
    </row>
    <row r="6" spans="1:4">
      <c r="A6" s="4" t="s">
        <v>787</v>
      </c>
      <c r="B6" s="5" t="n">
        <v>28529</v>
      </c>
      <c r="C6" s="5" t="n">
        <v>161309</v>
      </c>
    </row>
    <row r="7" spans="1:4">
      <c r="A7" s="4" t="s">
        <v>771</v>
      </c>
    </row>
    <row r="8" spans="1:4">
      <c r="A8" s="3" t="s">
        <v>784</v>
      </c>
    </row>
    <row r="9" spans="1:4">
      <c r="A9" s="4" t="s">
        <v>785</v>
      </c>
      <c r="B9" s="5" t="n">
        <v>28974</v>
      </c>
      <c r="C9" s="5" t="n">
        <v>14182</v>
      </c>
    </row>
    <row r="10" spans="1:4">
      <c r="A10" s="4" t="s">
        <v>760</v>
      </c>
      <c r="C10" s="5" t="n">
        <v>15600</v>
      </c>
      <c r="D10" s="5" t="n">
        <v>14400</v>
      </c>
    </row>
    <row r="11" spans="1:4">
      <c r="A11" s="4" t="s">
        <v>786</v>
      </c>
      <c r="B11" s="5" t="n">
        <v>2203</v>
      </c>
      <c r="C11" s="5" t="n">
        <v>547</v>
      </c>
      <c r="D11" s="5" t="n">
        <v>-218</v>
      </c>
    </row>
    <row r="12" spans="1:4">
      <c r="A12" s="4" t="s">
        <v>776</v>
      </c>
      <c r="B12" s="5" t="n">
        <v>-2648</v>
      </c>
      <c r="C12" s="5" t="n">
        <v>-1355</v>
      </c>
    </row>
    <row r="13" spans="1:4">
      <c r="A13" s="4" t="s">
        <v>787</v>
      </c>
      <c r="B13" s="6" t="n">
        <v>28529</v>
      </c>
      <c r="C13" s="6" t="n">
        <v>28974</v>
      </c>
      <c r="D13" s="6" t="n">
        <v>1418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88</v>
      </c>
      <c r="B1" s="2" t="s">
        <v>789</v>
      </c>
      <c r="C1" s="2" t="s">
        <v>2</v>
      </c>
      <c r="D1" s="2" t="s">
        <v>63</v>
      </c>
      <c r="E1" s="2" t="s">
        <v>790</v>
      </c>
    </row>
    <row r="2" spans="1:5">
      <c r="A2" s="3" t="s">
        <v>791</v>
      </c>
    </row>
    <row r="3" spans="1:5">
      <c r="A3" s="4" t="s">
        <v>78</v>
      </c>
      <c r="D3" s="6" t="n">
        <v>122094</v>
      </c>
    </row>
    <row r="4" spans="1:5">
      <c r="A4" s="4" t="s">
        <v>792</v>
      </c>
      <c r="C4" s="6" t="n">
        <v>134288</v>
      </c>
    </row>
    <row r="5" spans="1:5">
      <c r="A5" s="4" t="s">
        <v>793</v>
      </c>
    </row>
    <row r="6" spans="1:5">
      <c r="A6" s="3" t="s">
        <v>791</v>
      </c>
    </row>
    <row r="7" spans="1:5">
      <c r="A7" s="4" t="s">
        <v>78</v>
      </c>
      <c r="B7" s="6" t="n">
        <v>0</v>
      </c>
      <c r="E7" s="6" t="n">
        <v>100000</v>
      </c>
    </row>
    <row r="8" spans="1:5">
      <c r="A8" s="4" t="s">
        <v>792</v>
      </c>
      <c r="B8" s="5" t="n">
        <v>135000</v>
      </c>
    </row>
    <row r="9" spans="1:5">
      <c r="A9" s="4" t="s">
        <v>794</v>
      </c>
      <c r="B9" s="6" t="n">
        <v>115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3</v>
      </c>
      <c r="D2" s="2" t="s">
        <v>117</v>
      </c>
    </row>
    <row r="3" spans="1:4">
      <c r="A3" s="3" t="s">
        <v>796</v>
      </c>
    </row>
    <row r="4" spans="1:4">
      <c r="A4" s="4" t="s">
        <v>119</v>
      </c>
      <c r="B4" s="6" t="n">
        <v>1961720</v>
      </c>
      <c r="C4" s="6" t="n">
        <v>2002857</v>
      </c>
      <c r="D4" s="6" t="n">
        <v>1796220</v>
      </c>
    </row>
    <row r="5" spans="1:4">
      <c r="A5" s="4" t="s">
        <v>145</v>
      </c>
    </row>
    <row r="6" spans="1:4">
      <c r="A6" s="3" t="s">
        <v>796</v>
      </c>
    </row>
    <row r="7" spans="1:4">
      <c r="A7" s="4" t="s">
        <v>119</v>
      </c>
      <c r="B7" s="5" t="n">
        <v>1762442</v>
      </c>
      <c r="C7" s="5" t="n">
        <v>1844808</v>
      </c>
      <c r="D7" s="5" t="n">
        <v>1711114</v>
      </c>
    </row>
    <row r="8" spans="1:4">
      <c r="A8" s="4" t="s">
        <v>146</v>
      </c>
    </row>
    <row r="9" spans="1:4">
      <c r="A9" s="3" t="s">
        <v>796</v>
      </c>
    </row>
    <row r="10" spans="1:4">
      <c r="A10" s="4" t="s">
        <v>119</v>
      </c>
      <c r="B10" s="5" t="n">
        <v>51735</v>
      </c>
    </row>
    <row r="11" spans="1:4">
      <c r="A11" s="4" t="s">
        <v>147</v>
      </c>
    </row>
    <row r="12" spans="1:4">
      <c r="A12" s="3" t="s">
        <v>796</v>
      </c>
    </row>
    <row r="13" spans="1:4">
      <c r="A13" s="4" t="s">
        <v>119</v>
      </c>
      <c r="B13" s="5" t="n">
        <v>99503</v>
      </c>
      <c r="C13" s="5" t="n">
        <v>112385</v>
      </c>
      <c r="D13" s="5" t="n">
        <v>41700</v>
      </c>
    </row>
    <row r="14" spans="1:4">
      <c r="A14" s="4" t="s">
        <v>149</v>
      </c>
    </row>
    <row r="15" spans="1:4">
      <c r="A15" s="3" t="s">
        <v>796</v>
      </c>
    </row>
    <row r="16" spans="1:4">
      <c r="A16" s="4" t="s">
        <v>119</v>
      </c>
      <c r="B16" s="5" t="n">
        <v>48040</v>
      </c>
      <c r="C16" s="5" t="n">
        <v>45664</v>
      </c>
      <c r="D16" s="5" t="n">
        <v>43406</v>
      </c>
    </row>
    <row r="17" spans="1:4">
      <c r="A17" s="4" t="s">
        <v>797</v>
      </c>
    </row>
    <row r="18" spans="1:4">
      <c r="A18" s="3" t="s">
        <v>796</v>
      </c>
    </row>
    <row r="19" spans="1:4">
      <c r="A19" s="4" t="s">
        <v>119</v>
      </c>
      <c r="B19" s="5" t="n">
        <v>1236308</v>
      </c>
      <c r="C19" s="5" t="n">
        <v>1321089</v>
      </c>
      <c r="D19" s="5" t="n">
        <v>1125864</v>
      </c>
    </row>
    <row r="20" spans="1:4">
      <c r="A20" s="4" t="s">
        <v>798</v>
      </c>
    </row>
    <row r="21" spans="1:4">
      <c r="A21" s="3" t="s">
        <v>796</v>
      </c>
    </row>
    <row r="22" spans="1:4">
      <c r="A22" s="4" t="s">
        <v>119</v>
      </c>
      <c r="B22" s="5" t="n">
        <v>1128588</v>
      </c>
      <c r="C22" s="5" t="n">
        <v>1197143</v>
      </c>
      <c r="D22" s="5" t="n">
        <v>1078255</v>
      </c>
    </row>
    <row r="23" spans="1:4">
      <c r="A23" s="4" t="s">
        <v>799</v>
      </c>
    </row>
    <row r="24" spans="1:4">
      <c r="A24" s="3" t="s">
        <v>796</v>
      </c>
    </row>
    <row r="25" spans="1:4">
      <c r="A25" s="4" t="s">
        <v>119</v>
      </c>
      <c r="B25" s="5" t="n">
        <v>94686</v>
      </c>
      <c r="C25" s="5" t="n">
        <v>106947</v>
      </c>
      <c r="D25" s="5" t="n">
        <v>35585</v>
      </c>
    </row>
    <row r="26" spans="1:4">
      <c r="A26" s="4" t="s">
        <v>800</v>
      </c>
    </row>
    <row r="27" spans="1:4">
      <c r="A27" s="3" t="s">
        <v>796</v>
      </c>
    </row>
    <row r="28" spans="1:4">
      <c r="A28" s="4" t="s">
        <v>119</v>
      </c>
      <c r="B28" s="5" t="n">
        <v>13034</v>
      </c>
      <c r="C28" s="5" t="n">
        <v>16999</v>
      </c>
      <c r="D28" s="5" t="n">
        <v>12024</v>
      </c>
    </row>
    <row r="29" spans="1:4">
      <c r="A29" s="4" t="s">
        <v>801</v>
      </c>
    </row>
    <row r="30" spans="1:4">
      <c r="A30" s="3" t="s">
        <v>796</v>
      </c>
    </row>
    <row r="31" spans="1:4">
      <c r="A31" s="4" t="s">
        <v>119</v>
      </c>
      <c r="B31" s="5" t="n">
        <v>644389</v>
      </c>
      <c r="C31" s="5" t="n">
        <v>643965</v>
      </c>
      <c r="D31" s="5" t="n">
        <v>626041</v>
      </c>
    </row>
    <row r="32" spans="1:4">
      <c r="A32" s="4" t="s">
        <v>802</v>
      </c>
    </row>
    <row r="33" spans="1:4">
      <c r="A33" s="3" t="s">
        <v>796</v>
      </c>
    </row>
    <row r="34" spans="1:4">
      <c r="A34" s="4" t="s">
        <v>119</v>
      </c>
      <c r="B34" s="5" t="n">
        <v>628406</v>
      </c>
      <c r="C34" s="5" t="n">
        <v>635530</v>
      </c>
      <c r="D34" s="5" t="n">
        <v>616305</v>
      </c>
    </row>
    <row r="35" spans="1:4">
      <c r="A35" s="4" t="s">
        <v>803</v>
      </c>
    </row>
    <row r="36" spans="1:4">
      <c r="A36" s="3" t="s">
        <v>796</v>
      </c>
    </row>
    <row r="37" spans="1:4">
      <c r="A37" s="4" t="s">
        <v>119</v>
      </c>
      <c r="B37" s="5" t="n">
        <v>4817</v>
      </c>
      <c r="C37" s="5" t="n">
        <v>5435</v>
      </c>
      <c r="D37" s="5" t="n">
        <v>6115</v>
      </c>
    </row>
    <row r="38" spans="1:4">
      <c r="A38" s="4" t="s">
        <v>804</v>
      </c>
    </row>
    <row r="39" spans="1:4">
      <c r="A39" s="3" t="s">
        <v>796</v>
      </c>
    </row>
    <row r="40" spans="1:4">
      <c r="A40" s="4" t="s">
        <v>119</v>
      </c>
      <c r="B40" s="5" t="n">
        <v>11166</v>
      </c>
      <c r="C40" s="5" t="n">
        <v>3000</v>
      </c>
      <c r="D40" s="5" t="n">
        <v>3621</v>
      </c>
    </row>
    <row r="41" spans="1:4">
      <c r="A41" s="4" t="s">
        <v>805</v>
      </c>
    </row>
    <row r="42" spans="1:4">
      <c r="A42" s="3" t="s">
        <v>796</v>
      </c>
    </row>
    <row r="43" spans="1:4">
      <c r="A43" s="4" t="s">
        <v>119</v>
      </c>
      <c r="B43" s="5" t="n">
        <v>53036</v>
      </c>
    </row>
    <row r="44" spans="1:4">
      <c r="A44" s="4" t="s">
        <v>806</v>
      </c>
    </row>
    <row r="45" spans="1:4">
      <c r="A45" s="3" t="s">
        <v>796</v>
      </c>
    </row>
    <row r="46" spans="1:4">
      <c r="A46" s="4" t="s">
        <v>119</v>
      </c>
      <c r="B46" s="5" t="n">
        <v>51735</v>
      </c>
    </row>
    <row r="47" spans="1:4">
      <c r="A47" s="4" t="s">
        <v>807</v>
      </c>
    </row>
    <row r="48" spans="1:4">
      <c r="A48" s="3" t="s">
        <v>796</v>
      </c>
    </row>
    <row r="49" spans="1:4">
      <c r="A49" s="4" t="s">
        <v>119</v>
      </c>
      <c r="B49" s="5" t="n">
        <v>1301</v>
      </c>
    </row>
    <row r="50" spans="1:4">
      <c r="A50" s="4" t="s">
        <v>808</v>
      </c>
    </row>
    <row r="51" spans="1:4">
      <c r="A51" s="3" t="s">
        <v>796</v>
      </c>
    </row>
    <row r="52" spans="1:4">
      <c r="A52" s="4" t="s">
        <v>119</v>
      </c>
      <c r="B52" s="5" t="n">
        <v>56850</v>
      </c>
      <c r="C52" s="5" t="n">
        <v>81492</v>
      </c>
      <c r="D52" s="5" t="n">
        <v>114749</v>
      </c>
    </row>
    <row r="53" spans="1:4">
      <c r="A53" s="4" t="s">
        <v>809</v>
      </c>
    </row>
    <row r="54" spans="1:4">
      <c r="A54" s="3" t="s">
        <v>796</v>
      </c>
    </row>
    <row r="55" spans="1:4">
      <c r="A55" s="4" t="s">
        <v>119</v>
      </c>
      <c r="B55" s="5" t="n">
        <v>22138</v>
      </c>
      <c r="C55" s="5" t="n">
        <v>43393</v>
      </c>
      <c r="D55" s="5" t="n">
        <v>74973</v>
      </c>
    </row>
    <row r="56" spans="1:4">
      <c r="A56" s="4" t="s">
        <v>810</v>
      </c>
    </row>
    <row r="57" spans="1:4">
      <c r="A57" s="3" t="s">
        <v>796</v>
      </c>
    </row>
    <row r="58" spans="1:4">
      <c r="A58" s="4" t="s">
        <v>119</v>
      </c>
      <c r="C58" s="5" t="n">
        <v>3</v>
      </c>
    </row>
    <row r="59" spans="1:4">
      <c r="A59" s="4" t="s">
        <v>811</v>
      </c>
    </row>
    <row r="60" spans="1:4">
      <c r="A60" s="3" t="s">
        <v>796</v>
      </c>
    </row>
    <row r="61" spans="1:4">
      <c r="A61" s="4" t="s">
        <v>119</v>
      </c>
      <c r="B61" s="5" t="n">
        <v>34712</v>
      </c>
      <c r="C61" s="5" t="n">
        <v>38096</v>
      </c>
      <c r="D61" s="5" t="n">
        <v>39776</v>
      </c>
    </row>
    <row r="62" spans="1:4">
      <c r="A62" s="4" t="s">
        <v>812</v>
      </c>
    </row>
    <row r="63" spans="1:4">
      <c r="A63" s="3" t="s">
        <v>796</v>
      </c>
    </row>
    <row r="64" spans="1:4">
      <c r="A64" s="4" t="s">
        <v>119</v>
      </c>
      <c r="B64" s="5" t="n">
        <v>1961720</v>
      </c>
      <c r="C64" s="5" t="n">
        <v>2002857</v>
      </c>
      <c r="D64" s="5" t="n">
        <v>1796220</v>
      </c>
    </row>
    <row r="65" spans="1:4">
      <c r="A65" s="4" t="s">
        <v>813</v>
      </c>
    </row>
    <row r="66" spans="1:4">
      <c r="A66" s="3" t="s">
        <v>796</v>
      </c>
    </row>
    <row r="67" spans="1:4">
      <c r="A67" s="4" t="s">
        <v>119</v>
      </c>
      <c r="B67" s="5" t="n">
        <v>1219618</v>
      </c>
      <c r="C67" s="5" t="n">
        <v>1289898</v>
      </c>
      <c r="D67" s="5" t="n">
        <v>1069767</v>
      </c>
    </row>
    <row r="68" spans="1:4">
      <c r="A68" s="4" t="s">
        <v>814</v>
      </c>
    </row>
    <row r="69" spans="1:4">
      <c r="A69" s="3" t="s">
        <v>796</v>
      </c>
    </row>
    <row r="70" spans="1:4">
      <c r="A70" s="4" t="s">
        <v>119</v>
      </c>
      <c r="B70" s="5" t="n">
        <v>644389</v>
      </c>
      <c r="C70" s="5" t="n">
        <v>643898</v>
      </c>
      <c r="D70" s="5" t="n">
        <v>623720</v>
      </c>
    </row>
    <row r="71" spans="1:4">
      <c r="A71" s="4" t="s">
        <v>815</v>
      </c>
    </row>
    <row r="72" spans="1:4">
      <c r="A72" s="3" t="s">
        <v>796</v>
      </c>
    </row>
    <row r="73" spans="1:4">
      <c r="A73" s="4" t="s">
        <v>119</v>
      </c>
      <c r="B73" s="5" t="n">
        <v>53036</v>
      </c>
    </row>
    <row r="74" spans="1:4">
      <c r="A74" s="4" t="s">
        <v>816</v>
      </c>
    </row>
    <row r="75" spans="1:4">
      <c r="A75" s="3" t="s">
        <v>796</v>
      </c>
    </row>
    <row r="76" spans="1:4">
      <c r="A76" s="4" t="s">
        <v>119</v>
      </c>
      <c r="B76" s="5" t="n">
        <v>44677</v>
      </c>
      <c r="C76" s="5" t="n">
        <v>69061</v>
      </c>
      <c r="D76" s="5" t="n">
        <v>102733</v>
      </c>
    </row>
    <row r="77" spans="1:4">
      <c r="A77" s="4" t="s">
        <v>817</v>
      </c>
    </row>
    <row r="78" spans="1:4">
      <c r="A78" s="3" t="s">
        <v>796</v>
      </c>
    </row>
    <row r="79" spans="1:4">
      <c r="A79" s="4" t="s">
        <v>119</v>
      </c>
      <c r="B79" s="5" t="n">
        <v>-28863</v>
      </c>
      <c r="C79" s="5" t="n">
        <v>-43689</v>
      </c>
      <c r="D79" s="5" t="n">
        <v>-70434</v>
      </c>
    </row>
    <row r="80" spans="1:4">
      <c r="A80" s="4" t="s">
        <v>818</v>
      </c>
    </row>
    <row r="81" spans="1:4">
      <c r="A81" s="3" t="s">
        <v>796</v>
      </c>
    </row>
    <row r="82" spans="1:4">
      <c r="A82" s="4" t="s">
        <v>119</v>
      </c>
      <c r="B82" s="5" t="n">
        <v>-16690</v>
      </c>
      <c r="C82" s="5" t="n">
        <v>-31258</v>
      </c>
      <c r="D82" s="5" t="n">
        <v>-58419</v>
      </c>
    </row>
    <row r="83" spans="1:4">
      <c r="A83" s="4" t="s">
        <v>819</v>
      </c>
    </row>
    <row r="84" spans="1:4">
      <c r="A84" s="3" t="s">
        <v>796</v>
      </c>
    </row>
    <row r="85" spans="1:4">
      <c r="A85" s="4" t="s">
        <v>119</v>
      </c>
      <c r="B85" s="5" t="n">
        <v>-12173</v>
      </c>
      <c r="C85" s="5" t="n">
        <v>-12431</v>
      </c>
      <c r="D85" s="5" t="n">
        <v>-12015</v>
      </c>
    </row>
    <row r="86" spans="1:4">
      <c r="A86" s="4" t="s">
        <v>820</v>
      </c>
    </row>
    <row r="87" spans="1:4">
      <c r="A87" s="3" t="s">
        <v>796</v>
      </c>
    </row>
    <row r="88" spans="1:4">
      <c r="A88" s="4" t="s">
        <v>119</v>
      </c>
      <c r="B88" s="5" t="n">
        <v>16690</v>
      </c>
      <c r="C88" s="5" t="n">
        <v>31191</v>
      </c>
      <c r="D88" s="5" t="n">
        <v>56097</v>
      </c>
    </row>
    <row r="89" spans="1:4">
      <c r="A89" s="4" t="s">
        <v>821</v>
      </c>
    </row>
    <row r="90" spans="1:4">
      <c r="A90" s="3" t="s">
        <v>796</v>
      </c>
    </row>
    <row r="91" spans="1:4">
      <c r="A91" s="4" t="s">
        <v>119</v>
      </c>
      <c r="C91" s="5" t="n">
        <v>67</v>
      </c>
      <c r="D91" s="5" t="n">
        <v>2321</v>
      </c>
    </row>
    <row r="92" spans="1:4">
      <c r="A92" s="4" t="s">
        <v>822</v>
      </c>
    </row>
    <row r="93" spans="1:4">
      <c r="A93" s="3" t="s">
        <v>796</v>
      </c>
    </row>
    <row r="94" spans="1:4">
      <c r="A94" s="4" t="s">
        <v>119</v>
      </c>
      <c r="B94" s="6" t="n">
        <v>12173</v>
      </c>
      <c r="C94" s="6" t="n">
        <v>12431</v>
      </c>
      <c r="D94" s="6" t="n">
        <v>1201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531</v>
      </c>
    </row>
    <row r="2" spans="1:2">
      <c r="A2" s="3" t="s">
        <v>824</v>
      </c>
    </row>
    <row r="3" spans="1:2">
      <c r="A3" s="4" t="s">
        <v>220</v>
      </c>
      <c r="B3" s="6" t="n">
        <v>1907755</v>
      </c>
    </row>
    <row r="4" spans="1:2">
      <c r="A4" s="4" t="s">
        <v>797</v>
      </c>
    </row>
    <row r="5" spans="1:2">
      <c r="A5" s="3" t="s">
        <v>824</v>
      </c>
    </row>
    <row r="6" spans="1:2">
      <c r="A6" s="4" t="s">
        <v>220</v>
      </c>
      <c r="B6" s="5" t="n">
        <v>1329732</v>
      </c>
    </row>
    <row r="7" spans="1:2">
      <c r="A7" s="4" t="s">
        <v>801</v>
      </c>
    </row>
    <row r="8" spans="1:2">
      <c r="A8" s="3" t="s">
        <v>824</v>
      </c>
    </row>
    <row r="9" spans="1:2">
      <c r="A9" s="4" t="s">
        <v>220</v>
      </c>
      <c r="B9" s="5" t="n">
        <v>578023</v>
      </c>
    </row>
    <row r="10" spans="1:2">
      <c r="A10" s="4" t="s">
        <v>825</v>
      </c>
    </row>
    <row r="11" spans="1:2">
      <c r="A11" s="3" t="s">
        <v>824</v>
      </c>
    </row>
    <row r="12" spans="1:2">
      <c r="A12" s="4" t="s">
        <v>220</v>
      </c>
      <c r="B12" s="6" t="n">
        <v>1275202</v>
      </c>
    </row>
    <row r="13" spans="1:2">
      <c r="A13" s="4" t="s">
        <v>826</v>
      </c>
      <c r="B13" s="4" t="s">
        <v>501</v>
      </c>
    </row>
    <row r="14" spans="1:2">
      <c r="A14" s="4" t="s">
        <v>827</v>
      </c>
    </row>
    <row r="15" spans="1:2">
      <c r="A15" s="3" t="s">
        <v>824</v>
      </c>
    </row>
    <row r="16" spans="1:2">
      <c r="A16" s="4" t="s">
        <v>220</v>
      </c>
      <c r="B16" s="6" t="n">
        <v>849040</v>
      </c>
    </row>
    <row r="17" spans="1:2">
      <c r="A17" s="4" t="s">
        <v>826</v>
      </c>
      <c r="B17" s="4" t="s">
        <v>501</v>
      </c>
    </row>
    <row r="18" spans="1:2">
      <c r="A18" s="4" t="s">
        <v>828</v>
      </c>
    </row>
    <row r="19" spans="1:2">
      <c r="A19" s="3" t="s">
        <v>824</v>
      </c>
    </row>
    <row r="20" spans="1:2">
      <c r="A20" s="4" t="s">
        <v>220</v>
      </c>
      <c r="B20" s="6" t="n">
        <v>426162</v>
      </c>
    </row>
    <row r="21" spans="1:2">
      <c r="A21" s="4" t="s">
        <v>826</v>
      </c>
      <c r="B21" s="4" t="s">
        <v>501</v>
      </c>
    </row>
    <row r="22" spans="1:2">
      <c r="A22" s="4" t="s">
        <v>829</v>
      </c>
    </row>
    <row r="23" spans="1:2">
      <c r="A23" s="3" t="s">
        <v>824</v>
      </c>
    </row>
    <row r="24" spans="1:2">
      <c r="A24" s="4" t="s">
        <v>220</v>
      </c>
      <c r="B24" s="6" t="n">
        <v>535537</v>
      </c>
    </row>
    <row r="25" spans="1:2">
      <c r="A25" s="4" t="s">
        <v>826</v>
      </c>
      <c r="B25" s="4" t="s">
        <v>501</v>
      </c>
    </row>
    <row r="26" spans="1:2">
      <c r="A26" s="4" t="s">
        <v>830</v>
      </c>
    </row>
    <row r="27" spans="1:2">
      <c r="A27" s="3" t="s">
        <v>824</v>
      </c>
    </row>
    <row r="28" spans="1:2">
      <c r="A28" s="4" t="s">
        <v>220</v>
      </c>
      <c r="B28" s="6" t="n">
        <v>437808</v>
      </c>
    </row>
    <row r="29" spans="1:2">
      <c r="A29" s="4" t="s">
        <v>826</v>
      </c>
      <c r="B29" s="4" t="s">
        <v>501</v>
      </c>
    </row>
    <row r="30" spans="1:2">
      <c r="A30" s="4" t="s">
        <v>831</v>
      </c>
    </row>
    <row r="31" spans="1:2">
      <c r="A31" s="3" t="s">
        <v>824</v>
      </c>
    </row>
    <row r="32" spans="1:2">
      <c r="A32" s="4" t="s">
        <v>220</v>
      </c>
      <c r="B32" s="6" t="n">
        <v>97729</v>
      </c>
    </row>
    <row r="33" spans="1:2">
      <c r="A33" s="4" t="s">
        <v>826</v>
      </c>
      <c r="B33" s="4" t="s">
        <v>501</v>
      </c>
    </row>
    <row r="34" spans="1:2">
      <c r="A34" s="4" t="s">
        <v>832</v>
      </c>
    </row>
    <row r="35" spans="1:2">
      <c r="A35" s="3" t="s">
        <v>824</v>
      </c>
    </row>
    <row r="36" spans="1:2">
      <c r="A36" s="4" t="s">
        <v>220</v>
      </c>
      <c r="B36" s="6" t="n">
        <v>88546</v>
      </c>
    </row>
    <row r="37" spans="1:2">
      <c r="A37" s="4" t="s">
        <v>826</v>
      </c>
      <c r="B37" s="4" t="s">
        <v>501</v>
      </c>
    </row>
    <row r="38" spans="1:2">
      <c r="A38" s="4" t="s">
        <v>833</v>
      </c>
    </row>
    <row r="39" spans="1:2">
      <c r="A39" s="3" t="s">
        <v>824</v>
      </c>
    </row>
    <row r="40" spans="1:2">
      <c r="A40" s="4" t="s">
        <v>220</v>
      </c>
      <c r="B40" s="6" t="n">
        <v>34414</v>
      </c>
    </row>
    <row r="41" spans="1:2">
      <c r="A41" s="4" t="s">
        <v>826</v>
      </c>
      <c r="B41" s="4" t="s">
        <v>501</v>
      </c>
    </row>
    <row r="42" spans="1:2">
      <c r="A42" s="4" t="s">
        <v>834</v>
      </c>
    </row>
    <row r="43" spans="1:2">
      <c r="A43" s="3" t="s">
        <v>824</v>
      </c>
    </row>
    <row r="44" spans="1:2">
      <c r="A44" s="4" t="s">
        <v>220</v>
      </c>
      <c r="B44" s="6" t="n">
        <v>54132</v>
      </c>
    </row>
    <row r="45" spans="1:2">
      <c r="A45" s="4" t="s">
        <v>826</v>
      </c>
      <c r="B45" s="4" t="s">
        <v>501</v>
      </c>
    </row>
    <row r="46" spans="1:2">
      <c r="A46" s="4" t="s">
        <v>835</v>
      </c>
    </row>
    <row r="47" spans="1:2">
      <c r="A47" s="3" t="s">
        <v>824</v>
      </c>
    </row>
    <row r="48" spans="1:2">
      <c r="A48" s="4" t="s">
        <v>220</v>
      </c>
      <c r="B48" s="6" t="n">
        <v>8470</v>
      </c>
    </row>
    <row r="49" spans="1:2">
      <c r="A49" s="4" t="s">
        <v>826</v>
      </c>
      <c r="B49" s="4" t="s">
        <v>836</v>
      </c>
    </row>
    <row r="50" spans="1:2">
      <c r="A50" s="4" t="s">
        <v>837</v>
      </c>
    </row>
    <row r="51" spans="1:2">
      <c r="A51" s="3" t="s">
        <v>824</v>
      </c>
    </row>
    <row r="52" spans="1:2">
      <c r="A52" s="4" t="s">
        <v>220</v>
      </c>
      <c r="B52" s="6" t="n">
        <v>8470</v>
      </c>
    </row>
    <row r="53" spans="1:2">
      <c r="A53" s="4" t="s">
        <v>826</v>
      </c>
      <c r="B53" s="4" t="s">
        <v>836</v>
      </c>
    </row>
    <row r="54" spans="1:2">
      <c r="A54" s="4" t="s">
        <v>838</v>
      </c>
    </row>
    <row r="55" spans="1:2">
      <c r="A55" s="3" t="s">
        <v>824</v>
      </c>
    </row>
    <row r="56" spans="1:2">
      <c r="A56" s="4" t="s">
        <v>826</v>
      </c>
      <c r="B56" s="4" t="s">
        <v>8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39</v>
      </c>
      <c r="B1" s="2" t="s">
        <v>739</v>
      </c>
      <c r="C1" s="2" t="s">
        <v>740</v>
      </c>
      <c r="D1" s="2" t="s">
        <v>2</v>
      </c>
      <c r="E1" s="2" t="s">
        <v>63</v>
      </c>
      <c r="F1" s="2" t="s">
        <v>117</v>
      </c>
    </row>
    <row r="2" spans="1:6">
      <c r="A2" s="3" t="s">
        <v>840</v>
      </c>
    </row>
    <row r="3" spans="1:6">
      <c r="A3" s="4" t="s">
        <v>841</v>
      </c>
      <c r="D3" s="6" t="n">
        <v>399414</v>
      </c>
      <c r="E3" s="6" t="n">
        <v>366604</v>
      </c>
      <c r="F3" s="6" t="n">
        <v>303638</v>
      </c>
    </row>
    <row r="4" spans="1:6">
      <c r="A4" s="4" t="s">
        <v>842</v>
      </c>
      <c r="F4" s="5" t="n">
        <v>-19216</v>
      </c>
    </row>
    <row r="5" spans="1:6">
      <c r="A5" s="4" t="s">
        <v>843</v>
      </c>
      <c r="E5" s="5" t="n">
        <v>-1560</v>
      </c>
      <c r="F5" s="5" t="n">
        <v>-3688</v>
      </c>
    </row>
    <row r="6" spans="1:6">
      <c r="A6" s="4" t="s">
        <v>844</v>
      </c>
      <c r="F6" s="5" t="n">
        <v>1000</v>
      </c>
    </row>
    <row r="7" spans="1:6">
      <c r="A7" s="4" t="s">
        <v>142</v>
      </c>
      <c r="D7" s="5" t="n">
        <v>399414</v>
      </c>
      <c r="E7" s="5" t="n">
        <v>365044</v>
      </c>
      <c r="F7" s="5" t="n">
        <v>281734</v>
      </c>
    </row>
    <row r="8" spans="1:6">
      <c r="A8" s="4" t="s">
        <v>845</v>
      </c>
      <c r="D8" s="5" t="n">
        <v>-4254</v>
      </c>
      <c r="E8" s="5" t="n">
        <v>-5114</v>
      </c>
      <c r="F8" s="5" t="n">
        <v>-4339</v>
      </c>
    </row>
    <row r="9" spans="1:6">
      <c r="A9" s="4" t="s">
        <v>846</v>
      </c>
      <c r="D9" s="5" t="n">
        <v>-2237</v>
      </c>
      <c r="E9" s="5" t="n">
        <v>-1641</v>
      </c>
      <c r="F9" s="5" t="n">
        <v>-1026</v>
      </c>
    </row>
    <row r="10" spans="1:6">
      <c r="A10" s="4" t="s">
        <v>847</v>
      </c>
      <c r="D10" s="6" t="n">
        <v>392923</v>
      </c>
      <c r="E10" s="6" t="n">
        <v>358289</v>
      </c>
      <c r="F10" s="6" t="n">
        <v>276369</v>
      </c>
    </row>
    <row r="11" spans="1:6">
      <c r="A11" s="4" t="s">
        <v>848</v>
      </c>
      <c r="D11" s="5" t="n">
        <v>128116670</v>
      </c>
      <c r="E11" s="5" t="n">
        <v>130758169</v>
      </c>
      <c r="F11" s="5" t="n">
        <v>98707696</v>
      </c>
    </row>
    <row r="12" spans="1:6">
      <c r="A12" s="4" t="s">
        <v>143</v>
      </c>
      <c r="D12" s="7" t="n">
        <v>3.07</v>
      </c>
      <c r="E12" s="7" t="n">
        <v>2.74</v>
      </c>
      <c r="F12" s="7" t="n">
        <v>2.8</v>
      </c>
    </row>
    <row r="13" spans="1:6">
      <c r="A13" s="4" t="s">
        <v>849</v>
      </c>
      <c r="D13" s="5" t="n">
        <v>1284013</v>
      </c>
      <c r="E13" s="5" t="n">
        <v>1658908</v>
      </c>
      <c r="F13" s="5" t="n">
        <v>1466404</v>
      </c>
    </row>
    <row r="14" spans="1:6">
      <c r="A14" s="4" t="s">
        <v>727</v>
      </c>
    </row>
    <row r="15" spans="1:6">
      <c r="A15" s="3" t="s">
        <v>840</v>
      </c>
    </row>
    <row r="16" spans="1:6">
      <c r="A16" s="4" t="s">
        <v>850</v>
      </c>
      <c r="F16" s="6" t="n">
        <v>1000</v>
      </c>
    </row>
    <row r="17" spans="1:6">
      <c r="A17" s="4" t="s">
        <v>743</v>
      </c>
    </row>
    <row r="18" spans="1:6">
      <c r="A18" s="3" t="s">
        <v>840</v>
      </c>
    </row>
    <row r="19" spans="1:6">
      <c r="A19" s="4" t="s">
        <v>479</v>
      </c>
      <c r="D19" s="4" t="s">
        <v>744</v>
      </c>
    </row>
    <row r="20" spans="1:6">
      <c r="A20" s="4" t="s">
        <v>745</v>
      </c>
    </row>
    <row r="21" spans="1:6">
      <c r="A21" s="3" t="s">
        <v>840</v>
      </c>
    </row>
    <row r="22" spans="1:6">
      <c r="A22" s="4" t="s">
        <v>479</v>
      </c>
      <c r="D22" s="4" t="s">
        <v>486</v>
      </c>
    </row>
    <row r="23" spans="1:6">
      <c r="A23" s="4" t="s">
        <v>746</v>
      </c>
    </row>
    <row r="24" spans="1:6">
      <c r="A24" s="3" t="s">
        <v>840</v>
      </c>
    </row>
    <row r="25" spans="1:6">
      <c r="A25" s="4" t="s">
        <v>479</v>
      </c>
      <c r="D25" s="4" t="s">
        <v>488</v>
      </c>
    </row>
    <row r="26" spans="1:6">
      <c r="A26" s="4" t="s">
        <v>402</v>
      </c>
    </row>
    <row r="27" spans="1:6">
      <c r="A27" s="3" t="s">
        <v>840</v>
      </c>
    </row>
    <row r="28" spans="1:6">
      <c r="A28" s="4" t="s">
        <v>841</v>
      </c>
      <c r="D28" s="6" t="n">
        <v>399414</v>
      </c>
      <c r="E28" s="6" t="n">
        <v>366604</v>
      </c>
      <c r="F28" s="5" t="n">
        <v>303638</v>
      </c>
    </row>
    <row r="29" spans="1:6">
      <c r="A29" s="4" t="s">
        <v>851</v>
      </c>
      <c r="E29" s="5" t="n">
        <v>-1265</v>
      </c>
      <c r="F29" s="5" t="n">
        <v>-1943</v>
      </c>
    </row>
    <row r="30" spans="1:6">
      <c r="A30" s="4" t="s">
        <v>142</v>
      </c>
      <c r="D30" s="5" t="n">
        <v>399414</v>
      </c>
      <c r="E30" s="5" t="n">
        <v>365339</v>
      </c>
      <c r="F30" s="5" t="n">
        <v>301695</v>
      </c>
    </row>
    <row r="31" spans="1:6">
      <c r="A31" s="4" t="s">
        <v>845</v>
      </c>
      <c r="D31" s="5" t="n">
        <v>-4254</v>
      </c>
      <c r="E31" s="5" t="n">
        <v>-5114</v>
      </c>
      <c r="F31" s="5" t="n">
        <v>-4339</v>
      </c>
    </row>
    <row r="32" spans="1:6">
      <c r="A32" s="4" t="s">
        <v>846</v>
      </c>
      <c r="D32" s="5" t="n">
        <v>-2237</v>
      </c>
      <c r="E32" s="5" t="n">
        <v>-1627</v>
      </c>
      <c r="F32" s="5" t="n">
        <v>-680</v>
      </c>
    </row>
    <row r="33" spans="1:6">
      <c r="A33" s="4" t="s">
        <v>847</v>
      </c>
      <c r="D33" s="6" t="n">
        <v>392923</v>
      </c>
      <c r="E33" s="6" t="n">
        <v>358598</v>
      </c>
      <c r="F33" s="6" t="n">
        <v>296676</v>
      </c>
    </row>
    <row r="34" spans="1:6">
      <c r="A34" s="4" t="s">
        <v>848</v>
      </c>
      <c r="D34" s="5" t="n">
        <v>128117000</v>
      </c>
      <c r="E34" s="5" t="n">
        <v>131310000</v>
      </c>
      <c r="F34" s="5" t="n">
        <v>132024000</v>
      </c>
    </row>
    <row r="35" spans="1:6">
      <c r="A35" s="4" t="s">
        <v>143</v>
      </c>
      <c r="D35" s="7" t="n">
        <v>3.07</v>
      </c>
      <c r="E35" s="7" t="n">
        <v>2.73</v>
      </c>
      <c r="F35" s="7" t="n">
        <v>2.25</v>
      </c>
    </row>
    <row r="36" spans="1:6">
      <c r="A36" s="4" t="s">
        <v>849</v>
      </c>
      <c r="D36" s="5" t="n">
        <v>1284013</v>
      </c>
      <c r="E36" s="5" t="n">
        <v>1658908</v>
      </c>
      <c r="F36" s="5" t="n">
        <v>1466404</v>
      </c>
    </row>
    <row r="37" spans="1:6">
      <c r="A37" s="4" t="s">
        <v>474</v>
      </c>
    </row>
    <row r="38" spans="1:6">
      <c r="A38" s="3" t="s">
        <v>840</v>
      </c>
    </row>
    <row r="39" spans="1:6">
      <c r="A39" s="4" t="s">
        <v>475</v>
      </c>
      <c r="D39" s="5" t="n">
        <v>56128141</v>
      </c>
    </row>
    <row r="40" spans="1:6">
      <c r="A40" s="4" t="s">
        <v>751</v>
      </c>
    </row>
    <row r="41" spans="1:6">
      <c r="A41" s="3" t="s">
        <v>840</v>
      </c>
    </row>
    <row r="42" spans="1:6">
      <c r="A42" s="4" t="s">
        <v>479</v>
      </c>
      <c r="C42" s="4" t="s">
        <v>744</v>
      </c>
    </row>
    <row r="43" spans="1:6">
      <c r="A43" s="4" t="s">
        <v>481</v>
      </c>
    </row>
    <row r="44" spans="1:6">
      <c r="A44" s="3" t="s">
        <v>840</v>
      </c>
    </row>
    <row r="45" spans="1:6">
      <c r="A45" s="4" t="s">
        <v>240</v>
      </c>
      <c r="D45" s="5" t="n">
        <v>1322388</v>
      </c>
    </row>
    <row r="46" spans="1:6">
      <c r="A46" s="4" t="s">
        <v>485</v>
      </c>
    </row>
    <row r="47" spans="1:6">
      <c r="A47" s="3" t="s">
        <v>840</v>
      </c>
    </row>
    <row r="48" spans="1:6">
      <c r="A48" s="4" t="s">
        <v>479</v>
      </c>
      <c r="B48" s="4" t="s">
        <v>486</v>
      </c>
    </row>
    <row r="49" spans="1:6">
      <c r="A49" s="4" t="s">
        <v>487</v>
      </c>
    </row>
    <row r="50" spans="1:6">
      <c r="A50" s="3" t="s">
        <v>840</v>
      </c>
    </row>
    <row r="51" spans="1:6">
      <c r="A51" s="4" t="s">
        <v>479</v>
      </c>
      <c r="B51" s="4" t="s">
        <v>488</v>
      </c>
    </row>
    <row r="52" spans="1:6">
      <c r="A52" s="4" t="s">
        <v>491</v>
      </c>
    </row>
    <row r="53" spans="1:6">
      <c r="A53" s="3" t="s">
        <v>840</v>
      </c>
    </row>
    <row r="54" spans="1:6">
      <c r="A54" s="4" t="s">
        <v>479</v>
      </c>
      <c r="B54" s="4" t="s">
        <v>486</v>
      </c>
    </row>
    <row r="55" spans="1:6">
      <c r="A55" s="4" t="s">
        <v>492</v>
      </c>
    </row>
    <row r="56" spans="1:6">
      <c r="A56" s="3" t="s">
        <v>840</v>
      </c>
    </row>
    <row r="57" spans="1:6">
      <c r="A57" s="4" t="s">
        <v>479</v>
      </c>
      <c r="B57" s="4" t="s">
        <v>488</v>
      </c>
    </row>
    <row r="58" spans="1:6">
      <c r="A58" s="4" t="s">
        <v>755</v>
      </c>
    </row>
    <row r="59" spans="1:6">
      <c r="A59" s="3" t="s">
        <v>840</v>
      </c>
    </row>
    <row r="60" spans="1:6">
      <c r="A60" s="4" t="s">
        <v>479</v>
      </c>
      <c r="B60" s="4" t="s">
        <v>486</v>
      </c>
    </row>
    <row r="61" spans="1:6">
      <c r="A61" s="4" t="s">
        <v>756</v>
      </c>
    </row>
    <row r="62" spans="1:6">
      <c r="A62" s="3" t="s">
        <v>840</v>
      </c>
    </row>
    <row r="63" spans="1:6">
      <c r="A63" s="4" t="s">
        <v>479</v>
      </c>
      <c r="B63" s="4" t="s">
        <v>488</v>
      </c>
    </row>
    <row r="64" spans="1:6">
      <c r="A64" s="4" t="s">
        <v>852</v>
      </c>
    </row>
    <row r="65" spans="1:6">
      <c r="A65" s="3" t="s">
        <v>840</v>
      </c>
    </row>
    <row r="66" spans="1:6">
      <c r="A66" s="4" t="s">
        <v>475</v>
      </c>
      <c r="C66" s="5" t="n">
        <v>28141</v>
      </c>
    </row>
    <row r="67" spans="1:6">
      <c r="A67" s="4" t="s">
        <v>853</v>
      </c>
    </row>
    <row r="68" spans="1:6">
      <c r="A68" s="3" t="s">
        <v>840</v>
      </c>
    </row>
    <row r="69" spans="1:6">
      <c r="A69" s="4" t="s">
        <v>475</v>
      </c>
      <c r="B69" s="5" t="n">
        <v>29188997</v>
      </c>
    </row>
    <row r="70" spans="1:6">
      <c r="A70" s="4" t="s">
        <v>240</v>
      </c>
      <c r="B70" s="5" t="n">
        <v>1322388</v>
      </c>
    </row>
    <row r="71" spans="1:6">
      <c r="A71" s="4" t="s">
        <v>854</v>
      </c>
    </row>
    <row r="72" spans="1:6">
      <c r="A72" s="3" t="s">
        <v>840</v>
      </c>
    </row>
    <row r="73" spans="1:6">
      <c r="A73" s="4" t="s">
        <v>475</v>
      </c>
      <c r="C73" s="5" t="n">
        <v>561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3</v>
      </c>
      <c r="D2" s="2" t="s">
        <v>117</v>
      </c>
    </row>
    <row r="3" spans="1:4">
      <c r="A3" s="4" t="s">
        <v>856</v>
      </c>
    </row>
    <row r="4" spans="1:4">
      <c r="A4" s="3" t="s">
        <v>857</v>
      </c>
    </row>
    <row r="5" spans="1:4">
      <c r="A5" s="4" t="s">
        <v>858</v>
      </c>
      <c r="B5" s="11" t="n">
        <v>21.1</v>
      </c>
      <c r="C5" s="11" t="n">
        <v>19.9</v>
      </c>
      <c r="D5" s="11" t="n">
        <v>1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3</v>
      </c>
      <c r="D2" s="2" t="s">
        <v>117</v>
      </c>
    </row>
    <row r="3" spans="1:4">
      <c r="A3" s="3" t="s">
        <v>860</v>
      </c>
    </row>
    <row r="4" spans="1:4">
      <c r="A4" s="4" t="s">
        <v>861</v>
      </c>
      <c r="B4" s="6" t="n">
        <v>118958</v>
      </c>
      <c r="C4" s="6" t="n">
        <v>127298</v>
      </c>
    </row>
    <row r="5" spans="1:4">
      <c r="A5" s="4" t="s">
        <v>862</v>
      </c>
      <c r="B5" s="5" t="n">
        <v>4864</v>
      </c>
      <c r="C5" s="5" t="n">
        <v>4462</v>
      </c>
      <c r="D5" s="6" t="n">
        <v>4587</v>
      </c>
    </row>
    <row r="6" spans="1:4">
      <c r="A6" s="4" t="s">
        <v>863</v>
      </c>
      <c r="B6" s="5" t="n">
        <v>17084</v>
      </c>
      <c r="C6" s="5" t="n">
        <v>-8562</v>
      </c>
    </row>
    <row r="7" spans="1:4">
      <c r="A7" s="4" t="s">
        <v>864</v>
      </c>
      <c r="B7" s="5" t="n">
        <v>-4481</v>
      </c>
      <c r="C7" s="5" t="n">
        <v>-4240</v>
      </c>
    </row>
    <row r="8" spans="1:4">
      <c r="A8" s="4" t="s">
        <v>865</v>
      </c>
      <c r="B8" s="5" t="n">
        <v>136425</v>
      </c>
      <c r="C8" s="5" t="n">
        <v>118958</v>
      </c>
      <c r="D8" s="5" t="n">
        <v>127298</v>
      </c>
    </row>
    <row r="9" spans="1:4">
      <c r="A9" s="3" t="s">
        <v>866</v>
      </c>
    </row>
    <row r="10" spans="1:4">
      <c r="A10" s="4" t="s">
        <v>867</v>
      </c>
      <c r="B10" s="5" t="n">
        <v>75823</v>
      </c>
      <c r="C10" s="5" t="n">
        <v>81981</v>
      </c>
    </row>
    <row r="11" spans="1:4">
      <c r="A11" s="4" t="s">
        <v>868</v>
      </c>
      <c r="B11" s="5" t="n">
        <v>5559</v>
      </c>
      <c r="C11" s="5" t="n">
        <v>4187</v>
      </c>
    </row>
    <row r="12" spans="1:4">
      <c r="A12" s="4" t="s">
        <v>869</v>
      </c>
      <c r="B12" s="5" t="n">
        <v>14666</v>
      </c>
      <c r="C12" s="5" t="n">
        <v>-6105</v>
      </c>
    </row>
    <row r="13" spans="1:4">
      <c r="A13" s="4" t="s">
        <v>864</v>
      </c>
      <c r="B13" s="5" t="n">
        <v>-4481</v>
      </c>
      <c r="C13" s="5" t="n">
        <v>-4240</v>
      </c>
    </row>
    <row r="14" spans="1:4">
      <c r="A14" s="4" t="s">
        <v>870</v>
      </c>
      <c r="B14" s="5" t="n">
        <v>91567</v>
      </c>
      <c r="C14" s="5" t="n">
        <v>75823</v>
      </c>
      <c r="D14" s="6" t="n">
        <v>81981</v>
      </c>
    </row>
    <row r="15" spans="1:4">
      <c r="A15" s="4" t="s">
        <v>871</v>
      </c>
      <c r="B15" s="5" t="n">
        <v>-44858</v>
      </c>
      <c r="C15" s="5" t="n">
        <v>-43135</v>
      </c>
    </row>
    <row r="16" spans="1:4">
      <c r="A16" s="3" t="s">
        <v>872</v>
      </c>
    </row>
    <row r="17" spans="1:4">
      <c r="A17" s="4" t="s">
        <v>873</v>
      </c>
      <c r="B17" s="5" t="n">
        <v>-44858</v>
      </c>
      <c r="C17" s="5" t="n">
        <v>-43135</v>
      </c>
    </row>
    <row r="18" spans="1:4">
      <c r="A18" s="3" t="s">
        <v>874</v>
      </c>
    </row>
    <row r="19" spans="1:4">
      <c r="A19" s="4" t="s">
        <v>875</v>
      </c>
      <c r="B19" s="5" t="n">
        <v>-940</v>
      </c>
      <c r="C19" s="5" t="n">
        <v>-1126</v>
      </c>
    </row>
    <row r="20" spans="1:4">
      <c r="A20" s="4" t="s">
        <v>161</v>
      </c>
      <c r="B20" s="5" t="n">
        <v>-45125</v>
      </c>
      <c r="C20" s="5" t="n">
        <v>-41697</v>
      </c>
    </row>
    <row r="21" spans="1:4">
      <c r="A21" s="4" t="s">
        <v>876</v>
      </c>
      <c r="B21" s="6" t="n">
        <v>-46065</v>
      </c>
      <c r="C21" s="6" t="n">
        <v>-42823</v>
      </c>
    </row>
    <row r="22" spans="1:4">
      <c r="A22" s="3" t="s">
        <v>877</v>
      </c>
    </row>
    <row r="23" spans="1:4">
      <c r="A23" s="4" t="s">
        <v>878</v>
      </c>
      <c r="B23" s="4" t="s">
        <v>879</v>
      </c>
      <c r="C23" s="4" t="s">
        <v>880</v>
      </c>
    </row>
    <row r="24" spans="1:4">
      <c r="A24" s="3" t="s">
        <v>881</v>
      </c>
    </row>
    <row r="25" spans="1:4">
      <c r="A25" s="4" t="s">
        <v>878</v>
      </c>
      <c r="B25" s="4" t="s">
        <v>880</v>
      </c>
      <c r="C25" s="4" t="s">
        <v>882</v>
      </c>
    </row>
    <row r="26" spans="1:4">
      <c r="A26" s="4" t="s">
        <v>883</v>
      </c>
      <c r="B26" s="4" t="s">
        <v>884</v>
      </c>
      <c r="C26" s="4" t="s">
        <v>8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86</v>
      </c>
      <c r="B1" s="2" t="s">
        <v>1</v>
      </c>
    </row>
    <row r="2" spans="1:3">
      <c r="B2" s="2" t="s">
        <v>2</v>
      </c>
      <c r="C2" s="2" t="s">
        <v>63</v>
      </c>
    </row>
    <row r="3" spans="1:3">
      <c r="A3" s="3" t="s">
        <v>887</v>
      </c>
    </row>
    <row r="4" spans="1:3">
      <c r="A4" s="4" t="s">
        <v>888</v>
      </c>
      <c r="B4" s="4" t="s">
        <v>889</v>
      </c>
    </row>
    <row r="5" spans="1:3">
      <c r="A5" s="4" t="s">
        <v>890</v>
      </c>
      <c r="B5" s="4" t="s">
        <v>726</v>
      </c>
    </row>
    <row r="6" spans="1:3">
      <c r="A6" s="4" t="s">
        <v>891</v>
      </c>
      <c r="B6" s="4" t="s">
        <v>892</v>
      </c>
      <c r="C6" s="4" t="s">
        <v>893</v>
      </c>
    </row>
    <row r="7" spans="1:3">
      <c r="A7" s="4" t="s">
        <v>78</v>
      </c>
    </row>
    <row r="8" spans="1:3">
      <c r="A8" s="3" t="s">
        <v>887</v>
      </c>
    </row>
    <row r="9" spans="1:3">
      <c r="A9" s="4" t="s">
        <v>890</v>
      </c>
      <c r="B9" s="4" t="s">
        <v>894</v>
      </c>
    </row>
    <row r="10" spans="1:3">
      <c r="A10" s="4" t="s">
        <v>895</v>
      </c>
    </row>
    <row r="11" spans="1:3">
      <c r="A11" s="3" t="s">
        <v>887</v>
      </c>
    </row>
    <row r="12" spans="1:3">
      <c r="A12" s="4" t="s">
        <v>890</v>
      </c>
      <c r="B12" s="4" t="s">
        <v>896</v>
      </c>
    </row>
    <row r="13" spans="1:3">
      <c r="A13" s="4" t="s">
        <v>897</v>
      </c>
    </row>
    <row r="14" spans="1:3">
      <c r="A14" s="3" t="s">
        <v>887</v>
      </c>
    </row>
    <row r="15" spans="1:3">
      <c r="A15" s="4" t="s">
        <v>890</v>
      </c>
      <c r="B15" s="4" t="s">
        <v>89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3</v>
      </c>
      <c r="D2" s="2" t="s">
        <v>117</v>
      </c>
    </row>
    <row r="3" spans="1:4">
      <c r="A3" s="3" t="s">
        <v>900</v>
      </c>
    </row>
    <row r="4" spans="1:4">
      <c r="A4" s="4" t="s">
        <v>155</v>
      </c>
      <c r="B4" s="6" t="n">
        <v>-31122</v>
      </c>
      <c r="C4" s="6" t="n">
        <v>5069</v>
      </c>
      <c r="D4" s="6" t="n">
        <v>-13400</v>
      </c>
    </row>
    <row r="5" spans="1:4">
      <c r="A5" s="4" t="s">
        <v>159</v>
      </c>
    </row>
    <row r="6" spans="1:4">
      <c r="A6" s="3" t="s">
        <v>901</v>
      </c>
    </row>
    <row r="7" spans="1:4">
      <c r="A7" s="4" t="s">
        <v>862</v>
      </c>
      <c r="B7" s="5" t="n">
        <v>4864</v>
      </c>
      <c r="C7" s="5" t="n">
        <v>4462</v>
      </c>
      <c r="D7" s="5" t="n">
        <v>4587</v>
      </c>
    </row>
    <row r="8" spans="1:4">
      <c r="A8" s="4" t="s">
        <v>883</v>
      </c>
      <c r="B8" s="5" t="n">
        <v>-4932</v>
      </c>
      <c r="C8" s="5" t="n">
        <v>-5784</v>
      </c>
      <c r="D8" s="5" t="n">
        <v>-4978</v>
      </c>
    </row>
    <row r="9" spans="1:4">
      <c r="A9" s="4" t="s">
        <v>160</v>
      </c>
      <c r="B9" s="5" t="n">
        <v>186</v>
      </c>
      <c r="C9" s="5" t="n">
        <v>186</v>
      </c>
      <c r="D9" s="5" t="n">
        <v>186</v>
      </c>
    </row>
    <row r="10" spans="1:4">
      <c r="A10" s="4" t="s">
        <v>902</v>
      </c>
      <c r="B10" s="5" t="n">
        <v>3922</v>
      </c>
      <c r="C10" s="5" t="n">
        <v>3608</v>
      </c>
      <c r="D10" s="5" t="n">
        <v>3054</v>
      </c>
    </row>
    <row r="11" spans="1:4">
      <c r="A11" s="4" t="s">
        <v>903</v>
      </c>
      <c r="B11" s="5" t="n">
        <v>4040</v>
      </c>
      <c r="C11" s="5" t="n">
        <v>2472</v>
      </c>
      <c r="D11" s="5" t="n">
        <v>2849</v>
      </c>
    </row>
    <row r="12" spans="1:4">
      <c r="A12" s="3" t="s">
        <v>900</v>
      </c>
    </row>
    <row r="13" spans="1:4">
      <c r="A13" s="4" t="s">
        <v>161</v>
      </c>
      <c r="B13" s="5" t="n">
        <v>-7350</v>
      </c>
      <c r="C13" s="5" t="n">
        <v>-3326</v>
      </c>
      <c r="D13" s="5" t="n">
        <v>-6610</v>
      </c>
    </row>
    <row r="14" spans="1:4">
      <c r="A14" s="4" t="s">
        <v>904</v>
      </c>
      <c r="B14" s="5" t="n">
        <v>186</v>
      </c>
      <c r="C14" s="5" t="n">
        <v>186</v>
      </c>
      <c r="D14" s="5" t="n">
        <v>186</v>
      </c>
    </row>
    <row r="15" spans="1:4">
      <c r="A15" s="4" t="s">
        <v>905</v>
      </c>
      <c r="B15" s="5" t="n">
        <v>3922</v>
      </c>
      <c r="C15" s="5" t="n">
        <v>3608</v>
      </c>
      <c r="D15" s="5" t="n">
        <v>3054</v>
      </c>
    </row>
    <row r="16" spans="1:4">
      <c r="A16" s="4" t="s">
        <v>155</v>
      </c>
      <c r="B16" s="5" t="n">
        <v>-3242</v>
      </c>
      <c r="C16" s="5" t="n">
        <v>468</v>
      </c>
      <c r="D16" s="5" t="n">
        <v>-3370</v>
      </c>
    </row>
    <row r="17" spans="1:4">
      <c r="A17" s="4" t="s">
        <v>903</v>
      </c>
      <c r="B17" s="5" t="n">
        <v>-4040</v>
      </c>
      <c r="C17" s="5" t="n">
        <v>-2472</v>
      </c>
      <c r="D17" s="6" t="n">
        <v>-2849</v>
      </c>
    </row>
    <row r="18" spans="1:4">
      <c r="A18" s="4" t="s">
        <v>906</v>
      </c>
      <c r="B18" s="6" t="n">
        <v>-7282</v>
      </c>
      <c r="C18" s="6" t="n">
        <v>-20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531</v>
      </c>
    </row>
    <row r="2" spans="1:2">
      <c r="A2" s="3" t="s">
        <v>908</v>
      </c>
    </row>
    <row r="3" spans="1:2">
      <c r="A3" s="4" t="s">
        <v>516</v>
      </c>
      <c r="B3" s="6" t="n">
        <v>5288</v>
      </c>
    </row>
    <row r="4" spans="1:2">
      <c r="A4" s="4" t="s">
        <v>517</v>
      </c>
      <c r="B4" s="5" t="n">
        <v>5677</v>
      </c>
    </row>
    <row r="5" spans="1:2">
      <c r="A5" s="4" t="s">
        <v>518</v>
      </c>
      <c r="B5" s="5" t="n">
        <v>6045</v>
      </c>
    </row>
    <row r="6" spans="1:2">
      <c r="A6" s="4" t="s">
        <v>519</v>
      </c>
      <c r="B6" s="5" t="n">
        <v>6342</v>
      </c>
    </row>
    <row r="7" spans="1:2">
      <c r="A7" s="4" t="s">
        <v>520</v>
      </c>
      <c r="B7" s="5" t="n">
        <v>6507</v>
      </c>
    </row>
    <row r="8" spans="1:2">
      <c r="A8" s="4" t="s">
        <v>909</v>
      </c>
      <c r="B8" s="5" t="n">
        <v>34755</v>
      </c>
    </row>
    <row r="9" spans="1:2">
      <c r="A9" s="4" t="s">
        <v>908</v>
      </c>
      <c r="B9" s="5" t="n">
        <v>64614</v>
      </c>
    </row>
    <row r="10" spans="1:2">
      <c r="A10" s="4" t="s">
        <v>910</v>
      </c>
      <c r="B10" s="6" t="n">
        <v>5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911</v>
      </c>
      <c r="B1" s="2" t="s">
        <v>2</v>
      </c>
    </row>
    <row r="2" spans="1:2">
      <c r="A2" s="4" t="s">
        <v>78</v>
      </c>
    </row>
    <row r="3" spans="1:2">
      <c r="A3" s="3" t="s">
        <v>405</v>
      </c>
    </row>
    <row r="4" spans="1:2">
      <c r="A4" s="4" t="s">
        <v>912</v>
      </c>
      <c r="B4" s="4" t="s">
        <v>894</v>
      </c>
    </row>
    <row r="5" spans="1:2">
      <c r="A5" s="4" t="s">
        <v>913</v>
      </c>
    </row>
    <row r="6" spans="1:2">
      <c r="A6" s="3" t="s">
        <v>405</v>
      </c>
    </row>
    <row r="7" spans="1:2">
      <c r="A7" s="4" t="s">
        <v>912</v>
      </c>
      <c r="B7" s="4" t="s">
        <v>914</v>
      </c>
    </row>
    <row r="8" spans="1:2">
      <c r="A8" s="4" t="s">
        <v>915</v>
      </c>
    </row>
    <row r="9" spans="1:2">
      <c r="A9" s="3" t="s">
        <v>405</v>
      </c>
    </row>
    <row r="10" spans="1:2">
      <c r="A10" s="4" t="s">
        <v>912</v>
      </c>
      <c r="B10" s="4" t="s">
        <v>916</v>
      </c>
    </row>
    <row r="11" spans="1:2">
      <c r="A11" s="4" t="s">
        <v>895</v>
      </c>
    </row>
    <row r="12" spans="1:2">
      <c r="A12" s="3" t="s">
        <v>405</v>
      </c>
    </row>
    <row r="13" spans="1:2">
      <c r="A13" s="4" t="s">
        <v>912</v>
      </c>
      <c r="B13" s="4" t="s">
        <v>896</v>
      </c>
    </row>
    <row r="14" spans="1:2">
      <c r="A14" s="4" t="s">
        <v>917</v>
      </c>
    </row>
    <row r="15" spans="1:2">
      <c r="A15" s="3" t="s">
        <v>405</v>
      </c>
    </row>
    <row r="16" spans="1:2">
      <c r="A16" s="4" t="s">
        <v>912</v>
      </c>
      <c r="B16" s="4" t="s">
        <v>543</v>
      </c>
    </row>
    <row r="17" spans="1:2">
      <c r="A17" s="4" t="s">
        <v>918</v>
      </c>
    </row>
    <row r="18" spans="1:2">
      <c r="A18" s="3" t="s">
        <v>405</v>
      </c>
    </row>
    <row r="19" spans="1:2">
      <c r="A19" s="4" t="s">
        <v>912</v>
      </c>
      <c r="B19" s="4" t="s">
        <v>919</v>
      </c>
    </row>
    <row r="20" spans="1:2">
      <c r="A20" s="4" t="s">
        <v>897</v>
      </c>
    </row>
    <row r="21" spans="1:2">
      <c r="A21" s="3" t="s">
        <v>405</v>
      </c>
    </row>
    <row r="22" spans="1:2">
      <c r="A22" s="4" t="s">
        <v>912</v>
      </c>
      <c r="B22" s="4" t="s">
        <v>898</v>
      </c>
    </row>
    <row r="23" spans="1:2">
      <c r="A23" s="4" t="s">
        <v>920</v>
      </c>
    </row>
    <row r="24" spans="1:2">
      <c r="A24" s="3" t="s">
        <v>405</v>
      </c>
    </row>
    <row r="25" spans="1:2">
      <c r="A25" s="4" t="s">
        <v>912</v>
      </c>
      <c r="B25" s="4" t="s">
        <v>921</v>
      </c>
    </row>
    <row r="26" spans="1:2">
      <c r="A26" s="4" t="s">
        <v>922</v>
      </c>
    </row>
    <row r="27" spans="1:2">
      <c r="A27" s="3" t="s">
        <v>405</v>
      </c>
    </row>
    <row r="28" spans="1:2">
      <c r="A28" s="4" t="s">
        <v>912</v>
      </c>
      <c r="B28" s="4" t="s">
        <v>54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63</v>
      </c>
      <c r="D1" s="2" t="s">
        <v>117</v>
      </c>
    </row>
    <row r="2" spans="1:4">
      <c r="A2" s="3" t="s">
        <v>405</v>
      </c>
    </row>
    <row r="3" spans="1:4">
      <c r="A3" s="4" t="s">
        <v>924</v>
      </c>
      <c r="B3" s="6" t="n">
        <v>91567</v>
      </c>
      <c r="C3" s="6" t="n">
        <v>75823</v>
      </c>
      <c r="D3" s="6" t="n">
        <v>81981</v>
      </c>
    </row>
    <row r="4" spans="1:4">
      <c r="A4" s="4" t="s">
        <v>925</v>
      </c>
    </row>
    <row r="5" spans="1:4">
      <c r="A5" s="3" t="s">
        <v>405</v>
      </c>
    </row>
    <row r="6" spans="1:4">
      <c r="A6" s="4" t="s">
        <v>924</v>
      </c>
      <c r="B6" s="5" t="n">
        <v>2958</v>
      </c>
      <c r="C6" s="5" t="n">
        <v>5277</v>
      </c>
    </row>
    <row r="7" spans="1:4">
      <c r="A7" s="4" t="s">
        <v>926</v>
      </c>
    </row>
    <row r="8" spans="1:4">
      <c r="A8" s="3" t="s">
        <v>405</v>
      </c>
    </row>
    <row r="9" spans="1:4">
      <c r="A9" s="4" t="s">
        <v>924</v>
      </c>
      <c r="B9" s="5" t="n">
        <v>10028</v>
      </c>
    </row>
    <row r="10" spans="1:4">
      <c r="A10" s="4" t="s">
        <v>927</v>
      </c>
    </row>
    <row r="11" spans="1:4">
      <c r="A11" s="3" t="s">
        <v>405</v>
      </c>
    </row>
    <row r="12" spans="1:4">
      <c r="A12" s="4" t="s">
        <v>924</v>
      </c>
      <c r="B12" s="5" t="n">
        <v>19220</v>
      </c>
      <c r="C12" s="5" t="n">
        <v>21862</v>
      </c>
    </row>
    <row r="13" spans="1:4">
      <c r="A13" s="4" t="s">
        <v>928</v>
      </c>
    </row>
    <row r="14" spans="1:4">
      <c r="A14" s="3" t="s">
        <v>405</v>
      </c>
    </row>
    <row r="15" spans="1:4">
      <c r="A15" s="4" t="s">
        <v>924</v>
      </c>
      <c r="B15" s="5" t="n">
        <v>7592</v>
      </c>
      <c r="C15" s="5" t="n">
        <v>5259</v>
      </c>
    </row>
    <row r="16" spans="1:4">
      <c r="A16" s="4" t="s">
        <v>929</v>
      </c>
    </row>
    <row r="17" spans="1:4">
      <c r="A17" s="3" t="s">
        <v>405</v>
      </c>
    </row>
    <row r="18" spans="1:4">
      <c r="A18" s="4" t="s">
        <v>924</v>
      </c>
      <c r="B18" s="5" t="n">
        <v>10528</v>
      </c>
      <c r="C18" s="5" t="n">
        <v>10593</v>
      </c>
    </row>
    <row r="19" spans="1:4">
      <c r="A19" s="4" t="s">
        <v>930</v>
      </c>
    </row>
    <row r="20" spans="1:4">
      <c r="A20" s="3" t="s">
        <v>405</v>
      </c>
    </row>
    <row r="21" spans="1:4">
      <c r="A21" s="4" t="s">
        <v>924</v>
      </c>
      <c r="B21" s="5" t="n">
        <v>8410</v>
      </c>
      <c r="C21" s="5" t="n">
        <v>4808</v>
      </c>
    </row>
    <row r="22" spans="1:4">
      <c r="A22" s="4" t="s">
        <v>931</v>
      </c>
    </row>
    <row r="23" spans="1:4">
      <c r="A23" s="3" t="s">
        <v>405</v>
      </c>
    </row>
    <row r="24" spans="1:4">
      <c r="A24" s="4" t="s">
        <v>924</v>
      </c>
      <c r="B24" s="5" t="n">
        <v>26186</v>
      </c>
      <c r="C24" s="5" t="n">
        <v>15777</v>
      </c>
    </row>
    <row r="25" spans="1:4">
      <c r="A25" s="4" t="s">
        <v>932</v>
      </c>
    </row>
    <row r="26" spans="1:4">
      <c r="A26" s="3" t="s">
        <v>405</v>
      </c>
    </row>
    <row r="27" spans="1:4">
      <c r="A27" s="4" t="s">
        <v>924</v>
      </c>
      <c r="C27" s="5" t="n">
        <v>4508</v>
      </c>
    </row>
    <row r="28" spans="1:4">
      <c r="A28" s="4" t="s">
        <v>933</v>
      </c>
    </row>
    <row r="29" spans="1:4">
      <c r="A29" s="3" t="s">
        <v>405</v>
      </c>
    </row>
    <row r="30" spans="1:4">
      <c r="A30" s="4" t="s">
        <v>924</v>
      </c>
      <c r="B30" s="5" t="n">
        <v>4355</v>
      </c>
      <c r="C30" s="5" t="n">
        <v>5034</v>
      </c>
    </row>
    <row r="31" spans="1:4">
      <c r="A31" s="4" t="s">
        <v>934</v>
      </c>
    </row>
    <row r="32" spans="1:4">
      <c r="A32" s="3" t="s">
        <v>405</v>
      </c>
    </row>
    <row r="33" spans="1:4">
      <c r="A33" s="4" t="s">
        <v>924</v>
      </c>
      <c r="B33" s="6" t="n">
        <v>2290</v>
      </c>
      <c r="C33" s="6" t="n">
        <v>27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5</v>
      </c>
      <c r="B1" s="2" t="s">
        <v>1</v>
      </c>
    </row>
    <row r="2" spans="1:5">
      <c r="B2" s="2" t="s">
        <v>2</v>
      </c>
      <c r="C2" s="2" t="s">
        <v>63</v>
      </c>
      <c r="D2" s="2" t="s">
        <v>117</v>
      </c>
      <c r="E2" s="2" t="s">
        <v>936</v>
      </c>
    </row>
    <row r="3" spans="1:5">
      <c r="A3" s="3" t="s">
        <v>937</v>
      </c>
    </row>
    <row r="4" spans="1:5">
      <c r="A4" s="4" t="s">
        <v>938</v>
      </c>
      <c r="B4" s="5" t="n">
        <v>1828080</v>
      </c>
      <c r="C4" s="5" t="n">
        <v>1694026</v>
      </c>
      <c r="D4" s="5" t="n">
        <v>1604748</v>
      </c>
    </row>
    <row r="5" spans="1:5">
      <c r="A5" s="4" t="s">
        <v>939</v>
      </c>
      <c r="B5" s="5" t="n">
        <v>682155</v>
      </c>
      <c r="C5" s="5" t="n">
        <v>511305</v>
      </c>
      <c r="D5" s="5" t="n">
        <v>475310</v>
      </c>
    </row>
    <row r="6" spans="1:5">
      <c r="A6" s="4" t="s">
        <v>940</v>
      </c>
      <c r="B6" s="5" t="n">
        <v>-885381</v>
      </c>
      <c r="C6" s="5" t="n">
        <v>-331502</v>
      </c>
      <c r="D6" s="5" t="n">
        <v>-350516</v>
      </c>
    </row>
    <row r="7" spans="1:5">
      <c r="A7" s="4" t="s">
        <v>941</v>
      </c>
      <c r="B7" s="5" t="n">
        <v>-21476</v>
      </c>
      <c r="C7" s="5" t="n">
        <v>-45749</v>
      </c>
      <c r="D7" s="5" t="n">
        <v>-35516</v>
      </c>
    </row>
    <row r="8" spans="1:5">
      <c r="A8" s="4" t="s">
        <v>942</v>
      </c>
      <c r="B8" s="5" t="n">
        <v>1603378</v>
      </c>
      <c r="C8" s="5" t="n">
        <v>1828080</v>
      </c>
      <c r="D8" s="5" t="n">
        <v>1694026</v>
      </c>
    </row>
    <row r="9" spans="1:5">
      <c r="A9" s="3" t="s">
        <v>943</v>
      </c>
    </row>
    <row r="10" spans="1:5">
      <c r="A10" s="4" t="s">
        <v>944</v>
      </c>
      <c r="B10" s="7" t="n">
        <v>17.18</v>
      </c>
      <c r="C10" s="7" t="n">
        <v>19.62</v>
      </c>
      <c r="D10" s="7" t="n">
        <v>23.19</v>
      </c>
    </row>
    <row r="11" spans="1:5">
      <c r="A11" s="4" t="s">
        <v>945</v>
      </c>
      <c r="B11" s="10" t="n">
        <v>18.63</v>
      </c>
      <c r="C11" s="10" t="n">
        <v>20.4</v>
      </c>
      <c r="D11" s="10" t="n">
        <v>23.17</v>
      </c>
    </row>
    <row r="12" spans="1:5">
      <c r="A12" s="4" t="s">
        <v>946</v>
      </c>
      <c r="B12" s="10" t="n">
        <v>12.38</v>
      </c>
      <c r="C12" s="10" t="n">
        <v>34.61</v>
      </c>
      <c r="D12" s="10" t="n">
        <v>40.73</v>
      </c>
    </row>
    <row r="13" spans="1:5">
      <c r="A13" s="4" t="s">
        <v>947</v>
      </c>
      <c r="B13" s="10" t="n">
        <v>20.84</v>
      </c>
      <c r="C13" s="10" t="n">
        <v>17.4</v>
      </c>
      <c r="D13" s="10" t="n">
        <v>20.01</v>
      </c>
    </row>
    <row r="14" spans="1:5">
      <c r="A14" s="4" t="s">
        <v>948</v>
      </c>
      <c r="B14" s="7" t="n">
        <v>20.39</v>
      </c>
      <c r="C14" s="7" t="n">
        <v>17.18</v>
      </c>
      <c r="D14" s="7" t="n">
        <v>19.62</v>
      </c>
    </row>
    <row r="15" spans="1:5">
      <c r="A15" s="3" t="s">
        <v>949</v>
      </c>
    </row>
    <row r="16" spans="1:5">
      <c r="A16" s="4" t="s">
        <v>950</v>
      </c>
      <c r="B16" s="6" t="n">
        <v>17349</v>
      </c>
      <c r="C16" s="6" t="n">
        <v>31699</v>
      </c>
      <c r="D16" s="6" t="n">
        <v>33372</v>
      </c>
      <c r="E16" s="6" t="n">
        <v>36027</v>
      </c>
    </row>
    <row r="17" spans="1:5">
      <c r="A17" s="3" t="s">
        <v>951</v>
      </c>
    </row>
    <row r="18" spans="1:5">
      <c r="A18" s="4" t="s">
        <v>952</v>
      </c>
      <c r="B18" s="5" t="n">
        <v>596650</v>
      </c>
      <c r="C18" s="5" t="n">
        <v>191858</v>
      </c>
      <c r="D18" s="5" t="n">
        <v>22201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953</v>
      </c>
      <c r="B1" s="2" t="s">
        <v>954</v>
      </c>
      <c r="C1" s="2" t="s">
        <v>955</v>
      </c>
      <c r="D1" s="2" t="s">
        <v>956</v>
      </c>
      <c r="E1" s="2" t="s">
        <v>2</v>
      </c>
      <c r="F1" s="2" t="s">
        <v>63</v>
      </c>
      <c r="G1" s="2" t="s">
        <v>117</v>
      </c>
    </row>
    <row r="2" spans="1:7">
      <c r="A2" s="3" t="s">
        <v>951</v>
      </c>
    </row>
    <row r="3" spans="1:7">
      <c r="A3" s="4" t="s">
        <v>957</v>
      </c>
      <c r="E3" s="11" t="n">
        <v>10.4</v>
      </c>
      <c r="F3" s="11" t="n">
        <v>10.8</v>
      </c>
      <c r="G3" s="6" t="n">
        <v>11</v>
      </c>
    </row>
    <row r="4" spans="1:7">
      <c r="A4" s="4" t="s">
        <v>958</v>
      </c>
      <c r="E4" s="9" t="n">
        <v>20.2</v>
      </c>
      <c r="F4" s="11" t="n">
        <v>20.8</v>
      </c>
    </row>
    <row r="5" spans="1:7">
      <c r="A5" s="4" t="s">
        <v>959</v>
      </c>
      <c r="E5" s="11" t="n">
        <v>12.5</v>
      </c>
    </row>
    <row r="6" spans="1:7">
      <c r="A6" s="4" t="s">
        <v>960</v>
      </c>
      <c r="E6" s="4" t="s">
        <v>961</v>
      </c>
    </row>
    <row r="7" spans="1:7">
      <c r="A7" s="4" t="s">
        <v>962</v>
      </c>
      <c r="E7" s="5" t="n">
        <v>885381</v>
      </c>
      <c r="F7" s="5" t="n">
        <v>331502</v>
      </c>
      <c r="G7" s="5" t="n">
        <v>350516</v>
      </c>
    </row>
    <row r="8" spans="1:7">
      <c r="A8" s="4" t="s">
        <v>963</v>
      </c>
      <c r="E8" s="5" t="n">
        <v>21476</v>
      </c>
      <c r="F8" s="5" t="n">
        <v>45749</v>
      </c>
      <c r="G8" s="5" t="n">
        <v>35516</v>
      </c>
    </row>
    <row r="9" spans="1:7">
      <c r="A9" s="4" t="s">
        <v>952</v>
      </c>
      <c r="E9" s="5" t="n">
        <v>596650</v>
      </c>
      <c r="F9" s="5" t="n">
        <v>191858</v>
      </c>
      <c r="G9" s="5" t="n">
        <v>222011</v>
      </c>
    </row>
    <row r="10" spans="1:7">
      <c r="A10" s="4" t="s">
        <v>964</v>
      </c>
      <c r="E10" s="5" t="n">
        <v>1000000</v>
      </c>
    </row>
    <row r="11" spans="1:7">
      <c r="A11" s="4" t="s">
        <v>965</v>
      </c>
      <c r="E11" s="5" t="n">
        <v>682155</v>
      </c>
      <c r="F11" s="5" t="n">
        <v>511305</v>
      </c>
      <c r="G11" s="5" t="n">
        <v>475310</v>
      </c>
    </row>
    <row r="12" spans="1:7">
      <c r="A12" s="4" t="s">
        <v>966</v>
      </c>
    </row>
    <row r="13" spans="1:7">
      <c r="A13" s="3" t="s">
        <v>951</v>
      </c>
    </row>
    <row r="14" spans="1:7">
      <c r="A14" s="4" t="s">
        <v>962</v>
      </c>
      <c r="D14" s="5" t="n">
        <v>424486</v>
      </c>
    </row>
    <row r="15" spans="1:7">
      <c r="A15" s="4" t="s">
        <v>963</v>
      </c>
      <c r="D15" s="5" t="n">
        <v>50824</v>
      </c>
    </row>
    <row r="16" spans="1:7">
      <c r="A16" s="4" t="s">
        <v>952</v>
      </c>
      <c r="C16" s="5" t="n">
        <v>279622</v>
      </c>
    </row>
    <row r="17" spans="1:7">
      <c r="A17" s="4" t="s">
        <v>967</v>
      </c>
      <c r="B17" s="5" t="n">
        <v>965035</v>
      </c>
    </row>
    <row r="18" spans="1:7">
      <c r="A18" s="4" t="s">
        <v>965</v>
      </c>
      <c r="B18" s="5" t="n">
        <v>9500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7:23:43Z</dcterms:created>
  <dcterms:modified xmlns:dcterms="http://purl.org/dc/terms/" xmlns:xsi="http://www.w3.org/2001/XMLSchema-instance" xsi:type="dcterms:W3CDTF">2020-02-20T17:23:43Z</dcterms:modified>
</cp:coreProperties>
</file>